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Premises and Equipment, Net" sheetId="12" state="visible" r:id="rId12"/>
    <sheet xmlns:r="http://schemas.openxmlformats.org/officeDocument/2006/relationships" name="Deposits" sheetId="13" state="visible" r:id="rId13"/>
    <sheet xmlns:r="http://schemas.openxmlformats.org/officeDocument/2006/relationships" name="FHLB Advances and Other Borrowi" sheetId="14" state="visible" r:id="rId14"/>
    <sheet xmlns:r="http://schemas.openxmlformats.org/officeDocument/2006/relationships" name="Subordinated Debentures, Net" sheetId="15" state="visible" r:id="rId15"/>
    <sheet xmlns:r="http://schemas.openxmlformats.org/officeDocument/2006/relationships" name="Derivative and Hedging Activiti"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mployee Benefit Plan" sheetId="20" state="visible" r:id="rId20"/>
    <sheet xmlns:r="http://schemas.openxmlformats.org/officeDocument/2006/relationships" name="Regulatory Capital" sheetId="21" state="visible" r:id="rId21"/>
    <sheet xmlns:r="http://schemas.openxmlformats.org/officeDocument/2006/relationships" name="Fair Value" sheetId="22" state="visible" r:id="rId22"/>
    <sheet xmlns:r="http://schemas.openxmlformats.org/officeDocument/2006/relationships" name="Earnings Per Share" sheetId="23" state="visible" r:id="rId23"/>
    <sheet xmlns:r="http://schemas.openxmlformats.org/officeDocument/2006/relationships" name="Shareholders' Equity" sheetId="24" state="visible" r:id="rId24"/>
    <sheet xmlns:r="http://schemas.openxmlformats.org/officeDocument/2006/relationships" name="Parent Company Financial Inform"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Premises and Equipment, Net (Ta" sheetId="30" state="visible" r:id="rId30"/>
    <sheet xmlns:r="http://schemas.openxmlformats.org/officeDocument/2006/relationships" name="Deposits (Tables)" sheetId="31" state="visible" r:id="rId31"/>
    <sheet xmlns:r="http://schemas.openxmlformats.org/officeDocument/2006/relationships" name="Derivative and Hedging Activi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Regulatory Capital (Tables)" sheetId="36" state="visible" r:id="rId36"/>
    <sheet xmlns:r="http://schemas.openxmlformats.org/officeDocument/2006/relationships" name="Fair Value (Tables)" sheetId="37" state="visible" r:id="rId37"/>
    <sheet xmlns:r="http://schemas.openxmlformats.org/officeDocument/2006/relationships" name="Earnings Per Share (Tables)" sheetId="38" state="visible" r:id="rId38"/>
    <sheet xmlns:r="http://schemas.openxmlformats.org/officeDocument/2006/relationships" name="Shareholders' Equity (Tables)" sheetId="39" state="visible" r:id="rId39"/>
    <sheet xmlns:r="http://schemas.openxmlformats.org/officeDocument/2006/relationships" name="Parent Company Financial Info_2" sheetId="40" state="visible" r:id="rId40"/>
    <sheet xmlns:r="http://schemas.openxmlformats.org/officeDocument/2006/relationships" name="Nature of Business and Summar_3" sheetId="41" state="visible" r:id="rId41"/>
    <sheet xmlns:r="http://schemas.openxmlformats.org/officeDocument/2006/relationships" name="Nature of Business and Summar_4" sheetId="42" state="visible" r:id="rId42"/>
    <sheet xmlns:r="http://schemas.openxmlformats.org/officeDocument/2006/relationships" name="Securities - Reconciliation fro" sheetId="43" state="visible" r:id="rId43"/>
    <sheet xmlns:r="http://schemas.openxmlformats.org/officeDocument/2006/relationships" name="Securities - Securities in Unre" sheetId="44" state="visible" r:id="rId44"/>
    <sheet xmlns:r="http://schemas.openxmlformats.org/officeDocument/2006/relationships" name="Securities - Narrative (Details" sheetId="45" state="visible" r:id="rId45"/>
    <sheet xmlns:r="http://schemas.openxmlformats.org/officeDocument/2006/relationships" name="Securities - Amortized Cost and" sheetId="46" state="visible" r:id="rId46"/>
    <sheet xmlns:r="http://schemas.openxmlformats.org/officeDocument/2006/relationships" name="Loans - Narrative (Details)" sheetId="47" state="visible" r:id="rId47"/>
    <sheet xmlns:r="http://schemas.openxmlformats.org/officeDocument/2006/relationships" name="Loans - Summary of Loans (Detai" sheetId="48" state="visible" r:id="rId48"/>
    <sheet xmlns:r="http://schemas.openxmlformats.org/officeDocument/2006/relationships" name="Loans - Allowance (Details)" sheetId="49" state="visible" r:id="rId49"/>
    <sheet xmlns:r="http://schemas.openxmlformats.org/officeDocument/2006/relationships" name="Loans - Impaired Loans (Details" sheetId="50" state="visible" r:id="rId50"/>
    <sheet xmlns:r="http://schemas.openxmlformats.org/officeDocument/2006/relationships" name="Loans - Aging Analysis (Details" sheetId="51" state="visible" r:id="rId51"/>
    <sheet xmlns:r="http://schemas.openxmlformats.org/officeDocument/2006/relationships" name="Loans - Modifications Loans Cla" sheetId="52" state="visible" r:id="rId52"/>
    <sheet xmlns:r="http://schemas.openxmlformats.org/officeDocument/2006/relationships" name="Loans - Credit Quality Indicato" sheetId="53" state="visible" r:id="rId53"/>
    <sheet xmlns:r="http://schemas.openxmlformats.org/officeDocument/2006/relationships" name="Loans - Purchased and Sold (Det" sheetId="54" state="visible" r:id="rId54"/>
    <sheet xmlns:r="http://schemas.openxmlformats.org/officeDocument/2006/relationships" name="Premises and Equipment, Net - S" sheetId="55" state="visible" r:id="rId55"/>
    <sheet xmlns:r="http://schemas.openxmlformats.org/officeDocument/2006/relationships" name="Premises and Equipment, Net - N" sheetId="56" state="visible" r:id="rId56"/>
    <sheet xmlns:r="http://schemas.openxmlformats.org/officeDocument/2006/relationships" name="Premises and Equipment, Net -_2" sheetId="57" state="visible" r:id="rId57"/>
    <sheet xmlns:r="http://schemas.openxmlformats.org/officeDocument/2006/relationships" name="Premises and Equipment, Net - W" sheetId="58" state="visible" r:id="rId58"/>
    <sheet xmlns:r="http://schemas.openxmlformats.org/officeDocument/2006/relationships" name="Premises and Equipment, Net - L" sheetId="59" state="visible" r:id="rId59"/>
    <sheet xmlns:r="http://schemas.openxmlformats.org/officeDocument/2006/relationships" name="Premises and Equipment, Net - M" sheetId="60" state="visible" r:id="rId60"/>
    <sheet xmlns:r="http://schemas.openxmlformats.org/officeDocument/2006/relationships" name="Deposits - Composition (Details" sheetId="61" state="visible" r:id="rId61"/>
    <sheet xmlns:r="http://schemas.openxmlformats.org/officeDocument/2006/relationships" name="Deposits - Maturities (Details)" sheetId="62" state="visible" r:id="rId62"/>
    <sheet xmlns:r="http://schemas.openxmlformats.org/officeDocument/2006/relationships" name="Deposits - Narrative (Details)" sheetId="63" state="visible" r:id="rId63"/>
    <sheet xmlns:r="http://schemas.openxmlformats.org/officeDocument/2006/relationships" name="FHLB Advances and Other Borro_2" sheetId="64" state="visible" r:id="rId64"/>
    <sheet xmlns:r="http://schemas.openxmlformats.org/officeDocument/2006/relationships" name="Subordinated Debentures, Net (D" sheetId="65" state="visible" r:id="rId65"/>
    <sheet xmlns:r="http://schemas.openxmlformats.org/officeDocument/2006/relationships" name="Derivative and Hedging Activi_3" sheetId="66" state="visible" r:id="rId66"/>
    <sheet xmlns:r="http://schemas.openxmlformats.org/officeDocument/2006/relationships" name="Derivative and Hedging Activi_4" sheetId="67" state="visible" r:id="rId67"/>
    <sheet xmlns:r="http://schemas.openxmlformats.org/officeDocument/2006/relationships" name="Derivative and Hedging Activi_5" sheetId="68" state="visible" r:id="rId68"/>
    <sheet xmlns:r="http://schemas.openxmlformats.org/officeDocument/2006/relationships" name="Derivative and Hedging Activi_6" sheetId="69" state="visible" r:id="rId69"/>
    <sheet xmlns:r="http://schemas.openxmlformats.org/officeDocument/2006/relationships" name="Derivative and Hedging Activi_7" sheetId="70" state="visible" r:id="rId70"/>
    <sheet xmlns:r="http://schemas.openxmlformats.org/officeDocument/2006/relationships" name="Income Taxes - Expense (Details" sheetId="71" state="visible" r:id="rId71"/>
    <sheet xmlns:r="http://schemas.openxmlformats.org/officeDocument/2006/relationships" name="Income Taxes - Effective Income" sheetId="72" state="visible" r:id="rId72"/>
    <sheet xmlns:r="http://schemas.openxmlformats.org/officeDocument/2006/relationships" name="Income Taxes - Narrative (Detai" sheetId="73" state="visible" r:id="rId73"/>
    <sheet xmlns:r="http://schemas.openxmlformats.org/officeDocument/2006/relationships" name="Income Taxes - Deferred Tax Ass" sheetId="74" state="visible" r:id="rId74"/>
    <sheet xmlns:r="http://schemas.openxmlformats.org/officeDocument/2006/relationships" name="Commitments and Contingencies -" sheetId="75" state="visible" r:id="rId75"/>
    <sheet xmlns:r="http://schemas.openxmlformats.org/officeDocument/2006/relationships" name="Stock-based Compensation - Narr" sheetId="76" state="visible" r:id="rId76"/>
    <sheet xmlns:r="http://schemas.openxmlformats.org/officeDocument/2006/relationships" name="Stock-based Compensation - Assu" sheetId="77" state="visible" r:id="rId77"/>
    <sheet xmlns:r="http://schemas.openxmlformats.org/officeDocument/2006/relationships" name="Stock-based Compensation - Stoc" sheetId="78" state="visible" r:id="rId78"/>
    <sheet xmlns:r="http://schemas.openxmlformats.org/officeDocument/2006/relationships" name="Stock-based Compensation - Rest" sheetId="79" state="visible" r:id="rId79"/>
    <sheet xmlns:r="http://schemas.openxmlformats.org/officeDocument/2006/relationships" name="Employee Benefit Plan (Details)" sheetId="80" state="visible" r:id="rId80"/>
    <sheet xmlns:r="http://schemas.openxmlformats.org/officeDocument/2006/relationships" name="Regulatory Capital (Details)" sheetId="81" state="visible" r:id="rId81"/>
    <sheet xmlns:r="http://schemas.openxmlformats.org/officeDocument/2006/relationships" name="Fair Value - Recurring Basis (D" sheetId="82" state="visible" r:id="rId82"/>
    <sheet xmlns:r="http://schemas.openxmlformats.org/officeDocument/2006/relationships" name="Fair Value - Narrative (Details" sheetId="83" state="visible" r:id="rId83"/>
    <sheet xmlns:r="http://schemas.openxmlformats.org/officeDocument/2006/relationships" name="Fair Value - Non-Recurring Basi" sheetId="84" state="visible" r:id="rId84"/>
    <sheet xmlns:r="http://schemas.openxmlformats.org/officeDocument/2006/relationships" name="Fair Value - Valuation Methodol" sheetId="85" state="visible" r:id="rId85"/>
    <sheet xmlns:r="http://schemas.openxmlformats.org/officeDocument/2006/relationships" name="Fair Value - Fair Value by Bala" sheetId="86" state="visible" r:id="rId86"/>
    <sheet xmlns:r="http://schemas.openxmlformats.org/officeDocument/2006/relationships" name="Earnings Per Share - Summary (D" sheetId="87" state="visible" r:id="rId87"/>
    <sheet xmlns:r="http://schemas.openxmlformats.org/officeDocument/2006/relationships" name="Earnings Per Share - Narrative " sheetId="88" state="visible" r:id="rId88"/>
    <sheet xmlns:r="http://schemas.openxmlformats.org/officeDocument/2006/relationships" name="Shareholders' Equity - Narrativ" sheetId="89" state="visible" r:id="rId89"/>
    <sheet xmlns:r="http://schemas.openxmlformats.org/officeDocument/2006/relationships" name="Shareholders' Equity - Accumula" sheetId="90" state="visible" r:id="rId90"/>
    <sheet xmlns:r="http://schemas.openxmlformats.org/officeDocument/2006/relationships" name="Parent Company Financial Info_3" sheetId="91" state="visible" r:id="rId91"/>
    <sheet xmlns:r="http://schemas.openxmlformats.org/officeDocument/2006/relationships" name="Parent Company Financial Info_4" sheetId="92" state="visible" r:id="rId92"/>
    <sheet xmlns:r="http://schemas.openxmlformats.org/officeDocument/2006/relationships" name="Parent Company Financial Info_5"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1, 2022</t>
        </is>
      </c>
      <c r="D2" s="2" t="inlineStr">
        <is>
          <t>Jun. 30, 2021</t>
        </is>
      </c>
    </row>
    <row r="3">
      <c r="A3" s="3" t="inlineStr">
        <is>
          <t>Entity Information [Line Items]</t>
        </is>
      </c>
    </row>
    <row r="4">
      <c r="A4" s="4" t="inlineStr">
        <is>
          <t>Amendment Flag</t>
        </is>
      </c>
      <c r="B4" s="4" t="inlineStr">
        <is>
          <t>false</t>
        </is>
      </c>
    </row>
    <row r="5">
      <c r="A5" s="4" t="inlineStr">
        <is>
          <t>Document Fiscal Year Focus</t>
        </is>
      </c>
      <c r="B5" s="4" t="inlineStr">
        <is>
          <t>2021</t>
        </is>
      </c>
    </row>
    <row r="6">
      <c r="A6" s="4" t="inlineStr">
        <is>
          <t>Entity Central Index Key</t>
        </is>
      </c>
      <c r="B6" s="4" t="inlineStr">
        <is>
          <t>0001312109</t>
        </is>
      </c>
    </row>
    <row r="7">
      <c r="A7" s="4" t="inlineStr">
        <is>
          <t>Document Fiscal Period Focus</t>
        </is>
      </c>
      <c r="B7" s="4" t="inlineStr">
        <is>
          <t>FY</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9123</t>
        </is>
      </c>
    </row>
    <row r="14">
      <c r="A14" s="4" t="inlineStr">
        <is>
          <t>Entity Registrant Name</t>
        </is>
      </c>
      <c r="B14" s="4" t="inlineStr">
        <is>
          <t>SILVERGATE CAPITAL CORPORATION</t>
        </is>
      </c>
    </row>
    <row r="15">
      <c r="A15" s="4" t="inlineStr">
        <is>
          <t>Entity Incorporation, State or Country Code</t>
        </is>
      </c>
      <c r="B15" s="4" t="inlineStr">
        <is>
          <t>MD</t>
        </is>
      </c>
    </row>
    <row r="16">
      <c r="A16" s="4" t="inlineStr">
        <is>
          <t>Entity Tax Identification Number</t>
        </is>
      </c>
      <c r="B16" s="4" t="inlineStr">
        <is>
          <t>33-0227337</t>
        </is>
      </c>
    </row>
    <row r="17">
      <c r="A17" s="4" t="inlineStr">
        <is>
          <t>Entity Address, Address Line One</t>
        </is>
      </c>
      <c r="B17" s="4" t="inlineStr">
        <is>
          <t>4250 Executive Square</t>
        </is>
      </c>
    </row>
    <row r="18">
      <c r="A18" s="4" t="inlineStr">
        <is>
          <t>Entity Address, Address Line Two</t>
        </is>
      </c>
      <c r="B18" s="4" t="inlineStr">
        <is>
          <t>Suite 300</t>
        </is>
      </c>
    </row>
    <row r="19">
      <c r="A19" s="4" t="inlineStr">
        <is>
          <t>Entity Address, City or Town</t>
        </is>
      </c>
      <c r="B19" s="4" t="inlineStr">
        <is>
          <t>La Jolla</t>
        </is>
      </c>
    </row>
    <row r="20">
      <c r="A20" s="4" t="inlineStr">
        <is>
          <t>Entity Address, State or Province</t>
        </is>
      </c>
      <c r="B20" s="4" t="inlineStr">
        <is>
          <t>CA</t>
        </is>
      </c>
    </row>
    <row r="21">
      <c r="A21" s="4" t="inlineStr">
        <is>
          <t>Entity Address, Postal Zip Code</t>
        </is>
      </c>
      <c r="B21" s="4" t="inlineStr">
        <is>
          <t>92037</t>
        </is>
      </c>
    </row>
    <row r="22">
      <c r="A22" s="4" t="inlineStr">
        <is>
          <t>City Area Code</t>
        </is>
      </c>
      <c r="B22" s="4" t="inlineStr">
        <is>
          <t>858</t>
        </is>
      </c>
    </row>
    <row r="23">
      <c r="A23" s="4" t="inlineStr">
        <is>
          <t>Local Phone Number</t>
        </is>
      </c>
      <c r="B23" s="4" t="inlineStr">
        <is>
          <t>362-6300</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2.9</v>
      </c>
    </row>
    <row r="34">
      <c r="A34" s="4" t="inlineStr">
        <is>
          <t>Entity Common Stock, Shares Outstanding (shares)</t>
        </is>
      </c>
      <c r="C34" s="6" t="n">
        <v>31624497</v>
      </c>
    </row>
    <row r="35">
      <c r="A35" s="4" t="inlineStr">
        <is>
          <t>Documents Incorporated by Reference</t>
        </is>
      </c>
      <c r="B35" s="4" t="inlineStr">
        <is>
          <t>DOCUMENTS INCORPORATED BY REFERENCE The information required by Items 10, 11, 12, 13 and 14 of Part III of this Annual Report on Form 10-K will be found in the Company’s definitive proxy statement for its 2022 Annual Meeting of Stockholders, to be filed pursuant to Regulation 14A under the Securities Exchange Act of 1934, as amended, and such information is incorporated herein by this reference.</t>
        </is>
      </c>
    </row>
    <row r="36">
      <c r="A36" s="4" t="inlineStr">
        <is>
          <t>Class A Common Stock</t>
        </is>
      </c>
    </row>
    <row r="37">
      <c r="A37" s="3" t="inlineStr">
        <is>
          <t>Entity Information [Line Items]</t>
        </is>
      </c>
    </row>
    <row r="38">
      <c r="A38" s="4" t="inlineStr">
        <is>
          <t>Title of 12(b) Security</t>
        </is>
      </c>
      <c r="B38" s="4" t="inlineStr">
        <is>
          <t>Class A Common Stock, par value $0.01 per share</t>
        </is>
      </c>
    </row>
    <row r="39">
      <c r="A39" s="4" t="inlineStr">
        <is>
          <t>Trading Symbol</t>
        </is>
      </c>
      <c r="B39" s="4" t="inlineStr">
        <is>
          <t>SI</t>
        </is>
      </c>
    </row>
    <row r="40">
      <c r="A40" s="4" t="inlineStr">
        <is>
          <t>Security Exchange Name</t>
        </is>
      </c>
      <c r="B40" s="4" t="inlineStr">
        <is>
          <t>NYSE</t>
        </is>
      </c>
    </row>
    <row r="41">
      <c r="A41" s="4" t="inlineStr">
        <is>
          <t>Depositary Shares, Each Representing a 1/40th Interest in a Share of 5.375% Fixed Rate Non-Cumulative Perpetual Preferred Stock, Series A</t>
        </is>
      </c>
    </row>
    <row r="42">
      <c r="A42" s="3" t="inlineStr">
        <is>
          <t>Entity Information [Line Items]</t>
        </is>
      </c>
    </row>
    <row r="43">
      <c r="A43" s="4" t="inlineStr">
        <is>
          <t>Title of 12(b) Security</t>
        </is>
      </c>
      <c r="B43" s="4" t="inlineStr">
        <is>
          <t>Depositary Shares, Each Representing a 1/40th Interest in a Share of 5.375% Fixed Rate Non-Cumulative Perpetual Preferred Stock, Series A</t>
        </is>
      </c>
    </row>
    <row r="44">
      <c r="A44" s="4" t="inlineStr">
        <is>
          <t>Trading Symbol</t>
        </is>
      </c>
      <c r="B44" s="4" t="inlineStr">
        <is>
          <t>SI PR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The fair value of available-for-sale securities and their related gross unrealized gains and losses at the dates indicated are as follows: Available-for-sale securities Amortized Cost Gross Gross Fair Value (Dollars in thousands) December 31, 2021 U.S. agency securities - excluding mortgage-backed securities $ 1,177,452 $ 7,320 $ (6,005) $ 1,178,767 Residential mortgage-backed securities: Government agency mortgage-backed securities 1,428,365 130 (14,378) 1,414,117 Government agency collateralized mortgage obligation 1,659,125 1,617 (15,739) 1,645,003 Private-label collateralized mortgage obligation 1,425 19 (11) 1,433 Commercial mortgage-backed securities: Government agency mortgage-backed securities 1,106,680 1,886 (4,962) 1,103,604 Government agency collateralized mortgage obligation 212,266 19 (1,370) 210,915 Private-label collateralized mortgage obligation 144,204 227 (797) 143,634 Municipal bonds: Tax-exempt 2,272,794 33,153 (8,210) 2,297,737 Taxable 403,279 341 (6,016) 397,604 Asset backed securities: Government sponsored student loan pools 233,374 97 (1,026) 232,445 $ 8,638,964 $ 44,809 $ (58,514) $ 8,625,259 Available-for-sale securities Amortized Cost Gross Gross Fair Value (Dollars in thousands) December 31, 2020 Residential mortgage-backed securities: Government agency mortgage-backed securities $ 5,701 $ 18 $ (55) $ 5,664 Government agency collateralized mortgage obligation 197,978 371 (298) 198,051 Private-label collateralized mortgage obligation 20,544 399 (256) 20,687 Commercial mortgage-backed securities: Private-label collateralized mortgage obligation 164,214 18,322 — 182,536 Municipal bonds: Tax-exempt 246,159 24,200 — 270,359 Taxable 15,307 695 — 16,002 Asset backed securities: Government sponsored student loan pools 248,848 17 (3,149) 245,716 $ 898,751 $ 44,022 $ (3,758) $ 939,015 There were no investment securities pledged for borrowings or for other purposes as required or permitted by law as of December 31, 2021 and 2020. 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December 31, 2021 U.S. agency securities - excluding mortgage-backed securities $ 761,711 $ (6,005) $ — $ — $ 761,711 $ (6,005) Residential mortgage-backed securities: Government agency mortgage-backed securities 1,357,080 (14,378) 70 — 1,357,150 (14,378) Government agency collateralized mortgage obligation 1,513,388 (15,732) 650 (7) 1,514,038 (15,739) Private-label collateralized mortgage obligation — — 433 (11) 433 (11) Commercial mortgage-backed securities: Government agency mortgage-backed securities 435,055 (4,962) — — 435,055 (4,962) Government agency collateralized mortgage obligation 189,397 (1,370) — — 189,397 (1,370) Private-label collateralized mortgage obligation 98,173 (656) 6,791 (141) 104,964 (797) Municipal bonds: Tax-exempt 1,025,689 (8,210) — — 1,025,689 (8,210) Taxable 339,041 (6,016) — — 339,041 (6,016) Asset backed securities: Government sponsored student loan pools 168,204 (803) 32,783 (223) 200,987 (1,026) $ 5,887,738 $ (58,132) $ 40,727 $ (382) $ 5,928,465 $ (58,514) Available-for-sale securities Less than 12 Months 12 Months or More Total Fair Value Unrealized Fair Value Unrealized Fair Value Unrealized (Dollars in thousands) December 31, 2020 Residential mortgage-backed securities: Government agency mortgage-backed securities $ 5,165 $ (55) $ — $ — $ 5,165 $ (55) Government agency collateralized mortgage obligation 120,912 (172) 56,976 (126) 177,888 (298) Private-label collateralized mortgage obligation 290 (7) 9,950 (249) 10,240 (256) Asset backed securities: Government sponsored student loan pools — — 240,825 (3,149) 240,825 (3,149) $ 126,367 $ (234) $ 307,751 $ (3,524) $ 434,118 $ (3,758) As indicated in the tables above, as of December 31, 2021, the Company’s investment securities had gross unrealized losses totaling approximately $58.5 million, compared to approximately $3.8 million at December 31, 2020. The Company analyzes all of its securities with an unrealized loss position. For each security, the Company analyzed the credit quality and performed a projected cash flow analysis. In analyzing the credit quality, management may consider whether the securities are issued by the federal government, its agencies or its sponsored entities, or non-governmental entities, whether downgrades by bond rating agencies have occurred, and if credit quality has deteriorated. When performing a cash flow analysis the Company uses models that project prepayments, default rates, and loss severities on the collateral supporting the security, based on underlying loan level borrower and loan characteristics and interest rate assumptions. Based on these analyses and reviews conducted by the Company, and assisted by independent third parties, the Company determined that none of its securities required an other-than-temporary impairment charge at December 31, 2021 or December 31, 2020. Management continues to expect to recover the adjusted amortized cost basis of these bonds. As of December 31, 2021, the Company had 323 securities whose estimated fair value declined 0.98% from the Company’s amortized cost; at December 31, 2020, the Company had 30 securities whose estimated fair value declined 0.86% from the Company’s amortized cost. These unrealized losses on securities are primarily due to widening of credit spreads or changes in market interest rates since their purchase dates. Current unrealized losses are expected to recover as the securities approach their respective maturity dates. Management believes it will more than likely not be required to sell before recovery of the amortized cost basis. For the year ended December 31, 2021 the Company received $1.5 billion in proceeds, recognized $15.9 million in gains and $10.6 million in losses on sales of available for sale securities. For the year ended December 31, 2020 the Company received $216.4 million in proceeds, recognized $4.7 million in gains and $0.9 million in losses on sales of securities. The tax expense related to the net realized gains and losses were $1.5 million and $1.3 million for the years ended December 31, 2021 and 2020 respectively. There were no credit losses associated with our securities portfolio recognized in earnings for the years ended December 31, 2021 and 2020. 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December 31, 2021 2020 Amortized Fair Amortized Fair (Dollars in thousands) Available-for-sale securities Within one year $ — $ — $ — $ — After one year through five years 2,243 2,170 — — After five years through ten years 1,406,395 1,401,733 14,021 15,694 After ten years 7,230,326 7,221,356 884,730 923,321 Total $ 8,638,964 $ 8,625,259 $ 898,751 $ 939,0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The following disclosure reports the Company’s loan portfolio segments and classes. Segments are groupings of similar loans at a level in which the Company has adopted systematic methods of documentation for determining its allowance for loan and credit losses. Classes are a disaggregation of the portfolio segments. The Company’s loan portfolio segments are: Real estate. Real estate loans include loans for which the Company holds one-to-four family, multi-family, commercial and construction real property as collateral. One-to-four family real estate loans primarily consist of non-qualified single-family residential mortgage loans and purchases of loan pools. Multi-family real estate loans have been offered for the purchase or refinancing of apartment properties located primarily in the Southern California market area. Commercial real estate lending activity has historically been primarily focused on investor properties that are owned by customers with a current banking relationship. The primary risks of real estate mortgage loans include the borrower’s inability to pay, material decreases in the value of the real estate that is being held as collateral and significant increases in interest rates, which may make the real estate mortgage loan unprofitable. Real estate loans also may be adversely affected by conditions in the real estate markets or in the general economy. Commercial and industrial . Commercial and industrial loans consist of U.S. dollar denominated loans to businesses that are collateralized almost exclusively by bitcoin or U.S. dollars, also known as our core lending product, SEN Leverage. Commercial and industrial loans may also consist of loans and lines of credit to businesses that are generally collateralized by accounts receivable, inventory, equipment, loan and lease receivables and other commercial assets, and may be supported by other credit enhancements such as personal guarantees. Risks may arise from differences between expected and actual cash flows and/or liquidity levels of the borrowers, as well as the type of collateral securing these loans and the reliability of the conversion thereof to cash. Borrowers accessing SEN Leverage provide bitcoin or U.S. dollars as collateral in an amount greater than the line of credit eligible to be advanced. The Bank works with regulated digital currency exchanges and other indirect lenders, as the case may be, to both act as its collateral custodian for such loans, and to liquidate the collateral in the event of a decline in collateral coverage below levels required in the borrower’s loan agreement. At no time does the Bank directly hold the pledged bitcoin digital currency. The Bank sets collateral coverage ratios at levels intended to yield collateral liquidation proceeds in excess of the borrower’s loan amount, but the borrower remains obligated for the payment of any deficiency notwithstanding any change in the condition of the exchange, financial or otherwise. The outstanding balance of gross SEN Leverage loans was $335.9 million and $77.2 million at December 31, 2021 and 2020, respectively. Reverse mortgage and other. From 2012 to 2014, the Company purchased home equity conversion mortgage (“HECM”) loans (also known as reverse mortgage loans) which are a special type of home loan, for homeowners aged 62 years or older, that requires no monthly mortgage payments and allows the borrower to receive payments from the lender. Reverse mortgage loan insurance is provided by the U. S. Federal Housing Administration through the HECM program which protects lenders from losses due to non-repayment of the loans when the outstanding loan balance exceeds collateral value at the time the loan is required to be repaid. Other loans consist of consumer loans and loans secured by personal property. Mortgage warehouse. The Company’s mortgage warehouse lending division provides short-term interim funding primarily for single-family residential mortgage loans originated by mortgage bankers or other lenders. The Company holds legal title to such loans from the date they are funded by the Company until the loans are sold to secondary market investors pursuant to pre-existing take out commitments, generally within a few weeks of origination, with loan sale proceeds applied to pay down Company funding. The Company’s mortgage warehouse loans may either be held-for-investment or held-for-sale depending on the underlying contract. At December 31, 2021 and 2020, gross mortgage warehouse loans were approximately $1.1 billion and $963.9 million, respectively. A summary of loans as of the periods presented are as follows: December 31, 2021 2020 (Dollars in thousands) Real estate loans: One-to-four family $ 105,098 $ 187,855 Multi-family 56,751 77,126 Commercial 210,136 301,901 Construction 7,573 6,272 Commercial and industrial 335,862 78,909 Reverse mortgage and other 1,410 1,495 Mortgage warehouse 177,115 97,903 Total gross loans held-for-investment 893,945 751,461 Deferred fees, net 275 2,206 Total loans held-for-investment 894,220 753,667 Allowance for loan losses (6,916) (6,916) Total loans held-for-investment, net $ 887,304 $ 746,751 Total loans held-for-sale (1) $ 893,194 $ 865,961 ________________________ (1) Loans held-for-sale are comprised entirely of mortgage warehouse loans for all periods presented At December 31, 2021 and 2020, approximately $381.0 million and $574.5 million, respectively, of the Company’s gross loans held-for-investment was collateralized by various forms of real estate, primarily located in California. Real estate loans may be more adversely affected by conditions in the real estate markets or in the general economy. At December 31, 2021 and 2020, approximately $335.9 million and $77.2 million, respectively, of the Company’s gross loans held-for-investment was collateralized primarily by bitcoin and U.S. dollars. The loan to value ratio of these loans fluctuates in relation to value of bitcoin held as collateral, which may be volatile and there is no assurance that customers will be able to timely provide additional collateral under these loans in a scenario where the value of the bitcoin drops precipitously. The Company monitors and manages concentrations of credit risk by making loans that are diversified by collateral type, placing limits on the amounts of various categories of loans relative to total Company capital, and conducting quarterly reviews of its portfolio by collateral type, geography, and other characteristics. Recorded investment in loans excludes accrued interest receivable due to immateriality. Accrued interest on loans held-for-investment totaled approximately $3.3 million and $2.7 million at December 31, 2021 and 2020, respectively. Allowance for Loan Losses The following tables present the allocation of the allowance for loan losses, as well as the activity in the allowance by loan class, and recorded investment in loans held-for-investment as of and for the periods presented: Year Ended December 31, 2021 One-to Multi- Commercial Construction Commercial Reverse Mortgage Total (Dollars in thousands) Balance, December 31, 2020 $ 1,245 $ 878 $ 1,810 $ 590 $ 1,931 $ 39 $ 423 $ 6,916 Charge-offs — — — — — — — — Recoveries — — — — — — — — Provision for loan losses (222) (196) 207 186 (365) (27) 417 — Balance, December 31, 2021 $ 1,023 $ 682 $ 2,017 $ 776 $ 1,566 $ 12 $ 840 $ 6,916 December 31, 2021 One-to Multi- Commercial Construction Commercial Reverse Mortgage Total (Dollars in thousands) Amount of allowance attributed to: Specifically evaluated impaired loans $ 29 $ — $ — $ — $ — $ — $ — $ 29 General portfolio allocation 994 682 2,017 776 1,566 12 840 6,887 Total allowance for loan losses $ 1,023 $ 682 $ 2,017 $ 776 $ 1,566 $ 12 $ 840 $ 6,916 Loans evaluated for impairment: Specifically evaluated $ 4,229 $ — $ 1,956 $ — $ — $ 923 $ — $ 7,108 Collectively evaluated 101,609 56,855 208,170 7,502 335,362 499 177,115 887,112 Total loans held-for-investment $ 105,838 $ 56,855 $ 210,126 $ 7,502 $ 335,362 $ 1,422 $ 177,115 $ 894,220 Year Ended December 31, 2020 One-to Multi- Commercial Construction Commercial and Reverse Mortgage Total (Dollars in thousands) Balance, December 31, 2019 $ 2,051 $ 653 $ 2,791 $ 96 $ 312 $ 38 $ 250 $ 6,191 Charge-offs (17) — — — — — — (17) Recoveries — — — — — — — — Provision for loan losses (789) 225 (981) 494 1,619 1 173 742 Balance, December 31, 2020 $ 1,245 $ 878 $ 1,810 $ 590 $ 1,931 $ 39 $ 423 $ 6,916 December 31, 2020 One-to Multi- Commercial Construction Commercial Reverse Mortgage Total (Dollars in thousands) Amount of allowance attributed to: Specifically evaluated impaired loans $ 11 $ — $ — $ — $ — $ 29 $ — $ 40 General portfolio allocation 1,234 878 1,810 590 1,931 10 423 6,876 Total allowance for loan losses $ 1,245 $ 878 $ 1,810 $ 590 $ 1,931 $ 39 $ 423 $ 6,916 Loans evaluated for impairment: Specifically evaluated $ 5,795 $ — $ 9,713 $ — $ 274 $ 879 $ — $ 16,661 Collectively evaluated 184,405 77,288 292,367 6,137 78,275 631 97,903 737,006 Total loans held-for-investment $ 190,200 $ 77,288 $ 302,080 $ 6,137 $ 78,549 $ 1,510 $ 97,903 $ 753,667 Impaired Loans The following tables provide a summary of the Company’s investment in impaired loans as of and for the year then ended: December 31, 2021 Unpaid Recorded Related Average Interest (Dollars in thousands) With no related allowance recorded: Real estate loans: One-to-four family $ 4,616 $ 3,927 $ — $ 5,719 $ 303 Commercial 1,955 1,956 — 7,906 477 Commercial and industrial — — — 182 15 Reverse mortgage and other 914 923 — 825 — 7,485 6,806 — 14,632 795 With an allowance recorded: Real estate loans: One-to-four family 323 302 29 258 12 Reverse mortgage and other — — — 65 — 323 302 29 323 12 Total impaired loans $ 7,808 $ 7,108 $ 29 $ 14,955 $ 807 December 31, 2020 Unpaid Recorded Related Average Interest (Dollars in thousands) With no related allowance recorded: Real estate loans: One-to-four family $ 6,432 $ 5,730 $ — $ 3,748 $ 215 Commercial 9,723 9,713 — 4,620 522 Commercial and industrial 274 274 — 1,680 25 Reverse mortgage and other 523 531 — 516 — 16,952 16,248 — 10,564 762 With an allowance recorded: Real estate loans: One-to-four family 64 65 11 65 5 Reverse mortgage and other 346 348 29 342 — 410 413 40 407 5 Total impaired loans $ 17,362 $ 16,661 $ 40 $ 10,971 $ 767 For purposes of this disclosure, the unpaid principal balance is not reduced for partial charge-offs. Cash basis interest income is not materially different than interest income recognized. Nonaccrual and Past Due Loans Nonperforming loans include individually evaluated impaired loans, loans for which the accrual of interest has been discontinued and loans 90 days or more past due and still accruing interest. The following tables present by loan class the aging analysis based on contractual terms, nonaccrual loans, and the Company’s recorded investment in loans held-for-investment as of the periods presented: December 31, 2021 30-59 60-89 Greater Total Current Total Nonaccruing Loans (Dollars in thousands) Real estate loans: One-to-four family $ 1,176 $ — $ 2,985 $ 4,161 $ 101,677 $ 105,838 $ 3,080 $ — Multi-family — — — — 56,855 56,855 — — Commercial — — — — 210,126 210,126 — — Construction — — — — 7,502 7,502 — — Commercial and industrial — — — — 335,362 335,362 — — Reverse mortgage and other — — — — 1,422 1,422 923 — Mortgage warehouse — — — — 177,115 177,115 — — Total loans held-for-investment $ 1,176 $ — $ 2,985 $ 4,161 $ 890,059 $ 894,220 $ 4,003 $ — December 31, 2020 30-59 60-89 Greater Total Current Total Nonaccruing Loans (Dollars in thousands) Real estate loans: One-to-four family $ 1,006 $ 26 $ 3,866 $ 4,898 $ 185,302 $ 190,200 $ 4,105 $ — Multi-family 206 — — 206 77,082 77,288 — — Commercial — — — — 302,080 302,080 — — Construction — — — — 6,137 6,137 — — Commercial and industrial — — — — 78,549 78,549 — — Reverse mortgage and other — — — — 1,510 1,510 879 — Mortgage warehouse — — — — 97,903 97,903 — — Total loans held-for-investment $ 1,212 $ 26 $ 3,866 $ 5,104 $ 748,563 $ 753,667 $ 4,984 $ — Troubled Debt Restructurings A loan is identified as a troubled debt restructuring (“TDR”) when a borrower is experiencing financial difficulties and, for economic or legal reasons related to these difficulties, the Company grants a concession to the borrower in the restructuring that it would not otherwise consider. In order to determine whether a borrower is experiencing financial difficulty, an evaluation is performed of the probability that the borrower will be in payment default on any of its debt in the foreseeable future without the modification. The Company has granted a concession when, as a result of the restructuring, it does not expect to collect all amounts due or within the time periods originally due under the original contract, including one or a combination of the following: a reduction of the stated interest rate of the loan; an extension of the maturity date at a stated rate of interest lower than the current market rate for new debt with similar risk; or a temporary forbearance with regard to the payment of principal or interest. All troubled debt restructurings are reviewed for potential impairment. Generally, a nonaccrual loan that is restructured remains on nonaccrual status for a minimum period of six months to demonstrate that the borrower can perform under the restructured terms. If the borrower’s performance under the new terms is not reasonably assured, the loan remains classified as a nonaccrual loan. Loans classified as TDRs are reported as impaired loans. As of December 31, 2021 and 2020, the Company had a recorded investment in TDRs of $1.7 million and $1.5 million, respectively. The Company has allocated $29,000 of specific allowance for those loans at December 31, 2021 and $11,000 at December 31, 2020. The Company has not committed to advance additional amounts on the se TDRs. No loans were modified as TDRs during the year ended December 31, 2020 . Modifications of loans classified as TDRs during the periods presented, are as follows: Year Ended December 31, 2021 Number of Pre- Post- (Dollars in thousands) Troubled debt restructurings: Real estate loans: One-to-four family 2 $ 547 $ 590 The TDR’s described above increased the allowance for loan losses by $19,000 and had no impact to charge-offs during the year ended December 31, 2021. A loan is considered to be in payment default once it is 30 days contractually past due under the modified terms. There were no loans modified as TDRs for which there was a payment default within twelve months during the year ended December 31, 2021 or 2020. There was no provision for loan loss or charge offs for TDR’s that subsequently defaulted during the year ended December 31, 2021 or 2020. Credit Quality Indicators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is analysis typically includes larger, nonhomogeneous loans such as commercial real estate and commercial and industrial loans. This analysis is performed on an ongoing basis as new information is obtained. 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 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December 31, 2021 Real estate loans: One-to-four family $ 102,307 $ 451 $ 3,080 $ — $ 105,838 Multi-family 56,855 — — — 56,855 Commercial 199,598 10,528 — — 210,126 Construction 7,502 — — — 7,502 Commercial and industrial 335,362 — — — 335,362 Reverse mortgage and other 499 — 923 — 1,422 Mortgage warehouse 177,115 — — — 177,115 Total loans held-for-investment $ 879,238 $ 10,979 $ 4,003 $ — $ 894,220 Credit Risk Grades Pass Special Mention Substandard Doubtful Total (Dollars in thousands) December 31, 2020 Real estate loans: One-to-four family $ 182,760 $ 3,335 $ 4,105 $ — $ 190,200 Multi-family 77,288 — — — 77,288 Commercial 288,471 5,854 7,755 — 302,080 Construction 6,137 — — — 6,137 Commercial and industrial 78,275 — 274 — 78,549 Reverse mortgage and other 631 — 879 — 1,510 Mortgage warehouse 97,903 — — — 97,903 Total loans held-for-investment $ 731,465 $ 9,189 $ 13,013 $ — $ 753,667 Purchases and Sales The following table presents loans held-for-investment purchased and/or sold during the year by portfolio segment: December 31, 2021 2020 Purchases Sales Purchases Sales (Dollars in thousands) Real estate loans: One-to-four family $ — $ — $ 89,873 $ — Multi-family 1,040 — — — $ 1,040 $ — $ 89,873 $ — Related Party Loans The Company had related-party loans with an outstanding balance of $7.7 million and $5.0 million as of December 31, 2021 and 2020, respectively. During the year ended December 31, 2021, the Company advanced $5.3 million of related party loans and received $2.7 million in principal payments. During the year ended December 31, 2020, the Company advanced $0.5 million of related party loans and received $0.1 million in principal pay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1</t>
        </is>
      </c>
    </row>
    <row r="3">
      <c r="A3" s="3" t="inlineStr">
        <is>
          <t>Property, Plant and Equipment [Abstract]</t>
        </is>
      </c>
    </row>
    <row r="4">
      <c r="A4" s="4" t="inlineStr">
        <is>
          <t>Premises and Equipment, Net</t>
        </is>
      </c>
      <c r="B4" s="4" t="inlineStr">
        <is>
          <t>Premises and Equipment, Net Year-end premises and equipment were as follows: December 31, 2021 2020 (Dollars in thousands) Equipment, furniture, and software $ 8,286 $ 6,381 Leasehold improvements 1,372 1,372 9,658 7,753 Accumulated depreciation and amortization (6,650) (5,681) Total premises and equipment, net $ 3,008 $ 2,072 Depreciation expense was $1.0 million and $2.1 million for years ended December 31, 2021 and 2020, respectively. Depreciation expense during the year ended December 31, 2020, included $0.9 million related to disposal of furniture, equipment and leasehold improvements no longer in use. Operating leases The Company leases all of its office facilities under operating lease arrangements. Leases are typically payable in monthly installments with original lease terms ranging from 12 to 84 months and may contain renewal options. The leases provide that the Company pays real estate taxes, insurance, and certain other operating expenses applicable to the leased premises in addition to the monthly minimum payments. In the fourth quarter of 2020, the Company consolidated its branch and headquarters offices into one floor and recorded an impairment of the right-of-use assets no longer in use. Supplemental balance sheet information related to leases were as follows: December 31, 2021 2020 (Dollars in thousands) Operating leases Balance Sheet Classification Right-of-use assets Other assets $ 4,457 $ 1,799 Lease liabilities Accrued expenses and other liabilities 5,233 3,376 The weighted-average remaining lease term and discount rate were as follows: December 31, 2021 2020 Weighted-average remaining lease term 4.7 years 2.0 years Weighted-average discount rate 4.70 % 4.21 % The components of lease expense for the periods presented were as follows: Year Ended 2021 2020 (Dollars in thousands) Operating lease costs (1) $ 973 $ 2,943 Short-term lease costs (2) 40 102 Variable lease costs 39 77 Less: Sublease income (201) (155) Total lease costs $ 851 $ 2,967 ________________________ (1) Includes a $1.4 million impairment charge related to leased office space no longer in use for the year ended December 31, 2020. (2) Short-term lease costs are for leases with a term of one year or less including terms of one month or less per accounting policy election. Maturities of lease liabilities were as follows: December 31, 2021 Operating leases (Dollars in thousands) 2022 $ 1,513 2023 991 2024 815 2025 820 2026 857 Thereafter 741 Total lease payments 5,737 Less: imputed lease interest (504) Total lease liabilities $ 5,233 As of December 31, 2021 and 2020, the Company had no additional operating lease commitments for office facilities that have not yet commenced. Cash paid for amounts included in the measurement of operating lease liabilities was $1.8 million and $1.7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Deposits The following table presents the composition of our deposits as of the dates presented: December 31, 2021 2020 (Dollars in thousands) Noninterest bearing demand accounts $ 14,213,472 $ 5,133,579 Interest bearing accounts: Interest bearing demand accounts 7,455 42,143 Money market and savings accounts 69,161 71,460 Certificates of deposit 540 844 Interest bearing accounts 77,156 114,447 Total deposits $ 14,290,628 $ 5,248,026 Certificates of deposit at December 31, 2021, are scheduled to mature as follows: Amount Year Ended December 31, (Dollars in thousands) 2022 $ 448 2023 39 2024 53 Thereafter — Total $ 540 There were no certificates of deposit that met or exceeded the FDIC insurance limit of $250,000 at December 31, 2021 or 2020. Deposits from officers, directors, and affiliates at December 31, 2021 and 2020, were approximately $0.5 million and $1.2 million, respectively. The Bank’s 10 largest depositors accounted for $6.5 billion in deposits, or approximately 45.3% of total deposits at December 31, 2021 compared to $2.5 billion in deposits, or approximately 47.5% of total deposits at December 31, 2020, substantially all of which are customers operating in the digital currency industry. Deposits from digital currency exchanges represent approximately 58.0% of the Bank’s total deposits and are held by approximately 94 exchanges at December 31, 2021 compared to 47.2% of total deposits, held by 76 exchanges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12 Months Ended</t>
        </is>
      </c>
    </row>
    <row r="2">
      <c r="B2" s="2" t="inlineStr">
        <is>
          <t>Dec. 31, 2021</t>
        </is>
      </c>
    </row>
    <row r="3">
      <c r="A3" s="3" t="inlineStr">
        <is>
          <t>Debt Disclosure [Abstract]</t>
        </is>
      </c>
    </row>
    <row r="4">
      <c r="A4" s="4" t="inlineStr">
        <is>
          <t>FHLB Advances and Other Borrowings</t>
        </is>
      </c>
      <c r="B4" s="4" t="inlineStr">
        <is>
          <t>FHLB Advances and Other Borrowings FHLB Advances FHLB advances or borrowing capacity can be secured with eligible collateral consisting of qualifying real estate loans or certain securities. Advances from the FHLB are subject to the FHLB’s collateral and underwriting requirements, and as of December 31, 2021 and 2020, were limited in the aggregate to 35% of the Bank’s total assets. Loans with carrying values of approximately $1.4 billion and $1.5 billion were pledged to the FHLB as of December 31, 2021 and 2020, respectively. Unused borrowing capacity based on the lesser of the percentage of total assets and pledged collateral was approximately $973.9 million and $893.0 million as of December 31, 2021 and 2020, respectively. At December 31, 2021 and 2020, there were no FHLB advances outstanding. FRB Advances The Bank is also approved to borrow through the Discount Window of the Federal Reserve Bank of San Francisco on a collateralized basis without any fixed dollar limit. Loans with a carrying value of approximately $6.0 million and $6.3 million were pledged to the FRB at December 31, 2021 and 2020, respectively. The Bank’s borrowing capacity under the Federal Reserve’s discount window program was $5.2 million as of December 31, 2021. At December 31, 2021 and 2020, there were no FRB advances outstanding. Federal Funds Purchased The Bank may borrow up to an aggregate $108.0 million, overnight on an unsecured basis from two of its correspondent banks. Access to these funds is subject to liquidity availability, market conditions and any negative material change in the Bank’s credit profile. As of December 31, 2021 and 2020, the Company had no outstanding balance of federal funds purch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ubordinated Debentures, Net</t>
        </is>
      </c>
      <c r="B1" s="2" t="inlineStr">
        <is>
          <t>12 Months Ended</t>
        </is>
      </c>
    </row>
    <row r="2">
      <c r="B2" s="2" t="inlineStr">
        <is>
          <t>Dec. 31, 2021</t>
        </is>
      </c>
    </row>
    <row r="3">
      <c r="A3" s="4" t="inlineStr">
        <is>
          <t>Subordinated Debentures</t>
        </is>
      </c>
    </row>
    <row r="4">
      <c r="A4" s="3" t="inlineStr">
        <is>
          <t>Debt Instrument [Line Items]</t>
        </is>
      </c>
    </row>
    <row r="5">
      <c r="A5" s="4" t="inlineStr">
        <is>
          <t>Subordinated Debentures, Net</t>
        </is>
      </c>
      <c r="B5" s="4" t="inlineStr">
        <is>
          <t>Subordinated Debentures, Net A trust formed by the Company issued $12.5 million of floating rate trust preferred securities in July 2001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six-month LIBOR plus 375 basis points, which adjusts every six months in January and July of each year. Interest is payable semiannually. At December 31, 2021, the interest rate for the Company’s next scheduled payment was 3.91%, based on six-month LIBOR of 0.16%. On any January 25 or July 25 the Company may redeem the 2001 subordinated debentures at 100% of principal amount plus accrued interest. The 2001 subordinated debentures mature on July 25, 2031. A second trust formed by the Company issued $3.0 million of trust preferred securities in January 2005 as part of a pooled offering of such securities. The Company issued subordinated debentures to the trust in exchange for its proceeds from the offering. The debentures and related accrued interest represent substantially all of the assets of the trust. The subordinated debentures bear interest at three-month LIBOR plus 185 basis points, which adjusts every three months. Interest is payable quarterly. At December 31, 2021, the interest rate for the Company’s next scheduled payment was 2.05%, based on three-month LIBOR of 0.20%. On the 15th day of any March, June, September, or December, the Company may redeem the 2005 subordinated debentures at 100% of principal amount plus accrued interest. The 2005 subordinated debentures mature on March 15, 2035. The Company also retained a 3% minority interest in each of these trusts which is included in subordinated debentures. The balance of the equity in the trusts is comprised of mandatorily redeemable preferred securities. The subordinated debentures may be included in Tier I capital (with certain limitations applicable) under current regulatory guidelines and interpretations. The Company has the right to defer interest payments on the subordinated debentures from time to time for a period not to exceed five years. The outstanding balance of the subordinated debentures was $15.8 million, net of $0.1 million unamortized debt issuance cost as of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and Hedging Activities</t>
        </is>
      </c>
      <c r="B4" s="4" t="inlineStr">
        <is>
          <t xml:space="preserve">Derivative and Hedging ActivitiesThe Company is exposed to certain risks relating to its ongoing business operations. The Company utilizes interest rate derivatives as part of its asset liability management strategy to help manage its interest rate risk position. The notional amount of the derivative does not represent amounts exchanged by the parties. The amount exchanged is determined by reference to the notional amount and the other terms of the individual derivative agreements. In accordance with accounting guidance, changes in the fair value of derivatives designated and that qualify as cash flow hedges are initially recorded in other comprehensive income (“OCI”), reclassified into earnings in the same period or periods during which the hedged transaction affects earnings and is presented in the same income statement line item as the earnings effect of the hedged item. The Company assesses the effectiveness of each hedging relationship by comparing the changes in cash flows of the derivative hedging instrument with the changes in cash flows of the designated hedged transactions. For cash flow and fair value hedges, the initial fair value of hedge components excluded from the assessment of effectiveness is recognized in earnings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For a fair value hedge, the gain or loss on the derivative as well as the offsetting loss or gain on the hedged item, are recognized in current earnings as fair values change. The changes in fair value of the hedged item is recorded as a basis adjustment to the hedged assets or liabilities. The amount included as basis adjustments would be reclassified to current earnings on a straight-line basis over the original life of the hedged item should the hedges no longer be considered effective. Interest rate swaps. In 2020, the Company entered into two pay-fixed/receive floating rate interest rate swaps (the “Swap Agreements”) for a notional amount of $14.3 million that were designated as fair value hedges of certain available-for-sale securities. The Swap Agreements were determined to be fully effective during the periods presented and therefore no amount of ineffectiveness has been included in net income. In October 2021, the Company sold the swaps and related securities, which resulted in a gain of $0.9 million related to the swaps to be recognized immediately. The gain was recorded in other noninterest income on the statement of operations. The Swap Agreements were based on three-month LIBOR and had original expiration dates in 2030 and 2031. Interest rate floors. In 2019, the Company entered into 20 interest rate floor agreements (the “Floor Agreements”) for a total notional amount of $400.0 million to hedge cash flow receipts on cash and securities or loans, if needed. The original Floor Agreements expire on various dates in April 2024 and July 2029. The Company utilizes one-month LIBOR and three-month LIBOR interest rate floors as hedges against adverse changes in cash flows on the designated cash, securities or loans attributable to fluctuations in the federal funds rate or three-month LIBOR below 2.50% or 2.25%, as applicable. The Floor Agreements were determined to be fully effective during all periods presented and, as such, no amount of ineffectiveness has been included in net income. The upfront fee paid to the counterparty in entering into these Floor Agreements was approximately $20.8 million. During the three months ended March 31, 2020, the Company sold $200.0 million of its total $400.0 million notional amount of interest rate floors for $13.0 million, which resulted in a net gain of $8.4 million, to be recognized over the weighted average remaining term of 4.1 years. The remaining agreements are one-month LIBOR floors with a strike price of 2.25% and expire in July 2029. Interest rate caps. In 2021, the Company entered into 26 interest rate cap agreements with a total notional amount of $552.8 million (“Federal Funds Rate Cap Agreements”). The Federal Funds Rate Cap Agreements are designated as fair value hedges against changes in the fair value of certain fixed rate tax-exempt municipal bonds. The Company utilizes the interest rate caps as hedges against adverse changes in interest rates on the designated securities attributable to fluctuations in the federal funds rate above 2.00%, as applicable. An increase in the benchmark interest rate hedged reduces the fair value of these assets. The Federal Funds Rate Cap Agreements expire on various dates from 2027 to 2032. The upfront fee paid to the counterparties was approximately $24.7 million. The Company expects the Federal Funds Rate Cap Agreements to remain effective during the remaining term of the respective agreements. In 2012 the Company entered into a $12.5 million and a $3.0 million notional forward interest rate cap agreement (the “LIBOR Cap Agreements”) to hedge its variable rate subordinated debentures. The LIBOR Cap Agreements expire July 25, 2022 and March 15, 2022, respectively. The Company utilizes interest rate caps as hedges against adverse changes in cash flows on the designated preferred trusts attributable to fluctuations in three-month LIBOR beyond 0.50% for the $3.0 million subordinated debenture and six-month LIBOR beyond 0.75% for the $12.5 million subordinated debenture. The Cap Agreements were determined to be fully effective during all periods presented and, as such, no amount of ineffectiveness has been included in net income. The upfront fee paid to the counterparty in entering into these LIBOR Cap Agreements was approximately $2.5 million. The table below presents the fair value of the Company’s derivative financial instruments as well as the classification within the consolidated statements of financial condition. December 31, 2021 2020 Balance Sheet Fair Value Balance Sheet Fair Value (Dollars in thousands) Derivatives designated as hedging instruments: Cash flow hedge interest rate floor Derivative assets $ 18,992 Derivative assets $ 30,766 Cash flow hedge interest rate cap Derivative assets — Derivative assets — Fair value hedge interest rate swap Derivative assets — Derivative assets 338 Fair value hedge interest rate cap Derivative assets 15,064 Derivative assets — The following table presents the cumulative basis adjustments on hedged items designated as fair value hedges and the related amortized cost of those items as of the periods presented. Carrying Amount Cumulative Amount of Fair December 31, December 31, December 31, December 31, (Dollars in thousands) Line Item in the Statement of Financial Condition of Hedged Item: Securities available-for-sale $ 697,437 $ 15,367 $ — $ (278) The following table summarizes the effects of derivatives in cash flow and fair value hedging relationships designated as hedging instruments on the Company’s OCI and consolidated statements of operations for the periods presented: Amount of Gain (Loss) Location of Gain (Loss) Amount of Gain (Loss) Year Ended Year Ended 2021 2020 2021 2020 (Dollars in thousands) Derivatives designated as hedging instruments: Cash flow hedge interest rate floor $ (1,483) $ 6,167 Interest income - Other interest earning assets $ 560 $ 745 Cash flow hedge interest rate floor (5,931) 17,949 Interest income - Taxable securities 4,303 2,910 Cash flow hedge interest rate cap — (297) Interest expense - Subordinated debentures (402) (309) Fair value hedge interest rate cap (1) (7,951) — _______________________ (1) Represents amounts excluded from the assessment of effectiveness for which the difference between changes in fair value and periodic amortization is recorded in other comprehensive income. The Company estimates that approximately $4.1 million of net derivative gain for cash flow hedges included in OCI will be reclassified into earnings within the next 12 months. No gain or loss was reclassified from OCI into earnings as a result of forecasted transactions that failed to occur during the periods presented. The following table presents the effect of fair value hedge accounting on the Company’s consolidated statements of operations for the periods presented. Location and Amount of Gain or (Loss) Year Ended December 31,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36,094 $ 17,301 $ 17,465 $ 5,062 Effects of fair value hedging relationships Interest rate contracts: Hedged items $ (626) $ — $ (390) $ — Derivatives designated as hedging instruments 515 — 355 — Amount excluded from effectiveness testing recognized in earnings based on amortization approach — (1,72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consists of the following for the periods presented: Year Ended December 31, 2021 2020 (Dollars in thousands) Current provision Federal $ 3,556 $ 3,441 State 4,391 2,121 7,947 5,562 Federal deferred tax benefit (614) (286) State deferred tax benefit (458) (120) (1,072) (406) Income tax expense $ 6,875 $ 5,156 Comparison of the federal statutory income tax rates to the Company’s effective income tax rates for the periods presented is as follows: Year Ended December 31, 2021 2020 Amount Rate Amount Rate (Dollars in thousands) Statutory federal tax $ 17,935 21.0 % $ 6,551 21.0 % State tax, net of federal benefit 3,208 3.8 % 1,687 5.4 % Tax credits (409) (0.5) % (290) (0.9) % Tax-exempt income, net (3,998) (4.7) % (1,063) (3.4) % Excess tax benefit from stock-based compensation (9,846) (11.5) % (1,681) (5.4) % Other items, net (15) 0.0 % (48) (0.2) % Actual tax expense $ 6,875 8.1 % $ 5,156 16.5 % Income tax expense was $6.9 million for the year ended December 31, 2021 compared to $5.2 million for the year ended December 31, 2020. The increase was primarily related to increased pre-tax income offset by a lower effective tax rate. The effective tax rates for the years ended December 31, 2021 and 2020 were 8.1% and 16.5%, respectively. The decrease in the effective rate from 2020 to 2021 was primarily related to excess tax benefit from stock-based compensation and tax-exempt income earned on certain municipal bonds. The tax effects of temporary differences that give rise to significant portions of the deferred tax assets and liabilities included in other assets are as follows: December 31, 2021 2020 (Dollars in thousands) Deferred tax assets Allowance for loan losses $ 2,027 $ 1,941 Securities available-for-sale 4,016 — Accrued vacation pay 633 448 Accrued bonus 402 301 State taxes 660 423 Operating lease liabilities 1,534 948 Other 987 279 Deferred tax assets 10,259 4,340 Deferred tax liabilities Basis difference in fixed assets (546) (271) Securities available-for-sale — (11,301) Derivatives (1,147) (6,665) Operating lease right-of-use assets (1,307) (505) Other (766) (1,012) Deferred tax liabilities (3,766) (19,754) Deferred tax asset (liability), net $ 6,493 $ (15,414) The net deferred tax assets are recorded in “Other assets” in the Company’s consolidated statements of financial condition for the year ended December 31, 2021. The net deferred tax liabilities are recorded in “Accrued expenses and other liabilities” in the Company’s consolidated statements of financial condition for the year ended December 31, 2020. At each reporting date, the Company evaluates the positive and negative evidence used to determine the likelihood of realization of all its deferred tax assets. Based on this evaluation, management has concluded that deferred tax assets are more-likely-than-not to be realized and therefore no valuation allowance is required at December 31, 2021 and 2020. The Company has no unrecognizable tax benefits recorded at December 31, 2021 and 2020 and does not expect the total amount of unrecognized tax benefits to significantly increase or decrease in the next twelve months. Additionally, the Company had no material interest or penalties paid or accrued related to income taxes reported in the income statement for the years ended December 31, 2021 and 2020. The Company and its subsidiary are subject to U.S. federal income taxes as well as income taxes of various other state income taxes. The 2018 through 2021 tax years remain subject to examination by federal tax authorities, and generally, 2017 through 2021 tax years remain subject to examination by various state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ff-Balance Sheet Items In the normal course of business, the Company enters into various transactions, which, in accordance with GAAP, are not included in the consolidated statements of financial condition. The Company enters into these transactions to meet the financing needs of its customers. These transactions include commitments to extend credit and issue letters of credit, which involve, to varying degrees, elements of credit risk and interest rate risk exceeding the amounts recognized on the consolidated statements of financial condition. The Company’s exposure to credit loss is represented by the contractual amounts of these commitments. The same credit policies and procedures are used in making these commitments as for on-balance sheet instruments. The Company is not aware of any accounting loss to be incurred by funding these commitments, however, an allowance for off-balance sheet credit risk is recorded in other liabilities on the statements of financial condition. The allowance for these commitments amounted to approximately $0.6 million and $0.1 million at December 31, 2021 and 2020, respectively. 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December 31, 2021 2020 (Dollars in thousands) Unfunded lines of credit $ 248,092 $ 49,487 Letters of credit 484 133 Total credit extension commitments $ 248,576 $ 49,620 Unfunded lines of credit represent unused credit facilities to the Company’s current borrowers that represent no change in credit risk that exist in the Company’s portfolio. Lines of credit generally have variable interest rates. Letters of credit are conditional commitments issued by the Company to guarantee the performance of a customer to a third party. In the event of nonperformance by the customer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lient from the underlying collateral, which can include commercial real estate, physical plant and property, inventory, receivables, bitcoin, cash and/or marketable securities. The Company’s policies generally require that letter of credit arrangements contain security and debt covenants like those contained in loan agreements and our credit risk associated with issuing letters of credit is essentially the same as the risk involved in extending loan facilities to customers. The Company minimizes its exposure to loss under letters of credit and credit commitments by subjecting them to the same credit approval and monitoring procedures used for on-balance sheet instruments. The effect on the Company’s revenue, expenses, cash flows and liquidity of the unused portions of these letters of credit commitments cannot be precisely predicted because there is no guarantee that the lines of credit will be used. Commitments to extend credit are agreements to lend to a customer as long as there is no violation of any condition established in the contract, for a specific purpose. Commitments generally have variable interest rates, fixed expiration dates or other termination clauses and may require payment of a fee. Since many of the commitments are expected to expire without being drawn upon, the total commitment amounts disclosed above do not necessarily represent future cash requirements. The Company evaluates each customer’s credit worthiness on a case-by-case basis. The amount of collateral obtained if deemed necessary by the Company is based on management’s credit evaluation of the customer. Litigation The Company is involved in various matters of litigation which have arisen in the ordinary course of its business. In the opinion of management, the disposition of such pending litigation will not have a material adverse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In June 2018, the Company adopted the 2018 Equity Compensation Plan, or 2018 Plan, that permits the Compensation Committee, in its sole discretion, to grant various forms of incentive awards. Under the 2018 Plan, the Compensation Committee has the power to grant stock options, stock appreciation rights, or SARs, restricted stock and restricted stock units. The number of shares that may be issued pursuant to awards under the 2018 Plan is 1,596,753.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was $1.9 million and $0.9 million for the years ended December 31, 2021 and 2020, respectively. The total income tax benefit was $13.6 million and $2.2 million, for the years ended December 31, 2021 and 2020, respectively. Stock Options Stock options issued under the 2018 Plan and 2010 Plan generally have terms of 10 years, with vesting based only on performing service through the vest date, which are generally graded over three The fair value of each option award is estimated on the date of grant using a closed form option valuation (Black-Scholes) model that uses the assumptions noted in the table below. Expected volatilities are based on historical volatilities of the Company’s common stock, historical volatilities of a peer group or a combination of both. The Company uses the simplified method to estimate expected term for stock options because the Company does not have sufficient historical exercise data to provide a reasonable basis upon which to estimate expected term. The risk-free interest rate for the expected term of the option is based on the U.S. Treasury yield curve in effect at the time of the grant. The fair value of the option grants for the years ended December 31, 2021 and 2020 and were estimated on the date of the grant using the Black-Scholes option pricing model with the assumptions presented below: Year Ended December 31, 2021 2020 Weighted-average assumptions used: Risk-free interest rate 0.95 % 1.45 % Expected term 6.0 years 6.2 years Expected stock price volatility 42.44 % 30.88 % Dividend yield 0.00 % 0.00 % Weighted-average grant date fair value $ 52.78 $ 4.93 A summary of stock option activity as of December 31, 2021 and changes during the year then ended is presented below: Number of Weighted Weighted Average Remaining Contractual Life (in years) Aggregate Intrinsic Value (in thousands) Outstanding at January 1, 2021 595,303 $ 8.01 Granted 18,585 127.56 Exercised (414,602) 5.39 Forfeited or expired (8,095) 16.09 Outstanding at December 31, 2021 191,191 $ 24.97 7.1 years $ 23,561 Exercisable at December 31, 2021 94,434 $ 12.16 6.1 years $ 12,847 Vested or Expected to Vest at December 31, 2021 182,372 $ 24.73 7.1 years $ 22,518 The intrinsic value for stock options is calculated based on the exercise price of the underlying awards and the book value of the Company’s common stock as of the reporting date. The intrinsic value of options exercised was approximately $43.0 million and $7.8 million for the years ended December 31, 2021 and 2020, respectively. The tax benefit from option exercises was approximately $12.5 million and $2.1 million, for the years ended December 31, 2021 and 2020, respectively. As of December 31, 2021, there was $1.0 million of total unrecognized compensation cost related to nonvested stock options which is expected to be recognized over a weighted-average period of 2.1 years. Restricted Stock Units Restricted stock unit awards are valued at the market price of a share of the Company’s common stock on the date of grant. In general, these awards vest over one A summary of the status of the Company’s nonvested restricted stock unit awards as of December 31, 2021, and changes during the year then ended, is presented below: Number of Shares Weighted-Average Nonvested at January 1, 2021 58,690 $ 15.61 Granted 31,788 121.61 Vested (29,499) 15.17 Forfeited (4,108) 50.91 Nonvested at December 31, 2021 56,871 $ 7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Costa Mes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401(k) plan in which approximately 93% of all employees participate. Employees may contribute a percentage of their compensation subject to certain limits based on Federal tax laws. During the years ended December 31, 2021 and 2020, the Company made an elective matching contribution up to 50% of deferrals to a maximum of the first 5% of the employee’s compensation contributed to the plan. Additionally, the Company had the option to make an elective annual discretionary contribution as determined annually by management. For the years ended December 31, 2021 and 2020, total expense attributed to the plan amounted to approximately $0.6 million and $0.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12 Months Ended</t>
        </is>
      </c>
    </row>
    <row r="2">
      <c r="B2" s="2" t="inlineStr">
        <is>
          <t>Dec. 31, 2021</t>
        </is>
      </c>
    </row>
    <row r="3">
      <c r="A3" s="3" t="inlineStr">
        <is>
          <t>Regulated Operations [Abstract]</t>
        </is>
      </c>
    </row>
    <row r="4">
      <c r="A4" s="4" t="inlineStr">
        <is>
          <t>Regulatory Capital</t>
        </is>
      </c>
      <c r="B4" s="4" t="inlineStr">
        <is>
          <t>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As of January 1, 2019, the capital conservation buffer had fully phased in to 2.50%. Inclusive of the fully phased-in capital conservation buffer, the common equity tier 1 capital ratio, tier 1 risk-based capital ratio and total risk-based capital ratio minimums are 7.00%, 8.50% and 10.50%, respectively. The net unrealized gain or loss on available for sale securities and derivatives are not included in computing regulatory capital. Management believes as of December 31, 2021,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For the periods presented, the most recent regulatory notifications categorized the Bank as well capitalized under the regulatory framework for prompt corrective action. There are no conditions or events since that notification that management believes have changed the institution’s category. Actual capital amounts and ratios for the Company and the Bank as of December 31, 2021 and 2020, are presented in the following tables: Actual Minimum capital adequacy (1) To be well Amount Ratio Amount Ratio Amount Ratio (Dollars in thousands) December 31, 2021 The Company Tier 1 leverage ratio $ 1,631,257 11.07 % $ 589,614 4.00 % N/A N/A Common equity tier 1 capital ratio 1,422,136 49.53 % 129,198 4.50 % N/A N/A Tier 1 risk-based capital ratio 1,631,257 56.82 % 172,264 6.00 % N/A N/A Total risk-based capital ratio 1,638,794 57.08 % 229,686 8.00 % N/A N/A The Bank Tier 1 leverage ratio 1,546,693 10.49 % 589,595 4.00 % $ 736,994 5.00 % Common equity tier 1 capital ratio 1,546,693 53.89 % 129,162 4.50 % 186,567 6.50 % Tier 1 risk-based capital ratio 1,546,693 53.89 % 172,216 6.00 % 229,622 8.00 % Total risk-based capital ratio 1,554,230 54.15 % 229,622 8.00 % 287,027 10.00 % Actual Minimum capital adequacy (1) To be well Amount Ratio Amount Ratio Amount Ratio (Dollars in thousands) December 31, 2020 The Company Tier 1 leverage ratio $ 263,763 8.29 % $ 127,338 4.00 % N/A N/A Common equity tier 1 capital ratio 248,263 21.53 % 51,882 4.50 % N/A N/A Tier 1 risk-based capital ratio 263,763 22.88 % 69,176 6.00 % N/A N/A Total risk-based capital ratio 270,803 23.49 % 92,234 8.00 % N/A N/A The Bank Tier 1 leverage ratio 261,791 8.22 % 127,344 4.00 % $ 159,180 5.00 % Common equity tier 1 capital ratio 261,791 22.71 % 51,869 4.50 % 74,923 6.50 % Tier 1 risk-based capital ratio 261,791 22.71 % 69,159 6.00 % 92,212 8.00 % Total risk-based capital ratio 268,831 23.32 % 92,212 8.00 % 115,265 10.00 % ________________________ (1) Minimum capital adequacy for common equity tier 1 capital ratio, tier 1 risk-based capital ratio and total risk-based capital ratio excludes the capital conservation buffer. The Bank is restricted as to the amount of dividends that it can pay to the Company. Dividends declared in excess of the lesser of the Bank’s undivided profits or the Bank’s net income for its last three fiscal years less the amount of any distribution made to the Bank’s shareholders during the same period must be approved by the California DFPI. Also, the Bank may not pay dividends that would result in capital levels being reduced below the minimum requirements shown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Instruments Required To Be Carried At Fair Value The following is a description of valuation methodologies used for assets and liabilities recorded at fair value: Securities . The fair values of securities available-for-sale and trading securities are determined by obtaining quoted prices on nationally recognized securities exchanges (Level 1). For securities where quoted prices are not available, fair values are calculated based on market prices of similar securities (Level 2), using matrix pricing. Matrix pricing is a mathematical technique commonly used to price debt securities that are not actively traded, which values debt securities without relying exclusively on quoted prices for specific securities but rather by relying on the securities’ relationship to other benchmark quoted securities (Level 2 inputs). Derivatives . The Company’s derivative assets and liabilities are carried at fair value as required by GAAP. The estimated fair values of the derivative assets and liabilities are based on current market prices for similar instruments. Given the meaningful level of secondary market activity for derivative contracts, active pricing is available for similar assets and accordingly, the Company classifies its derivative assets and liabilities as Level 2. Impaired loans (collateral-dependent) . The Company does not record impaired loans at fair value on a recurring basis. However, from time to time, fair value adjustments are recorded on these loans to reflect (1) partial write-downs, through charge-offs or specific allowances, that are based on the current appraised or market-quoted value of the underlying collateral or (2) the full charge-off of the loan carrying value. In some cases, the properties for which market quotes or appraised values have been obtained are located in areas where comparable sales data is limited, outdated, or unavailable. Fair value estimates for collateral-dependent impaired loans are obtained from real estate brokers or other third-party consultants. These appraisals may utilize a single valuation approach or a combination of approaches, which generally include various Level 3 inputs. Adjustments are routinely made in the appraisal process by the appraisers to adjust for differences between the comparable sales and income data available and such adjustments are typically significant. Appraisals may be adjusted by management for qualitative factors such as economic factors and estimated liquidation expenses. The range of these possible adjustments may vary. Impaired loans presented in the table below as of the periods presented, include impaired loans with specific allowances as well as impaired loans that have been partially charged-off. The following tables provide the hierarchy and fair value for each class of assets and liabilities measured at fair value for the periods presented. As of December 31, 2021 and 2020, assets and liabilities measured at fair value on a recurring basis are as follows: Fair Value Measurements Using Quoted Prices Significant Other Significant Level 1 Level 2 Level 3 Total (Dollars in thousands) December 31, 2021 Assets Securities available-for-sale $ — $ 8,625,259 $ — $ 8,625,259 Derivative assets — 34,056 — 34,056 $ — $ 8,659,315 $ — $ 8,659,315 Fair Value Measurements Using Quoted Prices Significant Other Significant Level 1 Level 2 Level 3 Total (Dollars in thousands) December 31, 2020 Assets Securities available-for-sale $ — $ 939,015 $ — $ 939,015 Derivative assets — 31,104 — 31,104 $ — $ 970,119 $ — $ 970,119 There were no assets measured at fair value on a nonrecurring basis as of December 31, 2021. As of December 31, 2020 assets measured at fair value on a non-recurring basis are summarized as follows: Fair Value Measurements Using Quoted Prices Significant Other Significant Level 1 Level 2 Level 3 Total (Dollars in thousands) December 31, 2020 Assets Impaired loans: Reverse mortgage $ — $ — $ 317 $ 317 Quantitative Information about Level 3 Fair Value Measurements The following table presents the valuation methodology and unobservable inputs for Level 3 assets measured at fair value on a nonrecurring basis as of the date indicated: Fair Value Valuation Technique(s) Significant Range Weighted Average (1) (Dollars in thousands) December 31, 2020 Collateral-dependent impaired loans $ 317 Market comparable properties Marketability discount 10.0 % 10.0 % ________________________ (1) Unobservable inputs were weighted by the relative fair value of the instruments. Financial Instruments Not Required To Be Carried At Fair Value FASB ASC Topic 825, Financial Instruments , requires the disclosure of the estimated fair value of financial instruments. The Company’s estimated fair value amounts have been determined by the Company using available market information and appropriate valuation methodologies. However, considerable judgment is required to develop the estimates of fair value. Accordingly, the estimates are not necessarily indicative of the amounts the Company could have realized in a current market exchange. The use of different market assumptions and/or estimation methodologies may have a material effect on the estimated fair value amounts. 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December 31, 2021 Financial assets: Cash and due from banks $ 208,193 $ 208,193 $ — $ — $ 208,193 Interest earning deposits 5,179,753 5,179,753 — — 5,179,753 Loans held-for-sale 893,194 — 893,194 — 893,194 Loans held-for-investment, net 887,304 — — 891,166 891,166 Accrued interest receivable 40,370 41 8,980 31,349 40,370 Financial liabilities: Deposits $ 14,290,628 $ — $ 14,167,200 $ — $ 14,167,200 Subordinated debentures, net 15,845 — 15,646 — 15,646 Accrued interest payable 223 — 223 — 223 Carrying Fair Value Measurements Using Level 1 Level 2 Level 3 Total (Dollars in thousands) December 31, 2020 Financial assets: Cash and due from banks $ 16,405 $ 16,405 $ — $ — $ 16,405 Interest earning deposits 2,945,682 2,945,682 — — 2,945,682 Loans held-for-sale 865,961 — 865,961 — 865,961 Loans held-for-investment, net 746,751 — — 751,165 751,165 Accrued interest receivable 8,698 8 2,630 6,060 8,698 Financial liabilities: Deposits $ 5,248,026 $ — $ 5,458,900 $ — $ 5,458,900 Subordinated debentures, net 15,831 — 15,231 — 15,231 Accrued interest payable 260 — 260 — 2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computation of basic and diluted earnings per share is shown below. Year Ended 2021 2020 (Dollars in thousands, except per share data) Basic Net income $ 78,528 $ 26,038 Less: Dividends paid to preferred shareholders 3,016 — Net income available to common shareholders $ 75,512 $ 26,038 Weighted average common shares outstanding 25,582 18,691 Basic earnings per common share $ 2.95 $ 1.39 Diluted Net income available to common shareholders $ 75,512 $ 26,038 Weighted average common shares outstanding for basic earnings per common share 25,582 18,691 Add: Dilutive effects of stock-based awards 340 486 Average shares and dilutive potential common shares 25,922 19,177 Dilutive earnings per common share $ 2.91 $ 1.36 Stock-based awards for 33,000 and 160,000 shares of common stock were not considered in computing diluted earnings per share for the years ended December 31, 2021 and 2020, respectively, because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The Company’s Articles of Incorporation, as amended, or Articles authorize the Company to issue up to (i) 125,000,000 shares of Class A Common Stock, par value $0.01 per share (“Class A Common Stock”), (ii) 25,000,000 shares of Class B Non-Voting Common Stock, par value $0.01 per share (“Class B Non-Voting Common Stock”), and (iii) 10,000,000 shares of Preferred Stock, par value $0.01 per share. Preferred Stock The Company, upon authorization of the board of directors, may issue shares of one or more series of preferred stock from time to time. The board of directors may, without any action by holders of Class A and Class B Common Stock or, except as may be otherwise provided in the terms of any series of preferred stock of which there are shares outstanding, holders of preferred stock adopt resolutions to designate and establish a new series of preferred stock. Upon establishing such a series of preferred stock, the board will determine the number of shares of preferred stock of that series that may be issued and the rights and preferences of that series of preferred stock. The rights of any series of preferred stock may include, among others, general or special voting rights; preferential liquidation or preemptive rights; preferential cumulative or noncumulative dividend rights; redemption or put rights; and conversion or exchange rights. On August 4, 2021, the Company issued and sold 8,000,000 depositary shares (the “Depositary Shares”), each representing a 1/40th interest in a share of 5.375% Fixed Rate Non-Cumulative Perpetual Preferred Stock, Series A, par value $0.01 per share (the “Series A Preferred Stock”), with a liquidation preference of $1,000 per share of Series A Preferred Stock, equivalent to $25 per Depositary Share. The aggregate gross proceeds of the offering were $200.0 million and net proceeds to the Company were approximately $193.7 million after deducting underwriting discounts and offering expenses. When, as and if declared by the board of directors of the Company, or a duly authorized board committee, dividends will be payable from the date of issuance, quarterly in arrears, beginning on November 15, 2021. The Company may redeem the Series A Preferred Stock at its option, subject to regulatory approval, on or after August 15, 2026. Preferred Stock Dividend On October 14, 2021, the Company’s Board of Directors declared the first quarterly dividend payment of $15.08 per share, equivalent to $0.377 per depositary share, on its Fixed Rate Non-Cumulative Perpetual Preferred Stock, Series A, for the period covering August 4, 2021 through November 14, 2021 for a total dividend of $3.0 million. The depositary shares representing the Series A Preferred Stock are traded on the New York Stock Exchange under the symbol “SI PRA.” The dividend was paid on November 15, 2021 to shareholders of record of the preferred stock as of October 29, 2021. Common Stock Class A Voting Common Stock . Each holder of Class A Common Stock is entitled to one vote for each share on all matters submitted to a vote of shareholders, except as otherwise required by law and subject to the rights and preferences of the holders of any outstanding shares of our preferred stock. The members of the Company’s board of directors are elected by a plurality of the votes cast. The Company’s Articles expressly prohibit cumulative voting. Class B Non-Voting Common Stock. Class B Non-Voting Common Stock is non-voting while held by the initial holder with certain limited exceptions. Each share of Class B Non-Voting Common Stock will automatically convert into a share of Class A Common Stock upon certain sales or transfers by the initial holder of such shares including to an unaffiliated third-party and in a widely dispersed public offering. If Class B Non-Voting Common Stock is sold or transferred to an affiliate of the initial holder, the Class B Non-Voting Common Stock would not convert into Class A Common Stock. On January 26, 2021, the Company completed its underwritten public offering of 4,563,493 shares of Class A common stock at a price of $63.00 per share, including 595,238 shares of Class A common stock upon the exercise in full by the underwriters of their option to purchase additional shares. The aggregate gross proceeds of the offering were $287.5 million and net proceeds to the Company were $272.4 million after deducting underwriting discounts and offering expenses. On March 9, 2021, the Company entered into an equity distribution agreement pursuant to which the Company could issue and sell, from time to time, up to an aggregate gross sales price of $300.0 million of the Company’s shares of Class A common stock through an “at-the-market” equity offering program, or ATM Offering. As of June 30, 2021, the Company had completed the ATM Offering with a total of 2,793,826 shares of Class A common stock sold at an average price of $107.38. The transactions resulted in net proceeds to the Company of $295.1 million after deducting commissions and expenses. On December 9, 2021, the Company completed its underwritten public offering of 3,806,895 shares of Class A common stock at a price of $145.00 per share, including 496,551 shares of Class A common stock upon the exercise in full by the underwriters of their option to purchase additional shares. The aggregate gross proceeds of the offering were $552.0 million and net proceeds to the Company were $530.3 million after deducting underwriting discounts and offering expenses. Accumulated Other Comprehensive Income The Company presents comprehensive income in accordance with FASB ASC Topic 220, Comprehensive Income , that requires the disclosure of comprehensive income or loss and its components. Other comprehensive income (loss) includes unrealized gains and losses on securities available-for-sale and the change in the fair value of cash flow hedges, net of deferred tax effects, which are also recognized as a separate component of equity. The following table shows for the years ended December 31, 2021 and 2020, changes in the balances of each component of accumulated other comprehensive income, net of tax: Unrealized Gains/ Derivative Accumulated (Dollars in thousands) Beginning balance, January 1, 2020 $ 4,071 $ 2,330 $ 6,401 Current period other comprehensive income before reclassification 27,566 15,932 43,498 Amounts reclassified from accumulated other comprehensive income (2,679) (1,184) (3,863) Ending balance, December 31, 2020 28,958 17,078 46,036 Current period other comprehensive income before reclassification (34,896) (12,847) (47,743) Amounts reclassified from accumulated other comprehensive income (3,750) (1,465) (5,215) Ending balance, December 31, 2021 $ (9,688) $ 2,766 $ (6,9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1</t>
        </is>
      </c>
    </row>
    <row r="3">
      <c r="A3" s="3" t="inlineStr">
        <is>
          <t>Condensed Financial Information Disclosure [Abstract]</t>
        </is>
      </c>
    </row>
    <row r="4">
      <c r="A4" s="4" t="inlineStr">
        <is>
          <t>Parent Company Financial Information</t>
        </is>
      </c>
      <c r="B4" s="4" t="inlineStr">
        <is>
          <t xml:space="preserve">Parent Company Financial Information Condensed financial information for the Corporation (parent company only) is as follows: Statements of Financial Condition December 31, 2021 2020 (Dollars in thousands) ASSETS Cash and due from banks $ 84,736 $ 1,991 Investments in subsidiaries 1,540,392 308,740 Other assets 245 236 Total assets $ 1,625,373 $ 310,967 LIABILITIES AND SHAREHOLDERS’ EQUITY Subordinated debentures, net $ 15,845 $ 15,831 Accrued expenses and other liabilities 692 837 Total liabilities 16,537 16,668 Commitments and contingencies Preferred stock 2 — Class A common stock 304 188 Class B non-voting common stock — 1 Additional paid-in capital 1,421,592 129,726 Retained earnings 193,860 118,348 Accumulated other comprehensive (loss) income (6,922) 46,036 Total shareholders’ equity 1,608,836 294,299 Total liabilities and shareholders’ equity $ 1,625,373 $ 310,967 Statements of Operations Year Ended 2021 2020 (Dollars in thousands) Total interest income $ 17 $ 22 Interest expense Subordinated debentures and other 993 1,083 Total interest expense 993 1,083 Net interest expense (976) (1,061) Noninterest expense Salaries and employee benefits 1,219 1,071 Occupancy and equipment 102 102 Communications and data processing 174 176 Professional services 1,905 1,104 Correspondent bank charges — 1 Other general and administrative 429 280 Total noninterest expense 3,829 2,734 Loss before income taxes and equity in undistributed earnings of subsidiaries (4,805) (3,795) Income tax benefit (1,362) (1,032) Equity in undistributed earnings of subsidiaries 81,971 28,801 Net income 78,528 26,038 Dividends on preferred stock (3,016) — Net income available to common shareholders $ 75,512 $ 26,038 Statements of Cash Flows Year Ended 2021 2020 (Dollars in thousands) Cash flows from operating activities Net income $ 78,528 $ 26,038 Adjustments to reconcile net income to net cash used in operating activities: Equity in undistributed earnings of subsidiaries (81,971) (28,801) Other, net 333 323 Changes in operating assets and liabilities: Other assets (35) 187 Accrued expenses and other liabilities (145) (424) Net cash used in operating activities (3,290) (2,677) Cash flows from investing activities Investments in subsidiaries (1,201,000) (7,500) Net cash used in investing activities (1,201,000) (7,500) Cash flows from financing activities Payments made on notes payable — (3,714) Proceeds from common stock issuance, net 1,097,815 — Proceeds from preferred stock issuance, net 193,621 — Payments of preferred stock dividends (3,016) — Proceeds from stock option exercise 1,923 41 Taxes paid related to net share settlement of equity awards (3,308) (3,335) Other, net — 90 Net cash provided by (used in) financing activities 1,287,035 (6,918) Net increase (decrease) in cash and cash equivalents 82,745 (17,095) Cash and cash equivalents, beginning of year 1,991 19,086 Cash and cash equivalents, end of year $ 84,736 $ 1,9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Subsequent Events Preferred Stock Dividend On January 14, 2022, the Company’s Board of Directors declared a quarterly dividend payment of $13.44 per share, equivalent to $0.336 per depositary share, on its Fixed Rate Non-Cumulative Perpetual Preferred Stock, Series A, for the period covering November 15, 2021 through February 14, 2022 for a total dividend of $2.7 million. The depositary shares representing the Series A Preferred Stock are traded on the New York Stock Exchange under the symbol “SI PRA.” The dividend was paid on February 15, 2022 to shareholders of record of the preferred stock as of January 31, 2022. Asset Purchase and Issuance of Common Stock On January 31, 2022 the Company entered into an Asset Purchase Agreement (the “Purchase Agreement”) under which it acquired from the Libra Association, Diem Networks US HoldCo, Inc., Diem Networks US, Inc., Diem Networks II LLC, Diem LLC, and Diem Networks LLC, (collectively, the “Sellers”) certain intellectual property and other technology assets related to running a blockchain-based payment network. The assets acquired by the Company included development, deployment and operations infrastructure and tools for running a blockchain-based payment network designed to facilitate payments for commerce and cross-border remittances as well as proprietary software elements that are critical to running a regulatory-compliant stablecoin network. The acquired assets included certain Diem trade names, but the Company has no intention of using such trade names going forward. Prior to the transaction, the Sellers were in a pre-launch phase of development. The Company did not retain any of the Sellers’ employees. Under the terms of the Purchase Agreement, the aggregate purchase price for the acquired assets was $201.2 million, consisting of (i) $50.0 million in cash consideration and (ii) $151.2 million payable in shares of the Company’s Class A common stock (the “Stock Consideration Value”), issued and delivered to the Sellers. The total amount of the Company’s Class A common stock issued to the Sellers was 1,221,217 shares, which was determined by dividing the Stock Consideration Valu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Consolidation</t>
        </is>
      </c>
      <c r="B4" s="4" t="inlineStr">
        <is>
          <t>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conform with Generally Accepted Accounting Principles (“GAAP”) and conform to predominant practices within the financial services industry. Significant accounting policies followed by the Company are presented below.</t>
        </is>
      </c>
    </row>
    <row r="5">
      <c r="A5" s="4" t="inlineStr">
        <is>
          <t>Basis of Presentation</t>
        </is>
      </c>
      <c r="B5" s="4" t="inlineStr">
        <is>
          <t>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conform with Generally Accepted Accounting Principles (“GAAP”) and conform to predominant practices within the financial services industry. Significant accounting policies followed by the Company are presented below.</t>
        </is>
      </c>
    </row>
    <row r="6">
      <c r="A6" s="4" t="inlineStr">
        <is>
          <t>Reclassifications</t>
        </is>
      </c>
      <c r="B6" s="4" t="inlineStr">
        <is>
          <t>Reclassifications Certain immaterial reclassifications have been made to the consolidated financial statements to conform to the current year’s present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accompanying notes, as well as the reported amounts of revenue and expense during the reporting period. Management bases estimates on historical experience and on various other assumptions that are believed to be reasonable under current circumstances, results of which form the basis for making judgments about the carrying value of certain assets and liabilities that are not readily available from other sources. Management evaluates estimates on an ongoing basis including the economic impact of Coronavirus Disease 2019 (or “COVID-19”). Actual results could materially differ from those estimates under different assumptions or conditions. The following accounting policies, together with those disclosed elsewhere in the consolidated financial statements, represent the significant accounting policies of the Company.</t>
        </is>
      </c>
    </row>
    <row r="8">
      <c r="A8" s="4" t="inlineStr">
        <is>
          <t>Cash and Cash Equivalents</t>
        </is>
      </c>
      <c r="B8" s="4" t="inlineStr">
        <is>
          <t>Cash and Cash Equivalents Cash and cash equivalents include cash and due from banks and interest earning deposits in other banks, including federal funds sold. The Company maintains amounts due from Banks which exceed federally insured limits. The Company has not experienced any losses in such accounts. Net cash flows are reported for customer loan and deposit transactions. Interest earning deposits in other banks include funds held in other financial institutions that are either fixed or variable rate instruments, including certificates of deposits.</t>
        </is>
      </c>
    </row>
    <row r="9">
      <c r="A9" s="4" t="inlineStr">
        <is>
          <t>Securities</t>
        </is>
      </c>
      <c r="B9" s="4" t="inlineStr">
        <is>
          <t>Securities Management determines the appropriate classification of debt securities at the time of purchase. The fair values of securities available-for-sale and trading securities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Securities to be held for indefinite periods of time, but not necessarily to be held-to-maturity or on a long-term basis, are classified as available-for-sale and carried at fair value, with unrealized gains or losses, net of applicable deferred income taxes, reported as a separate component of shareholders’ equity in accumulated other comprehensive income. Interest income is recognized under the interest method and includes amortization of purchase premiums and accretion of purchase discounts. Premiums and discounts on securities are amortized or accreted based on a level yield methodology, without anticipating prepayments, except for mortgage-backed securities where prepayments are anticipated. Realized gains or losses on the sale of securities are determined using the specific identification method and are recorded on settlement date. Securities classified as available-for-sale include securities that management intends to use as part of its asset / liability management strategy and may be sold to provide liquidity in response to changes in interest rates, prepayment risk, or other related factors. Securities classified as held-to-maturity are carried at amortized cost when management has the positive intent to hold the securities to maturity. Management evaluates securities for other than temporary impairment (OTTI) on a monthly basis. Management considers, among other things, (i) the length of time and the extent to which the fair value has been less than cost, (ii) the financial condition and near-term prospects of the issuer, and (iii) the Company’s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the Company assesses whether it intends to sell the security or if it is more likely than not that the Company will be required to sell the security before recovery of its amortized cost basis less any current-period credit losses. If the Company intends to sell the security or it is more likely than not the Company will be required to sell the security before recovery of its amortized cost basis less any current-period credit loss, the entire difference between the investment’s amortized cost basis and its fair value at the balance sheet date is recognized in earnings. For impaired securities that are not intended for sale and will not be required to be sold prior to recovery of the Company’s amortized cost basis, the Company determines if the impairment has a credit loss component. For both held-to-maturity and available-for-sale securities, if there is no credit loss, no further action is required. For both held-to-maturity and available-for-sale securities, if the amount or timing of cash flows expected to be collected are less than those at the last reporting date, an other-than-temporary impairment shall be considered to have occurred and the credit loss component is recognized in earnings as the present value of the change in expected future cash flows. In determining the present value of the expected cash flows the Company discounts the expected cash flows at the effective interest rate implicit in the security at the date of purchase. The remaining difference between the security’s fair value and the amortized basis is deemed to be due to factors that are not credit related and is recognized in other comprehensive income, net of applicable taxes.</t>
        </is>
      </c>
    </row>
    <row r="10">
      <c r="A10" s="4" t="inlineStr">
        <is>
          <t>Loans</t>
        </is>
      </c>
      <c r="B10" s="4" t="inlineStr">
        <is>
          <t>Loans Held-for-investment Loans that management has the intent and ability to hold for the foreseeable future or until maturity or payoff are reported at the principal balance outstanding, net of deferred loan fees, unamortized premiums and discounts and an allowance for loan loss. Interest on loans is accrued using the effective interest method based on principal amounts outstanding. Nonrefundable loan fees and certain direct costs associated with the origination of loans are deferred and recognized as an adjustment to interest income over the contractual life of the loans using the level yield method, without anticipating prepayments, or straight-lined for loans with revolving features such as construction loans or lines of credit. The accretion of loan fees and costs is discontinued on nonaccrual loans. In addition to originating loans, the Company may, from time to time, purchases individual loans and groups of loans. For those purchased loans that management intends to hold for the foreseeable future or until maturity, the purchase premiums and discounts are amortized or accreted using the effective interest method over the remaining contractual life of the loan or straight-lined to their estimated termination for loans with revolving features such as reverse mortgages. Nonaccrual Loans Loans are placed on nonaccrual status when, in the opinion of management, the full and timely collection of principal or interest is in doubt. Generally, the accrual of interest is discontinued when principal or interest payments become 90 or more days past due. In all cases, loans are placed on nonaccrual or charged-off at an earlier date if collection of the principal or interest is considered doubtful. When a loan is placed on nonaccrual status, previously accrued but unpaid interest is reversed against current income. Subsequent collections of unpaid amounts on such a loan are applied to reduce principal when received, except when the ultimate collectability of principal is probable, in which case interest payments are credited to income. Nonaccrual loans may be restored to accrual status if and when principal and interest become current and full repayment is expected, which is typically after six months of continuous on time payments. Allowance for Loan Losses The allowance for loan losses is a valuation allowance for probable incurred credit losses. Management groups loans into different categories based on loan type to determine the appropriate allowance for each loan group. Management estimates the allowance balance required using past loan loss experience, current economic conditions, the nature and volume of the portfolio, information about specific borrower situations, estimated collateral values and other factors. Allocations of the allowance may be made for specific loans, but the entire allowance is available for any loan that, in management’s judgment, should be charged off. Amounts are charged off when available information confirms that specific loans, or portions thereof, are uncollectible. This methodology for determining charge-offs is consistently applied to each group of loans. Loans that are deemed to be uncollectible are charged off and deducted from the allowance for loan losses. The provision for loan losses and recoveries on loans previously charged off are credited to the allowance for loan losse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A loan is considered impaired when full payment under the loan terms is not expected. Impairment is evaluated on an individual loan basis for all loans that meet the criteria for specifically evaluated impairment. If a loan is impaired, a portion of the allowance is allocated so that the loan is reported, net of the present value of estimated future cash flows using the loan’s original effective rate or at the fair value of collateral less estimated costs to sell if repayment is expected solely from the collateral. Factors considered in determining impairment include payment status, collateral value and the probability of collecting all amounts when due. Large groups of smaller-balance homogeneous loans such as residential real estate loans are collectively evaluated for impairment and, accordingly, they are not separately identified for impairment disclosures. Loans that experience insignificant payment delays and payment shortfalls are generally not classified as impaired. Management considered the significance of payment delays on a case by case basis, taking into consideration all the circumstances of the loan and borrower, including the length of delay, the reasons for the delay, the borrower’s prior payment record, and the amount of the shortfall in relation to principal and interest owed. The general component covers loans that are collectively evaluated for impairment and loans that are not individually identified for impairment evaluation. The general component is based on historical loss experience adjusted for current factors and includes actual loss history experienced for the preceding rolling twelve-year period or less, if twelve years of data is not available. This actual loss experience is supplemented with other economic factors based on the risks present for each portfolio segment using a qualitative scorecard model. Qualitative adjustments to historic loss rates are made for each portfolio segment based on the following factors: changes in lending policies and procedures, including changes in underwriting standards and collection, charge-off, and recovery practices not considered elsewhere in estimating credit losses; changes in international, national, regional, and local economic and business conditions and developments that affect the collectability of the portfolio, including the condition of various market segments; changes in the nature and volume of the portfolio and in the terms of loans; changes in the experience, ability, and depth of lending management and other relevant staff; changes in the volume and severity of past due loans, the volume of non-accrual loans, and the volume and severity of adversely classified or graded loans; changes in the quality of the institution’s loan review system; changes in the value of underlying collateral for collateral-dependent loans; the existence and effect of any concentrations of credit, and changes in the level of such concentrations; and the effect of other external factors such as competition and legal and regulatory requirements on the level of estimated credit losses in the institution’s existing portfolio. The range of qualitative adjustments applied to each portfolio segment is based on management’s evaluation of risk factors applied to historic loan and net-charge-off experience for peer data as reported in the call report for each specific loan portfolio segment. For the commercial and industrial loan segment a different methodology is used to estimate the allowance based on qualitative adjustments only, primarily trends in collateral, changes in nature and volume of the portfolio, concentration risk and external factors, due to the lack of historical loss rates and peer data available for that portfolio segment. Troubled Debt Restructurings Loans are reported as TDRs when the Company grants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Company will not collect all amounts due, both principal and interest, in accordance with the terms of the original loan agreement. TDRs are individually evaluated for impairment and included in separately identified impairment disclosures. TDRs are measured at the present value of estimated cash flows using the loan’s effective rate at inception. If a TDR is considered to be a collateral dependent loan, the loan is reported, net, at the fair value of the collateral. For TDRs that subsequently default, the Company determined the amount of the allowance on the loan in accordance with the accounting policy for the allowance for loan losses on loans individually identified as impaired. The Company incorporates recent historical experience related to TDRs, including the performance of TDRs that subsequently defaulted, into the allowance calculation by loan portfolio segment. Loans Held-for-sale Certain loans originated or acquired and intended for sale in the secondary market are carried at the lower of cost or estimated fair value in the aggregate, as determined by outstanding commitments from investors. Net unrealized losses are recognized through a valuation allowance by charges to income. Gains or losses realized on the sales of loans are recognized at the time of sale and are determined by the difference between the net sales proceeds and the carrying value of the loans sold, adjusted for any servicing asset or liability. Gains and losses on sales of loans are included in noninterest income. Transfers of loa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through an agreement to purchase them before their maturity. In the event of a breach of representations and warranties, the Company may be required to repurchase a mortgage loan or indemnify the purchaser, and any subsequent loss on the mortgage loan may be borne by the Company. If there is no breach of a representation and warranty provision, the Company has no obligation to repurchase the loan or indemnify the investor against loss. In cases where the Company repurchases loans, it bears the subsequent credit loss on the loans. Repurchased loans are classified as held-for-sale and are initially recorded at fair value until disposition. The Company seeks to manage the risk of repurchase and associated credit exposure through our underwriting and quality assurance practices and by servicing mortgage loans to meet investor standards.</t>
        </is>
      </c>
    </row>
    <row r="11">
      <c r="A11" s="4" t="inlineStr">
        <is>
          <t>Federal Home Loan Bank ("FHLB") and Federal Reserve Bank ("FRB") Stock</t>
        </is>
      </c>
      <c r="B11" s="4" t="inlineStr">
        <is>
          <t>Federal Home Loan Bank (“FHLB”) and Federal Reserve Bank (“FRB”) Stock The Bank is a member of the FHLB of San Francisco and the FRB system. Members are required to own a certain amount of stock based on the level of borrowings and other factors, and may invest in additional amounts. Investments in nonmarketable equity securities, such as FHLB stock and FRB stock, are recorded at cost, classified as a restricted security and periodically evaluated for impairment based on ultimate recovery of par value. Both cash and stock dividends are reported as income.</t>
        </is>
      </c>
    </row>
    <row r="12">
      <c r="A12" s="4" t="inlineStr">
        <is>
          <t>Premises and Equipment</t>
        </is>
      </c>
      <c r="B12" s="4" t="inlineStr">
        <is>
          <t>Premises and Equipment Premises and equipment are stated at cost less accumulated depreciation and amortization. Amortization of leasehold improvements is computed on a straight-line basis over the terms of the leases or the estimated useful lives of the improvements, whichever is shorter. Depreciation of equipment, furniture, and automobiles is charged to operating expense over the estimated useful lives of the assets on a straight-line basis. The estimated useful lives of equipment, furniture, and automobiles range from three three</t>
        </is>
      </c>
    </row>
    <row r="13">
      <c r="A13" s="4" t="inlineStr">
        <is>
          <t>Loan Commitments</t>
        </is>
      </c>
      <c r="B13" s="4" t="inlineStr">
        <is>
          <t>Loan Commit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14">
      <c r="A14" s="4" t="inlineStr">
        <is>
          <t>Derivative Financial Instruments</t>
        </is>
      </c>
      <c r="B14" s="4" t="inlineStr">
        <is>
          <t>Derivative Financial Instruments At the inception of a derivative contract, the Company designates the derivative as one of three types based on the Company’s intention and belief as the likely effectiveness as a hedge. These three types are (1) a hedge of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 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 during which the hedged transaction affects the earnings. The changes in fair value of derivatives that do not qualify for hedge accounting are reported in current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 being hedged. The Company formally documents the relationship between the derivative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the changes in fair values or cash flows of the hedged items. The initial fair value of hedge components excluded from the assessment of effectiveness is recognized in the statement of financial condition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The Company discontinues hedge accounting when it determines that the derivative is no longer effective in offsetting changes in fair values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 The Company has elected to not offset fair value amounts and present derivative assets and liabilities on a gross basis in the statement of financial condition.</t>
        </is>
      </c>
    </row>
    <row r="15">
      <c r="A15" s="4" t="inlineStr">
        <is>
          <t>Income Taxes</t>
        </is>
      </c>
      <c r="B15" s="4" t="inlineStr">
        <is>
          <t>Income Taxes Income tax expense is the total of the current year income tax due or refundable and the change in deferred tax assets and liabilities. Deferred tax assets and liabilities are recognized for the future tax amounts attributable to differences between the financial statement carrying amounts of assets and liabilities and their respective tax bases, computed using enacted tax rates. The effect on deferred tax assets and liabilities of a change in tax rates is recognized in income in the period that includes the enactment date. A valuation allowance, if needed, reduces deferred tax assets to the amount expected to be realized. The Company accounts for uncertainty in tax positions taken or expected to be taken on a tax return in accordance with FASB ASC Topic 740, Accounting for Income Taxes , and provides that the tax effects from an uncertain tax position can be recognized in the financial statements only if, based on its merits, the position is more likely than not to be sustained on audit by the taxing authorities. Management believes that all tax positions taken to date are highly certain and, accordingly, no accounting adjustment has been made to the financial statements. Interest and penalties, if any, related to uncertain tax positions are recorded as part of income tax expense.</t>
        </is>
      </c>
    </row>
    <row r="16">
      <c r="A16" s="4" t="inlineStr">
        <is>
          <t>Stock-based Compensation</t>
        </is>
      </c>
      <c r="B16" s="4" t="inlineStr">
        <is>
          <t>Stock-based Compensation The Company accounts for stock-based compensation in accordance with FASB ASC Topic 718, Compensation—Stock Compensation , that generally requires entities to recognize the cost of employee services received in exchange for awards of stock options, restricted stock or other equity instruments, based on the grant date fair value of those awards. Compensation cost is recognized for awards issued to employees based on the fair value of these awards at the date of grant. A Black-Scholes model is utilized to estimate the fair value of stock options. This cost is recognized over the period which an employee is required to provide services in exchange for the award, generally the vesting period.</t>
        </is>
      </c>
    </row>
    <row r="17">
      <c r="A17" s="4" t="inlineStr">
        <is>
          <t>Fair Value Measurement</t>
        </is>
      </c>
      <c r="B17" s="4" t="inlineStr">
        <is>
          <t>Fair Value Measurement The Company measures and presents fair values in accordance with FASB ASC Topic 820, Fair Value Measurement , that defines fair value, establishes a framework for measuring fair value, and requires disclosures about fair value measurements. This standard establishes a fair value hierarchy about the assumptions used to measure fair value and clarifies assumptions about risk and the effect of a restriction on the sale or use of an asse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t>
        </is>
      </c>
    </row>
    <row r="18">
      <c r="A18" s="4" t="inlineStr">
        <is>
          <t>Revenue Recognition</t>
        </is>
      </c>
      <c r="B18" s="4" t="inlineStr">
        <is>
          <t>Revenue Recognition On January 1, 2018, the Company adopted FASB ASC 606, Revenue from Contracts with Customers (“ASC 606”), which establishes a single framework for recognizing revenue from contracts with customers that fall within its scope. The core principle of the guidance requires an entity to recognize revenue to depict the transfer of promised goods or services to customers in an amount that reflects the consideration that it expects to be entitled to receive in exchange for those goods or services recognized as performance obligations are satisfied. The majority of the Company's revenues are not subject to ASC 606, including revenue generated from financial instruments, such as loans, letters of credit, and derivatives and investment securities, as these activities are subject to other applicable GAAP. Revenue streams within the scope of and accounted under ASC 606 include service charges and fees on deposit accounts, fees from other services the Company provides its customers, such as mortgage warehouse fee income and foreign exchange fee income and gains and losses from the sale of property, premises and equipment. These revenue streams are presented in the Company's consolidated statements of operations as components of noninterest income. Service charges on deposit accounts and other service fee income consist of periodic service charges on deposit accounts and transaction based fees such as those related to wire transfer fees, ACH fees, stop payment fees, insufficient funds fees, foreign exchange fee income and mortgage warehouse fees. Performance obligations for periodic service charges are typically short-term in nature, can be canceled anytime by the customer or the Company and are generally satisfied over a monthly period, while performance obligations for other transaction based fees are typically satisfied at a point in time (which may consist of only a few moments to perform the service or transaction) with no further obligation beyond the completion of the service or transaction. Periodic service charges are generally collected directly from a customer’s deposit account on a monthly basis, at the end of a statement cycle, while transaction-based service charges are typically collected and earned at the time of or soon after the service is performed. Other revenue streams that may be applicable to the Company include gains and losses from the sale of non-financial assets such as property, premises and equipment. The Company accounts for these revenue streams in accordance with ASC 610-20, which requires the Company to refer to guidance in ASC 606 in the application of certain measurement and recognition concepts. The Company records gains and losses on the sale of non-financial assets when control of the asset has been surrendered to the buyer, which generally occurs at a specific point in time.</t>
        </is>
      </c>
    </row>
    <row r="19">
      <c r="A19" s="4" t="inlineStr">
        <is>
          <t>Operating Segments</t>
        </is>
      </c>
      <c r="B19" s="4" t="inlineStr">
        <is>
          <t>Operating Segments While the chief decision-makers monitor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t>
        </is>
      </c>
    </row>
    <row r="20">
      <c r="A20" s="4" t="inlineStr">
        <is>
          <t>Earnings Per Share</t>
        </is>
      </c>
      <c r="B20" s="4" t="inlineStr">
        <is>
          <t>Earnings Per Share Basic earnings per share is computed on the basis of the weighted average number of common shares outstanding during the year. Diluted earnings per share is computed on the basis of the weighted average number of common shares outstanding and any dilutive common equivalent shares resulting from stock options or awards.</t>
        </is>
      </c>
    </row>
    <row r="21">
      <c r="A21" s="4" t="inlineStr">
        <is>
          <t>Comprehensive Income</t>
        </is>
      </c>
      <c r="B21" s="4" t="inlineStr">
        <is>
          <t>Comprehensive Income The Company presents comprehensive income in accordance with FASB ASC Topic 220, Comprehensive Income , that requires the disclosure of comprehensive income (loss) and its components. Other comprehensive income (loss) includes unrealized gains and losses on securities available-for-sale and the change in the fair value of cash flow hedges, net of deferred tax effects, which are also recognized as a separate component of equity.</t>
        </is>
      </c>
    </row>
    <row r="22">
      <c r="A22" s="4" t="inlineStr">
        <is>
          <t>Recently Issued Accounting Pronouncements Not Yet Effective</t>
        </is>
      </c>
      <c r="B22" s="4" t="inlineStr">
        <is>
          <t>Recently Issued Accounting Pronouncements Not Yet Effective In June 2016, the Financial Accounting Standards Board (the “FASB”) issued Accounting Standards Update (or “ASU”) 2016-13, Financial Instruments—Credit Losses (Topic 326) to replace the incurred loss model with an expected loss model, which is referred to as the current expected credit loss (or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se amendments were initially effective for fiscal years beginning after December 15, 2019 for SEC registrants and after December 15, 2020, for Public Business Entities, or PBEs. In November 2019, the FASB issued ASU 2019-10, Financial Instruments—Credit Losses (Topic 326), Derivatives and Hedging (Topic 815), and Leases (Topic 842): Effective Dates, which finalized the delay of the effective date for smaller reporting companies, as of the ASU 2019-10 effective date, such as the Company to apply the standards related to CECL, until fiscal years beginning after December 15, 2022. For debt securities with other than temporary impairment (OTTI), the guidance will be applied prospectively and for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such assets as of the adoption date. Subsequent changes in expected credit losses will be recorded through the allowance. For all other assets with the scope of CECL, the cumulative effect adjustment will be recognized in retained earnings as of the beginning of the first reporting period in which the guidance is effective. In November 2018, the FASB issued ASU 2018-19, Codification Improvements to Topic 326, Financial Instruments—Credit Losses, which clarify that receivables arising from operating leases are not within the scope of Subtopic 326-20. Instead, impairment of receivables arising from operating leases should be accounted for in accordance with Topic 842, Leases. The Company formed a CECL implementation committee in 2018 which prepared a project plan to migrate towards the adoption date. As part of the project plan, the Company contracted a third-party vendor to assist in the application and analysis of ASU 2016-13 as well as a third party vendor to perform an independent model validation. As part of this process, the Company has determined preliminary loan pool segmentation under CECL, as well as evaluated the key economic loss drivers for each segment. The Company operationalized an initial CECL model during the second quarter of 2019 and is running this preliminary CECL model alongside the existing incurred loss methodology. The Company intends to continue to refine and run the model until the expected adoption date on January 1, 2023. The Company continues to evaluate the effects of ASU 2016-13 on its financial statements and disclosures. In March 2020, the FASB issued ASU 2020-04, Reference Rate Reform (Topic 848): Facilitation of the Effects of Reference Rate Reform on Financial Reporting (or “ASU 2020-04”), which provides temporary, optional guidance to ease the potential burden in accounting for, or recognizing the effects of, the transition away from the London Interbank Offered Rate (or “LIBOR”) or other interbank offered rate (reference rates) on financial reporting. On March 5, 2021, the U.K. Financial Conduct Authority, the regulatory supervisor for ICE Benchmark Administration, the administrator of LIBOR, announced that the overnight and one, three, six and twelve month USD LIBOR will be discontinued on June 30, 2023. It was originally expected that LIBOR would be discontinued by the end of 2021. To help with the transition to new reference rates, the ASU provides optional expedients and exceptions for applying GAAP to affected contract modifications and hedge accounting relationships. The guidance is applicable only to contracts or hedge accounting relationships that reference LIBOR or another reference rate expected to be discontinued. The expedients and exceptions in this update are available to all entities starting March 12, 2020 through December 31, 2022. In January 2020, the FASB issued ASU 2021-01, Reference Rate Reform (Topic 848), which clarifies the scope of Topic 848 to include derivative instruments impacted by discounting transition. The Company has created a subcommittee of the Asset Liability Management Committee to address the LIBOR transition and phase-out issues. The Company has identified its LIBOR-based contracts that will be impacted by the transition away from of LIBOR, and is incorporating fallback language in negotiated contracts and incorporating non-LIBOR reference rate and/or fallback language in new contracts to prepare for these changes. The Company is evaluating the impact that ASU 2020-04 will have on those financial assets where LIBOR is used as an index rate. Except for the updated standards discussed above, there have been no new accounting pronouncements not yet effective that have significance, or potential significance, to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 and Gross Unrealized Gains and Losses</t>
        </is>
      </c>
      <c r="B4" s="4" t="inlineStr">
        <is>
          <t xml:space="preserve">The fair value of available-for-sale securities and their related gross unrealized gains and losses at the dates indicated are as follows: Available-for-sale securities Amortized Cost Gross Gross Fair Value (Dollars in thousands) December 31, 2021 U.S. agency securities - excluding mortgage-backed securities $ 1,177,452 $ 7,320 $ (6,005) $ 1,178,767 Residential mortgage-backed securities: Government agency mortgage-backed securities 1,428,365 130 (14,378) 1,414,117 Government agency collateralized mortgage obligation 1,659,125 1,617 (15,739) 1,645,003 Private-label collateralized mortgage obligation 1,425 19 (11) 1,433 Commercial mortgage-backed securities: Government agency mortgage-backed securities 1,106,680 1,886 (4,962) 1,103,604 Government agency collateralized mortgage obligation 212,266 19 (1,370) 210,915 Private-label collateralized mortgage obligation 144,204 227 (797) 143,634 Municipal bonds: Tax-exempt 2,272,794 33,153 (8,210) 2,297,737 Taxable 403,279 341 (6,016) 397,604 Asset backed securities: Government sponsored student loan pools 233,374 97 (1,026) 232,445 $ 8,638,964 $ 44,809 $ (58,514) $ 8,625,259 Available-for-sale securities Amortized Cost Gross Gross Fair Value (Dollars in thousands) December 31, 2020 Residential mortgage-backed securities: Government agency mortgage-backed securities $ 5,701 $ 18 $ (55) $ 5,664 Government agency collateralized mortgage obligation 197,978 371 (298) 198,051 Private-label collateralized mortgage obligation 20,544 399 (256) 20,687 Commercial mortgage-backed securities: Private-label collateralized mortgage obligation 164,214 18,322 — 182,536 Municipal bonds: Tax-exempt 246,159 24,200 — 270,359 Taxable 15,307 695 — 16,002 Asset backed securities: Government sponsored student loan pools 248,848 17 (3,149) 245,716 $ 898,751 $ 44,022 $ (3,758) $ 939,015 </t>
        </is>
      </c>
    </row>
    <row r="5">
      <c r="A5" s="4" t="inlineStr">
        <is>
          <t>Schedule of Securities with Unrealized Losses</t>
        </is>
      </c>
      <c r="B5" s="4" t="inlineStr">
        <is>
          <t>Securities with unrealized losses as of the dates indicated, aggregated by investment category and length of time that individual securities have been in a continuous unrealized loss position, are as follows: Available-for-sale securities Less than 12 Months 12 Months or More Total Fair Value Unrealized Fair Value Unrealized Fair Value Unrealized (Dollars in thousands) December 31, 2021 U.S. agency securities - excluding mortgage-backed securities $ 761,711 $ (6,005) $ — $ — $ 761,711 $ (6,005) Residential mortgage-backed securities: Government agency mortgage-backed securities 1,357,080 (14,378) 70 — 1,357,150 (14,378) Government agency collateralized mortgage obligation 1,513,388 (15,732) 650 (7) 1,514,038 (15,739) Private-label collateralized mortgage obligation — — 433 (11) 433 (11) Commercial mortgage-backed securities: Government agency mortgage-backed securities 435,055 (4,962) — — 435,055 (4,962) Government agency collateralized mortgage obligation 189,397 (1,370) — — 189,397 (1,370) Private-label collateralized mortgage obligation 98,173 (656) 6,791 (141) 104,964 (797) Municipal bonds: Tax-exempt 1,025,689 (8,210) — — 1,025,689 (8,210) Taxable 339,041 (6,016) — — 339,041 (6,016) Asset backed securities: Government sponsored student loan pools 168,204 (803) 32,783 (223) 200,987 (1,026) $ 5,887,738 $ (58,132) $ 40,727 $ (382) $ 5,928,465 $ (58,514) Available-for-sale securities Less than 12 Months 12 Months or More Total Fair Value Unrealized Fair Value Unrealized Fair Value Unrealized (Dollars in thousands) December 31, 2020 Residential mortgage-backed securities: Government agency mortgage-backed securities $ 5,165 $ (55) $ — $ — $ 5,165 $ (55) Government agency collateralized mortgage obligation 120,912 (172) 56,976 (126) 177,888 (298) Private-label collateralized mortgage obligation 290 (7) 9,950 (249) 10,240 (256) Asset backed securities: Government sponsored student loan pools — — 240,825 (3,149) 240,825 (3,149) $ 126,367 $ (234) $ 307,751 $ (3,524) $ 434,118 $ (3,758)</t>
        </is>
      </c>
    </row>
    <row r="6">
      <c r="A6" s="4" t="inlineStr">
        <is>
          <t>Schedule of Amortized Cost and Estimated Fair Value of Investment Securities by Contractual Maturity</t>
        </is>
      </c>
      <c r="B6" s="4" t="inlineStr">
        <is>
          <t xml:space="preserve">The amortized cost and estimated fair value of investment securities as of the periods presented by contractual maturity are shown below. Expected maturities may differ from contractual maturities if borrowers have the right to call or prepay obligations with or without call or prepayment penalties. For purposes of the following table, the entire outstanding balance of residential and commercial mortgage-backed securities is categorized based on the final maturity date. December 31, 2021 2020 Amortized Fair Amortized Fair (Dollars in thousands) Available-for-sale securities Within one year $ — $ — $ — $ — After one year through five years 2,243 2,170 — — After five years through ten years 1,406,395 1,401,733 14,021 15,694 After ten years 7,230,326 7,221,356 884,730 923,321 Total $ 8,638,964 $ 8,625,259 $ 898,751 $ 939,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t>
        </is>
      </c>
      <c r="B4" s="4" t="inlineStr">
        <is>
          <t>A summary of loans as of the periods presented are as follows: December 31, 2021 2020 (Dollars in thousands) Real estate loans: One-to-four family $ 105,098 $ 187,855 Multi-family 56,751 77,126 Commercial 210,136 301,901 Construction 7,573 6,272 Commercial and industrial 335,862 78,909 Reverse mortgage and other 1,410 1,495 Mortgage warehouse 177,115 97,903 Total gross loans held-for-investment 893,945 751,461 Deferred fees, net 275 2,206 Total loans held-for-investment 894,220 753,667 Allowance for loan losses (6,916) (6,916) Total loans held-for-investment, net $ 887,304 $ 746,751 Total loans held-for-sale (1) $ 893,194 $ 865,961 ________________________ (1) Loans held-for-sale are comprised entirely of mortgage warehouse loans for all periods presented</t>
        </is>
      </c>
    </row>
    <row r="5">
      <c r="A5" s="4" t="inlineStr">
        <is>
          <t>Schedule of Allowance for Loan Losses</t>
        </is>
      </c>
      <c r="B5" s="4" t="inlineStr">
        <is>
          <t xml:space="preserve">The following tables present the allocation of the allowance for loan losses, as well as the activity in the allowance by loan class, and recorded investment in loans held-for-investment as of and for the periods presented: Year Ended December 31, 2021 One-to Multi- Commercial Construction Commercial Reverse Mortgage Total (Dollars in thousands) Balance, December 31, 2020 $ 1,245 $ 878 $ 1,810 $ 590 $ 1,931 $ 39 $ 423 $ 6,916 Charge-offs — — — — — — — — Recoveries — — — — — — — — Provision for loan losses (222) (196) 207 186 (365) (27) 417 — Balance, December 31, 2021 $ 1,023 $ 682 $ 2,017 $ 776 $ 1,566 $ 12 $ 840 $ 6,916 December 31, 2021 One-to Multi- Commercial Construction Commercial Reverse Mortgage Total (Dollars in thousands) Amount of allowance attributed to: Specifically evaluated impaired loans $ 29 $ — $ — $ — $ — $ — $ — $ 29 General portfolio allocation 994 682 2,017 776 1,566 12 840 6,887 Total allowance for loan losses $ 1,023 $ 682 $ 2,017 $ 776 $ 1,566 $ 12 $ 840 $ 6,916 Loans evaluated for impairment: Specifically evaluated $ 4,229 $ — $ 1,956 $ — $ — $ 923 $ — $ 7,108 Collectively evaluated 101,609 56,855 208,170 7,502 335,362 499 177,115 887,112 Total loans held-for-investment $ 105,838 $ 56,855 $ 210,126 $ 7,502 $ 335,362 $ 1,422 $ 177,115 $ 894,220 Year Ended December 31, 2020 One-to Multi- Commercial Construction Commercial and Reverse Mortgage Total (Dollars in thousands) Balance, December 31, 2019 $ 2,051 $ 653 $ 2,791 $ 96 $ 312 $ 38 $ 250 $ 6,191 Charge-offs (17) — — — — — — (17) Recoveries — — — — — — — — Provision for loan losses (789) 225 (981) 494 1,619 1 173 742 Balance, December 31, 2020 $ 1,245 $ 878 $ 1,810 $ 590 $ 1,931 $ 39 $ 423 $ 6,916 December 31, 2020 One-to Multi- Commercial Construction Commercial Reverse Mortgage Total (Dollars in thousands) Amount of allowance attributed to: Specifically evaluated impaired loans $ 11 $ — $ — $ — $ — $ 29 $ — $ 40 General portfolio allocation 1,234 878 1,810 590 1,931 10 423 6,876 Total allowance for loan losses $ 1,245 $ 878 $ 1,810 $ 590 $ 1,931 $ 39 $ 423 $ 6,916 Loans evaluated for impairment: Specifically evaluated $ 5,795 $ — $ 9,713 $ — $ 274 $ 879 $ — $ 16,661 Collectively evaluated 184,405 77,288 292,367 6,137 78,275 631 97,903 737,006 Total loans held-for-investment $ 190,200 $ 77,288 $ 302,080 $ 6,137 $ 78,549 $ 1,510 $ 97,903 $ 753,667 </t>
        </is>
      </c>
    </row>
    <row r="6">
      <c r="A6" s="4" t="inlineStr">
        <is>
          <t>Schedule of Investments in Impaired Loans</t>
        </is>
      </c>
      <c r="B6" s="4" t="inlineStr">
        <is>
          <t xml:space="preserve">The following tables provide a summary of the Company’s investment in impaired loans as of and for the year then ended: December 31, 2021 Unpaid Recorded Related Average Interest (Dollars in thousands) With no related allowance recorded: Real estate loans: One-to-four family $ 4,616 $ 3,927 $ — $ 5,719 $ 303 Commercial 1,955 1,956 — 7,906 477 Commercial and industrial — — — 182 15 Reverse mortgage and other 914 923 — 825 — 7,485 6,806 — 14,632 795 With an allowance recorded: Real estate loans: One-to-four family 323 302 29 258 12 Reverse mortgage and other — — — 65 — 323 302 29 323 12 Total impaired loans $ 7,808 $ 7,108 $ 29 $ 14,955 $ 807 December 31, 2020 Unpaid Recorded Related Average Interest (Dollars in thousands) With no related allowance recorded: Real estate loans: One-to-four family $ 6,432 $ 5,730 $ — $ 3,748 $ 215 Commercial 9,723 9,713 — 4,620 522 Commercial and industrial 274 274 — 1,680 25 Reverse mortgage and other 523 531 — 516 — 16,952 16,248 — 10,564 762 With an allowance recorded: Real estate loans: One-to-four family 64 65 11 65 5 Reverse mortgage and other 346 348 29 342 — 410 413 40 407 5 Total impaired loans $ 17,362 $ 16,661 $ 40 $ 10,971 $ 767 </t>
        </is>
      </c>
    </row>
    <row r="7">
      <c r="A7" s="4" t="inlineStr">
        <is>
          <t>Schedule of Aging Analysis by Loan Class</t>
        </is>
      </c>
      <c r="B7" s="4" t="inlineStr">
        <is>
          <t xml:space="preserve">The following tables present by loan class the aging analysis based on contractual terms, nonaccrual loans, and the Company’s recorded investment in loans held-for-investment as of the periods presented: December 31, 2021 30-59 60-89 Greater Total Current Total Nonaccruing Loans (Dollars in thousands) Real estate loans: One-to-four family $ 1,176 $ — $ 2,985 $ 4,161 $ 101,677 $ 105,838 $ 3,080 $ — Multi-family — — — — 56,855 56,855 — — Commercial — — — — 210,126 210,126 — — Construction — — — — 7,502 7,502 — — Commercial and industrial — — — — 335,362 335,362 — — Reverse mortgage and other — — — — 1,422 1,422 923 — Mortgage warehouse — — — — 177,115 177,115 — — Total loans held-for-investment $ 1,176 $ — $ 2,985 $ 4,161 $ 890,059 $ 894,220 $ 4,003 $ — December 31, 2020 30-59 60-89 Greater Total Current Total Nonaccruing Loans (Dollars in thousands) Real estate loans: One-to-four family $ 1,006 $ 26 $ 3,866 $ 4,898 $ 185,302 $ 190,200 $ 4,105 $ — Multi-family 206 — — 206 77,082 77,288 — — Commercial — — — — 302,080 302,080 — — Construction — — — — 6,137 6,137 — — Commercial and industrial — — — — 78,549 78,549 — — Reverse mortgage and other — — — — 1,510 1,510 879 — Mortgage warehouse — — — — 97,903 97,903 — — Total loans held-for-investment $ 1,212 $ 26 $ 3,866 $ 5,104 $ 748,563 $ 753,667 $ 4,984 $ — </t>
        </is>
      </c>
    </row>
    <row r="8">
      <c r="A8" s="4" t="inlineStr">
        <is>
          <t>Schedule of Modifications of Loans Classified as TDRs</t>
        </is>
      </c>
      <c r="B8" s="4" t="inlineStr">
        <is>
          <t xml:space="preserve">Modifications of loans classified as TDRs during the periods presented, are as follows: Year Ended December 31, 2021 Number of Pre- Post- (Dollars in thousands) Troubled debt restructurings: Real estate loans: One-to-four family 2 $ 547 $ 590 </t>
        </is>
      </c>
    </row>
    <row r="9">
      <c r="A9" s="4" t="inlineStr">
        <is>
          <t>Schedule of Financing Receivable Credit Quality Indicators Description</t>
        </is>
      </c>
      <c r="B9" s="4" t="inlineStr">
        <is>
          <t>The Company uses the following definitions for risk ratings: Pass : Loans in all classes that are not adversely rated, are contractually current as to principal and interest, and are otherwise in compliance with the contractual terms of the loan agreement. Management believes that there is a low likelihood of loss related to those loans that are considered pa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Credits rated as loss are charged-off. Management has no expectation of the recovery of any payments in respect of credits rated as loss.</t>
        </is>
      </c>
    </row>
    <row r="10">
      <c r="A10" s="4" t="inlineStr">
        <is>
          <t>Schedule of Financing Receivable Credit Quality Indicators</t>
        </is>
      </c>
      <c r="B10" s="4" t="inlineStr">
        <is>
          <t xml:space="preserve">The following tables present by portfolio class the Company’s internal risk grading system as well as certain other information concerning the credit quality of the Company’s recorded investment in loans held-for-investment as of the periods presented. No assets were classified as loss or doubtful during the periods presented. Credit Risk Grades Pass Special Mention Substandard Doubtful Total (Dollars in thousands) December 31, 2021 Real estate loans: One-to-four family $ 102,307 $ 451 $ 3,080 $ — $ 105,838 Multi-family 56,855 — — — 56,855 Commercial 199,598 10,528 — — 210,126 Construction 7,502 — — — 7,502 Commercial and industrial 335,362 — — — 335,362 Reverse mortgage and other 499 — 923 — 1,422 Mortgage warehouse 177,115 — — — 177,115 Total loans held-for-investment $ 879,238 $ 10,979 $ 4,003 $ — $ 894,220 Credit Risk Grades Pass Special Mention Substandard Doubtful Total (Dollars in thousands) December 31, 2020 Real estate loans: One-to-four family $ 182,760 $ 3,335 $ 4,105 $ — $ 190,200 Multi-family 77,288 — — — 77,288 Commercial 288,471 5,854 7,755 — 302,080 Construction 6,137 — — — 6,137 Commercial and industrial 78,275 — 274 — 78,549 Reverse mortgage and other 631 — 879 — 1,510 Mortgage warehouse 97,903 — — — 97,903 Total loans held-for-investment $ 731,465 $ 9,189 $ 13,013 $ — $ 753,667 </t>
        </is>
      </c>
    </row>
    <row r="11">
      <c r="A11" s="4" t="inlineStr">
        <is>
          <t>Schedule of Loans Held-for-Investment Purchased and/or Sold</t>
        </is>
      </c>
      <c r="B11" s="4" t="inlineStr">
        <is>
          <t xml:space="preserve">The following table presents loans held-for-investment purchased and/or sold during the year by portfolio segment: December 31, 2021 2020 Purchases Sales Purchases Sales (Dollars in thousands) Real estate loans: One-to-four family $ — $ — $ 89,873 $ — Multi-family 1,040 — — — $ 1,040 $ — $ 89,87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7" t="n">
        <v>208193</v>
      </c>
      <c r="C3" s="7" t="n">
        <v>16405</v>
      </c>
    </row>
    <row r="4">
      <c r="A4" s="4" t="inlineStr">
        <is>
          <t>Interest earning deposits in other banks</t>
        </is>
      </c>
      <c r="B4" s="6" t="n">
        <v>5179753</v>
      </c>
      <c r="C4" s="6" t="n">
        <v>2945682</v>
      </c>
    </row>
    <row r="5">
      <c r="A5" s="4" t="inlineStr">
        <is>
          <t>Cash and cash equivalents</t>
        </is>
      </c>
      <c r="B5" s="6" t="n">
        <v>5387946</v>
      </c>
      <c r="C5" s="6" t="n">
        <v>2962087</v>
      </c>
    </row>
    <row r="6">
      <c r="A6" s="4" t="inlineStr">
        <is>
          <t>Securities available-for-sale, at fair value</t>
        </is>
      </c>
      <c r="B6" s="6" t="n">
        <v>8625259</v>
      </c>
      <c r="C6" s="6" t="n">
        <v>939015</v>
      </c>
    </row>
    <row r="7">
      <c r="A7" s="4" t="inlineStr">
        <is>
          <t>Loans held-for-sale, at lower of cost or fair value</t>
        </is>
      </c>
      <c r="B7" s="6" t="n">
        <v>893194</v>
      </c>
      <c r="C7" s="6" t="n">
        <v>865961</v>
      </c>
    </row>
    <row r="8">
      <c r="A8" s="4" t="inlineStr">
        <is>
          <t>Loans held-for-investment, net of allowance for loan losses of $6,916 at December 31, 2021 and 2020</t>
        </is>
      </c>
      <c r="B8" s="6" t="n">
        <v>887304</v>
      </c>
      <c r="C8" s="6" t="n">
        <v>746751</v>
      </c>
    </row>
    <row r="9">
      <c r="A9" s="4" t="inlineStr">
        <is>
          <t>Federal home loan and federal reserve bank stock, at cost</t>
        </is>
      </c>
      <c r="B9" s="6" t="n">
        <v>34010</v>
      </c>
      <c r="C9" s="6" t="n">
        <v>14851</v>
      </c>
    </row>
    <row r="10">
      <c r="A10" s="4" t="inlineStr">
        <is>
          <t>Accrued interest receivable</t>
        </is>
      </c>
      <c r="B10" s="6" t="n">
        <v>40370</v>
      </c>
      <c r="C10" s="6" t="n">
        <v>8698</v>
      </c>
    </row>
    <row r="11">
      <c r="A11" s="4" t="inlineStr">
        <is>
          <t>Premises and equipment, net</t>
        </is>
      </c>
      <c r="B11" s="6" t="n">
        <v>3008</v>
      </c>
      <c r="C11" s="6" t="n">
        <v>2072</v>
      </c>
    </row>
    <row r="12">
      <c r="A12" s="4" t="inlineStr">
        <is>
          <t>Derivative assets</t>
        </is>
      </c>
      <c r="B12" s="6" t="n">
        <v>34056</v>
      </c>
      <c r="C12" s="6" t="n">
        <v>31104</v>
      </c>
    </row>
    <row r="13">
      <c r="A13" s="4" t="inlineStr">
        <is>
          <t>Other assets</t>
        </is>
      </c>
      <c r="B13" s="6" t="n">
        <v>100348</v>
      </c>
      <c r="C13" s="6" t="n">
        <v>15696</v>
      </c>
    </row>
    <row r="14">
      <c r="A14" s="4" t="inlineStr">
        <is>
          <t>Total assets</t>
        </is>
      </c>
      <c r="B14" s="6" t="n">
        <v>16005495</v>
      </c>
      <c r="C14" s="6" t="n">
        <v>5586235</v>
      </c>
    </row>
    <row r="15">
      <c r="A15" s="3" t="inlineStr">
        <is>
          <t>Deposits:</t>
        </is>
      </c>
    </row>
    <row r="16">
      <c r="A16" s="4" t="inlineStr">
        <is>
          <t>Noninterest bearing demand accounts</t>
        </is>
      </c>
      <c r="B16" s="6" t="n">
        <v>14213472</v>
      </c>
      <c r="C16" s="6" t="n">
        <v>5133579</v>
      </c>
    </row>
    <row r="17">
      <c r="A17" s="4" t="inlineStr">
        <is>
          <t>Interest bearing accounts</t>
        </is>
      </c>
      <c r="B17" s="6" t="n">
        <v>77156</v>
      </c>
      <c r="C17" s="6" t="n">
        <v>114447</v>
      </c>
    </row>
    <row r="18">
      <c r="A18" s="4" t="inlineStr">
        <is>
          <t>Total deposits</t>
        </is>
      </c>
      <c r="B18" s="6" t="n">
        <v>14290628</v>
      </c>
      <c r="C18" s="6" t="n">
        <v>5248026</v>
      </c>
    </row>
    <row r="19">
      <c r="A19" s="4" t="inlineStr">
        <is>
          <t>Subordinated debentures, net</t>
        </is>
      </c>
      <c r="B19" s="6" t="n">
        <v>15845</v>
      </c>
      <c r="C19" s="6" t="n">
        <v>15831</v>
      </c>
    </row>
    <row r="20">
      <c r="A20" s="4" t="inlineStr">
        <is>
          <t>Accrued expenses and other liabilities</t>
        </is>
      </c>
      <c r="B20" s="6" t="n">
        <v>90186</v>
      </c>
      <c r="C20" s="6" t="n">
        <v>28079</v>
      </c>
    </row>
    <row r="21">
      <c r="A21" s="4" t="inlineStr">
        <is>
          <t>Total liabilities</t>
        </is>
      </c>
      <c r="B21" s="6" t="n">
        <v>14396659</v>
      </c>
      <c r="C21" s="6" t="n">
        <v>5291936</v>
      </c>
    </row>
    <row r="22">
      <c r="A22" s="4" t="inlineStr">
        <is>
          <t>Commitments and contingencies</t>
        </is>
      </c>
      <c r="B22" s="4" t="inlineStr">
        <is>
          <t xml:space="preserve"> </t>
        </is>
      </c>
      <c r="C22" s="4" t="inlineStr">
        <is>
          <t xml:space="preserve"> </t>
        </is>
      </c>
    </row>
    <row r="23">
      <c r="A23" s="4" t="inlineStr">
        <is>
          <t>Preferred stock, $0.01 par value—authorized 10,000 shares; $1,000 per share liquidation preference, 200 and 0 shares issued and outstanding at December 31, 2021 and 2020, respectively</t>
        </is>
      </c>
      <c r="B23" s="6" t="n">
        <v>2</v>
      </c>
      <c r="C23" s="6" t="n">
        <v>0</v>
      </c>
    </row>
    <row r="24">
      <c r="A24" s="4" t="inlineStr">
        <is>
          <t>Additional paid-in capital</t>
        </is>
      </c>
      <c r="B24" s="6" t="n">
        <v>1421592</v>
      </c>
      <c r="C24" s="6" t="n">
        <v>129726</v>
      </c>
    </row>
    <row r="25">
      <c r="A25" s="4" t="inlineStr">
        <is>
          <t>Retained earnings</t>
        </is>
      </c>
      <c r="B25" s="6" t="n">
        <v>193860</v>
      </c>
      <c r="C25" s="6" t="n">
        <v>118348</v>
      </c>
    </row>
    <row r="26">
      <c r="A26" s="4" t="inlineStr">
        <is>
          <t>Accumulated other comprehensive (loss) income</t>
        </is>
      </c>
      <c r="B26" s="6" t="n">
        <v>-6922</v>
      </c>
      <c r="C26" s="6" t="n">
        <v>46036</v>
      </c>
    </row>
    <row r="27">
      <c r="A27" s="4" t="inlineStr">
        <is>
          <t>Total shareholders’ equity</t>
        </is>
      </c>
      <c r="B27" s="6" t="n">
        <v>1608836</v>
      </c>
      <c r="C27" s="6" t="n">
        <v>294299</v>
      </c>
    </row>
    <row r="28">
      <c r="A28" s="4" t="inlineStr">
        <is>
          <t>Total liabilities and shareholders’ equity</t>
        </is>
      </c>
      <c r="B28" s="6" t="n">
        <v>16005495</v>
      </c>
      <c r="C28" s="6" t="n">
        <v>5586235</v>
      </c>
    </row>
    <row r="29">
      <c r="A29" s="4" t="inlineStr">
        <is>
          <t>Class A common stock, $0.01 par value—authorized 125,000 shares; 30,403 and 18,770 shares issued and outstanding at December 31, 2021 and 2020, respectively</t>
        </is>
      </c>
    </row>
    <row r="30">
      <c r="A30" s="3" t="inlineStr">
        <is>
          <t>Deposits:</t>
        </is>
      </c>
    </row>
    <row r="31">
      <c r="A31" s="4" t="inlineStr">
        <is>
          <t>Common stock</t>
        </is>
      </c>
      <c r="B31" s="6" t="n">
        <v>304</v>
      </c>
      <c r="C31" s="6" t="n">
        <v>188</v>
      </c>
    </row>
    <row r="32">
      <c r="A32" s="4" t="inlineStr">
        <is>
          <t>Class B non-voting common stock, $0.01 par value—authorized 25,000 shares; 0 and 64 shares issued and outstanding at December 31, 2021 and 2020, respectively</t>
        </is>
      </c>
    </row>
    <row r="33">
      <c r="A33" s="3" t="inlineStr">
        <is>
          <t>Deposits:</t>
        </is>
      </c>
    </row>
    <row r="34">
      <c r="A34" s="4" t="inlineStr">
        <is>
          <t>Common stock</t>
        </is>
      </c>
      <c r="B34" s="7" t="n">
        <v>0</v>
      </c>
      <c r="C34"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Premises and Equipment, Ne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Year-end premises and equipment were as follows: December 31, 2021 2020 (Dollars in thousands) Equipment, furniture, and software $ 8,286 $ 6,381 Leasehold improvements 1,372 1,372 9,658 7,753 Accumulated depreciation and amortization (6,650) (5,681) Total premises and equipment, net $ 3,008 $ 2,072 </t>
        </is>
      </c>
    </row>
    <row r="5">
      <c r="A5" s="4" t="inlineStr">
        <is>
          <t>Schedule of Supplemental Balance Sheet Information of Leases</t>
        </is>
      </c>
      <c r="B5" s="4" t="inlineStr">
        <is>
          <t xml:space="preserve">Supplemental balance sheet information related to leases were as follows: December 31, 2021 2020 (Dollars in thousands) Operating leases Balance Sheet Classification Right-of-use assets Other assets $ 4,457 $ 1,799 Lease liabilities Accrued expenses and other liabilities 5,233 3,376 </t>
        </is>
      </c>
    </row>
    <row r="6">
      <c r="A6" s="4" t="inlineStr">
        <is>
          <t>Schedule of Weighted-Average Remaining Lease Term and Discount Rates of Leases</t>
        </is>
      </c>
      <c r="B6" s="4" t="inlineStr">
        <is>
          <t>The weighted-average remaining lease term and discount rate were as follows: December 31, 2021 2020 Weighted-average remaining lease term 4.7 years 2.0 years Weighted-average discount rate 4.70 % 4.21 %</t>
        </is>
      </c>
    </row>
    <row r="7">
      <c r="A7" s="4" t="inlineStr">
        <is>
          <t>Schedule of Lease Expense</t>
        </is>
      </c>
      <c r="B7" s="4" t="inlineStr">
        <is>
          <t>The components of lease expense for the periods presented were as follows: Year Ended 2021 2020 (Dollars in thousands) Operating lease costs (1) $ 973 $ 2,943 Short-term lease costs (2) 40 102 Variable lease costs 39 77 Less: Sublease income (201) (155) Total lease costs $ 851 $ 2,967 ________________________ (1) Includes a $1.4 million impairment charge related to leased office space no longer in use for the year ended December 31, 2020. (2) Short-term lease costs are for leases with a term of one year or less including terms of one month or less per accounting policy election.</t>
        </is>
      </c>
    </row>
    <row r="8">
      <c r="A8" s="4" t="inlineStr">
        <is>
          <t>Schedule of Maturities of Lease Liabilities</t>
        </is>
      </c>
      <c r="B8" s="4" t="inlineStr">
        <is>
          <t xml:space="preserve">Maturities of lease liabilities were as follows: December 31, 2021 Operating leases (Dollars in thousands) 2022 $ 1,513 2023 991 2024 815 2025 820 2026 857 Thereafter 741 Total lease payments 5,737 Less: imputed lease interest (504) Total lease liabilities $ 5,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Composition of Deposits</t>
        </is>
      </c>
      <c r="B4" s="4" t="inlineStr">
        <is>
          <t xml:space="preserve">The following table presents the composition of our deposits as of the dates presented: December 31, 2021 2020 (Dollars in thousands) Noninterest bearing demand accounts $ 14,213,472 $ 5,133,579 Interest bearing accounts: Interest bearing demand accounts 7,455 42,143 Money market and savings accounts 69,161 71,460 Certificates of deposit 540 844 Interest bearing accounts 77,156 114,447 Total deposits $ 14,290,628 $ 5,248,026 </t>
        </is>
      </c>
    </row>
    <row r="5">
      <c r="A5" s="4" t="inlineStr">
        <is>
          <t>Schedule of Maturities of Certificates of Deposit</t>
        </is>
      </c>
      <c r="B5" s="4" t="inlineStr">
        <is>
          <t xml:space="preserve">Certificates of deposit at December 31, 2021, are scheduled to mature as follows: Amount Year Ended December 31, (Dollars in thousands) 2022 $ 448 2023 39 2024 53 Thereafter — Total $ 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Fair Value of Derivative Financial Instruments and Classification within Statement of Financial Condition</t>
        </is>
      </c>
      <c r="B4" s="4" t="inlineStr">
        <is>
          <t xml:space="preserve">The table below presents the fair value of the Company’s derivative financial instruments as well as the classification within the consolidated statements of financial condition. December 31, 2021 2020 Balance Sheet Fair Value Balance Sheet Fair Value (Dollars in thousands) Derivatives designated as hedging instruments: Cash flow hedge interest rate floor Derivative assets $ 18,992 Derivative assets $ 30,766 Cash flow hedge interest rate cap Derivative assets — Derivative assets — Fair value hedge interest rate swap Derivative assets — Derivative assets 338 Fair value hedge interest rate cap Derivative assets 15,064 Derivative assets — </t>
        </is>
      </c>
    </row>
    <row r="5">
      <c r="A5" s="4" t="inlineStr">
        <is>
          <t>Schedule of Cumulative Basis Adjustments, Related Amortized Cost, and Effect of Fair Value Hedge Accounting</t>
        </is>
      </c>
      <c r="B5" s="4" t="inlineStr">
        <is>
          <t xml:space="preserve">The following table presents the cumulative basis adjustments on hedged items designated as fair value hedges and the related amortized cost of those items as of the periods presented. Carrying Amount Cumulative Amount of Fair December 31, December 31, December 31, December 31, (Dollars in thousands) Line Item in the Statement of Financial Condition of Hedged Item: Securities available-for-sale $ 697,437 $ 15,367 $ — $ (278) The following table presents the effect of fair value hedge accounting on the Company’s consolidated statements of operations for the periods presented. Location and Amount of Gain or (Loss) Year Ended December 31, 2021 2020 Interest income - Taxable securities Interest income - Tax-exempt securities Interest income - Taxable securities Interest income - Tax-exempt securities (Dollars in thousands) Total interest income presented in the statement of operations in which the effects of fair value hedges are recorded $ 36,094 $ 17,301 $ 17,465 $ 5,062 Effects of fair value hedging relationships Interest rate contracts: Hedged items $ (626) $ — $ (390) $ — Derivatives designated as hedging instruments 515 — 355 — Amount excluded from effectiveness testing recognized in earnings based on amortization approach — (1,729) — — </t>
        </is>
      </c>
    </row>
    <row r="6">
      <c r="A6" s="4" t="inlineStr">
        <is>
          <t>Schedule of Cash Flow Hedges Included in Accumulated Other Comprehensive Income (Loss)</t>
        </is>
      </c>
      <c r="B6" s="4" t="inlineStr">
        <is>
          <t>The following table summarizes the effects of derivatives in cash flow and fair value hedging relationships designated as hedging instruments on the Company’s OCI and consolidated statements of operations for the periods presented: Amount of Gain (Loss) Location of Gain (Loss) Amount of Gain (Loss) Year Ended Year Ended 2021 2020 2021 2020 (Dollars in thousands) Derivatives designated as hedging instruments: Cash flow hedge interest rate floor $ (1,483) $ 6,167 Interest income - Other interest earning assets $ 560 $ 745 Cash flow hedge interest rate floor (5,931) 17,949 Interest income - Taxable securities 4,303 2,910 Cash flow hedge interest rate cap — (297) Interest expense - Subordinated debentures (402) (309) Fair value hedge interest rate cap (1) (7,951) — _______________________ (1) Represents amounts excluded from the assessment of effectiveness for which the difference between changes in fair value and periodic amortization is recorded in other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consists of the following for the periods presented: Year Ended December 31, 2021 2020 (Dollars in thousands) Current provision Federal $ 3,556 $ 3,441 State 4,391 2,121 7,947 5,562 Federal deferred tax benefit (614) (286) State deferred tax benefit (458) (120) (1,072) (406) Income tax expense $ 6,875 $ 5,156 </t>
        </is>
      </c>
    </row>
    <row r="5">
      <c r="A5" s="4" t="inlineStr">
        <is>
          <t>Schedule of Effective Income Tax Rate Reconciliation</t>
        </is>
      </c>
      <c r="B5" s="4" t="inlineStr">
        <is>
          <t>Comparison of the federal statutory income tax rates to the Company’s effective income tax rates for the periods presented is as follows: Year Ended December 31, 2021 2020 Amount Rate Amount Rate (Dollars in thousands) Statutory federal tax $ 17,935 21.0 % $ 6,551 21.0 % State tax, net of federal benefit 3,208 3.8 % 1,687 5.4 % Tax credits (409) (0.5) % (290) (0.9) % Tax-exempt income, net (3,998) (4.7) % (1,063) (3.4) % Excess tax benefit from stock-based compensation (9,846) (11.5) % (1,681) (5.4) % Other items, net (15) 0.0 % (48) (0.2) % Actual tax expense $ 6,875 8.1 % $ 5,156 16.5 %</t>
        </is>
      </c>
    </row>
    <row r="6">
      <c r="A6" s="4" t="inlineStr">
        <is>
          <t>Schedule of Deferred Tax Assets and Liabilities</t>
        </is>
      </c>
      <c r="B6" s="4" t="inlineStr">
        <is>
          <t>The tax effects of temporary differences that give rise to significant portions of the deferred tax assets and liabilities included in other assets are as follows: December 31, 2021 2020 (Dollars in thousands) Deferred tax assets Allowance for loan losses $ 2,027 $ 1,941 Securities available-for-sale 4,016 — Accrued vacation pay 633 448 Accrued bonus 402 301 State taxes 660 423 Operating lease liabilities 1,534 948 Other 987 279 Deferred tax assets 10,259 4,340 Deferred tax liabilities Basis difference in fixed assets (546) (271) Securities available-for-sale — (11,301) Derivatives (1,147) (6,665) Operating lease right-of-use assets (1,307) (505) Other (766) (1,012) Deferred tax liabilities (3,766) (19,754) Deferred tax asset (liability), net $ 6,493 $ (15,4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ff-Balance Sheet Items</t>
        </is>
      </c>
      <c r="B4" s="4" t="inlineStr">
        <is>
          <t xml:space="preserve">The Company’s commitments associated with outstanding letters of credit and commitments to extend credit expiring by period as of the date indicated are summarized below. Since commitments associated with letters of credit and commitments to extend credit may expire unused, the amounts shown do not necessarily reflect the actual future cash funding requirements. December 31, 2021 2020 (Dollars in thousands) Unfunded lines of credit $ 248,092 $ 49,487 Letters of credit 484 133 Total credit extension commitments $ 248,576 $ 49,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Valuation Assumptions of Stock Options</t>
        </is>
      </c>
      <c r="B4" s="4" t="inlineStr">
        <is>
          <t xml:space="preserve">The fair value of the option grants for the years ended December 31, 2021 and 2020 and were estimated on the date of the grant using the Black-Scholes option pricing model with the assumptions presented below: Year Ended December 31, 2021 2020 Weighted-average assumptions used: Risk-free interest rate 0.95 % 1.45 % Expected term 6.0 years 6.2 years Expected stock price volatility 42.44 % 30.88 % Dividend yield 0.00 % 0.00 % Weighted-average grant date fair value $ 52.78 $ 4.93 </t>
        </is>
      </c>
    </row>
    <row r="5">
      <c r="A5" s="4" t="inlineStr">
        <is>
          <t>Schedule of Stock Option Activity</t>
        </is>
      </c>
      <c r="B5" s="4" t="inlineStr">
        <is>
          <t xml:space="preserve">A summary of stock option activity as of December 31, 2021 and changes during the year then ended is presented below: Number of Weighted Weighted Average Remaining Contractual Life (in years) Aggregate Intrinsic Value (in thousands) Outstanding at January 1, 2021 595,303 $ 8.01 Granted 18,585 127.56 Exercised (414,602) 5.39 Forfeited or expired (8,095) 16.09 Outstanding at December 31, 2021 191,191 $ 24.97 7.1 years $ 23,561 Exercisable at December 31, 2021 94,434 $ 12.16 6.1 years $ 12,847 Vested or Expected to Vest at December 31, 2021 182,372 $ 24.73 7.1 years $ 22,518 </t>
        </is>
      </c>
    </row>
    <row r="6">
      <c r="A6" s="4" t="inlineStr">
        <is>
          <t>Schedule of Nonvested Restricted Stock Unit Award Activity</t>
        </is>
      </c>
      <c r="B6" s="4" t="inlineStr">
        <is>
          <t xml:space="preserve">A summary of the status of the Company’s nonvested restricted stock unit awards as of December 31, 2021, and changes during the year then ended, is presented below: Number of Shares Weighted-Average Nonvested at January 1, 2021 58,690 $ 15.61 Granted 31,788 121.61 Vested (29,499) 15.17 Forfeited (4,108) 50.91 Nonvested at December 31, 2021 56,871 $ 72.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1</t>
        </is>
      </c>
    </row>
    <row r="3">
      <c r="A3" s="3" t="inlineStr">
        <is>
          <t>Regulated Operations [Abstract]</t>
        </is>
      </c>
    </row>
    <row r="4">
      <c r="A4" s="4" t="inlineStr">
        <is>
          <t>Schedule of Compliance with Regulatory Capital Requirements under Banking Regulations</t>
        </is>
      </c>
      <c r="B4" s="4" t="inlineStr">
        <is>
          <t>Actual capital amounts and ratios for the Company and the Bank as of December 31, 2021 and 2020, are presented in the following tables: Actual Minimum capital adequacy (1) To be well Amount Ratio Amount Ratio Amount Ratio (Dollars in thousands) December 31, 2021 The Company Tier 1 leverage ratio $ 1,631,257 11.07 % $ 589,614 4.00 % N/A N/A Common equity tier 1 capital ratio 1,422,136 49.53 % 129,198 4.50 % N/A N/A Tier 1 risk-based capital ratio 1,631,257 56.82 % 172,264 6.00 % N/A N/A Total risk-based capital ratio 1,638,794 57.08 % 229,686 8.00 % N/A N/A The Bank Tier 1 leverage ratio 1,546,693 10.49 % 589,595 4.00 % $ 736,994 5.00 % Common equity tier 1 capital ratio 1,546,693 53.89 % 129,162 4.50 % 186,567 6.50 % Tier 1 risk-based capital ratio 1,546,693 53.89 % 172,216 6.00 % 229,622 8.00 % Total risk-based capital ratio 1,554,230 54.15 % 229,622 8.00 % 287,027 10.00 % Actual Minimum capital adequacy (1) To be well Amount Ratio Amount Ratio Amount Ratio (Dollars in thousands) December 31, 2020 The Company Tier 1 leverage ratio $ 263,763 8.29 % $ 127,338 4.00 % N/A N/A Common equity tier 1 capital ratio 248,263 21.53 % 51,882 4.50 % N/A N/A Tier 1 risk-based capital ratio 263,763 22.88 % 69,176 6.00 % N/A N/A Total risk-based capital ratio 270,803 23.49 % 92,234 8.00 % N/A N/A The Bank Tier 1 leverage ratio 261,791 8.22 % 127,344 4.00 % $ 159,180 5.00 % Common equity tier 1 capital ratio 261,791 22.71 % 51,869 4.50 % 74,923 6.50 % Tier 1 risk-based capital ratio 261,791 22.71 % 69,159 6.00 % 92,212 8.00 % Total risk-based capital ratio 268,831 23.32 % 92,212 8.00 % 115,265 10.00 % ________________________ (1) Minimum capital adequacy for common equity tier 1 capital ratio, tier 1 risk-based capital ratio and total risk-based capital ratio excludes the capital conservation buff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As of December 31, 2021 and 2020, assets and liabilities measured at fair value on a recurring basis are as follows: Fair Value Measurements Using Quoted Prices Significant Other Significant Level 1 Level 2 Level 3 Total (Dollars in thousands) December 31, 2021 Assets Securities available-for-sale $ — $ 8,625,259 $ — $ 8,625,259 Derivative assets — 34,056 — 34,056 $ — $ 8,659,315 $ — $ 8,659,315 Fair Value Measurements Using Quoted Prices Significant Other Significant Level 1 Level 2 Level 3 Total (Dollars in thousands) December 31, 2020 Assets Securities available-for-sale $ — $ 939,015 $ — $ 939,015 Derivative assets — 31,104 — 31,104 $ — $ 970,119 $ — $ 970,119 </t>
        </is>
      </c>
    </row>
    <row r="5">
      <c r="A5" s="4" t="inlineStr">
        <is>
          <t>Schedule of Assets Measured at Fair Value on Non-Recurring Basis</t>
        </is>
      </c>
      <c r="B5" s="4" t="inlineStr">
        <is>
          <t xml:space="preserve">As of December 31, 2020 assets measured at fair value on a non-recurring basis are summarized as follows: Fair Value Measurements Using Quoted Prices Significant Other Significant Level 1 Level 2 Level 3 Total (Dollars in thousands) December 31, 2020 Assets Impaired loans: Reverse mortgage $ — $ — $ 317 $ 317 </t>
        </is>
      </c>
    </row>
    <row r="6">
      <c r="A6" s="4" t="inlineStr">
        <is>
          <t>Schedule of Fair Value Measurement Inputs and Valuation Techniques</t>
        </is>
      </c>
      <c r="B6" s="4" t="inlineStr">
        <is>
          <t>The following table presents the valuation methodology and unobservable inputs for Level 3 assets measured at fair value on a nonrecurring basis as of the date indicated: Fair Value Valuation Technique(s) Significant Range Weighted Average (1) (Dollars in thousands) December 31, 2020 Collateral-dependent impaired loans $ 317 Market comparable properties Marketability discount 10.0 % 10.0 % ________________________ (1) Unobservable inputs were weighted by the relative fair value of the instruments.</t>
        </is>
      </c>
    </row>
    <row r="7">
      <c r="A7" s="4" t="inlineStr">
        <is>
          <t>Schedule of Fair Value by Balance Sheet Grouping</t>
        </is>
      </c>
      <c r="B7" s="4" t="inlineStr">
        <is>
          <t xml:space="preserve">The following tables present information about the Company’s assets and liabilities that are not measured at fair value in the consolidated statements of financial condition as of the dates presented: Carrying Fair Value Measurements Using Level 1 Level 2 Level 3 Total (Dollars in thousands) December 31, 2021 Financial assets: Cash and due from banks $ 208,193 $ 208,193 $ — $ — $ 208,193 Interest earning deposits 5,179,753 5,179,753 — — 5,179,753 Loans held-for-sale 893,194 — 893,194 — 893,194 Loans held-for-investment, net 887,304 — — 891,166 891,166 Accrued interest receivable 40,370 41 8,980 31,349 40,370 Financial liabilities: Deposits $ 14,290,628 $ — $ 14,167,200 $ — $ 14,167,200 Subordinated debentures, net 15,845 — 15,646 — 15,646 Accrued interest payable 223 — 223 — 223 Carrying Fair Value Measurements Using Level 1 Level 2 Level 3 Total (Dollars in thousands) December 31, 2020 Financial assets: Cash and due from banks $ 16,405 $ 16,405 $ — $ — $ 16,405 Interest earning deposits 2,945,682 2,945,682 — — 2,945,682 Loans held-for-sale 865,961 — 865,961 — 865,961 Loans held-for-investment, net 746,751 — — 751,165 751,165 Accrued interest receivable 8,698 8 2,630 6,060 8,698 Financial liabilities: Deposits $ 5,248,026 $ — $ 5,458,900 $ — $ 5,458,900 Subordinated debentures, net 15,831 — 15,231 — 15,231 Accrued interest payable 260 — 260 — 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 of basic and diluted earnings per share is shown below. Year Ended 2021 2020 (Dollars in thousands, except per share data) Basic Net income $ 78,528 $ 26,038 Less: Dividends paid to preferred shareholders 3,016 — Net income available to common shareholders $ 75,512 $ 26,038 Weighted average common shares outstanding 25,582 18,691 Basic earnings per common share $ 2.95 $ 1.39 Diluted Net income available to common shareholders $ 75,512 $ 26,038 Weighted average common shares outstanding for basic earnings per common share 25,582 18,691 Add: Dilutive effects of stock-based awards 340 486 Average shares and dilutive potential common shares 25,922 19,177 Dilutive earnings per common share $ 2.91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shows for the years ended December 31, 2021 and 2020, changes in the balances of each component of accumulated other comprehensive income, net of tax: Unrealized Gains/ Derivative Accumulated (Dollars in thousands) Beginning balance, January 1, 2020 $ 4,071 $ 2,330 $ 6,401 Current period other comprehensive income before reclassification 27,566 15,932 43,498 Amounts reclassified from accumulated other comprehensive income (2,679) (1,184) (3,863) Ending balance, December 31, 2020 28,958 17,078 46,036 Current period other comprehensive income before reclassification (34,896) (12,847) (47,743) Amounts reclassified from accumulated other comprehensive income (3,750) (1,465) (5,215) Ending balance, December 31, 2021 $ (9,688) $ 2,766 $ (6,9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4" t="inlineStr">
        <is>
          <t>Allowance for loan losses</t>
        </is>
      </c>
      <c r="B2" s="7" t="n">
        <v>6916</v>
      </c>
      <c r="C2" s="7" t="n">
        <v>6916</v>
      </c>
    </row>
    <row r="3">
      <c r="A3" s="4" t="inlineStr">
        <is>
          <t>Preferred stock, par value (USD per share)</t>
        </is>
      </c>
      <c r="B3" s="8" t="n">
        <v>0.01</v>
      </c>
      <c r="C3" s="8" t="n">
        <v>0.01</v>
      </c>
    </row>
    <row r="4">
      <c r="A4" s="4" t="inlineStr">
        <is>
          <t>Preferred stock authorized (shares)</t>
        </is>
      </c>
      <c r="B4" s="6" t="n">
        <v>10000000</v>
      </c>
      <c r="C4" s="6" t="n">
        <v>10000000</v>
      </c>
    </row>
    <row r="5">
      <c r="A5" s="4" t="inlineStr">
        <is>
          <t>Preferred stock liquidation preference (USD per share)</t>
        </is>
      </c>
      <c r="B5" s="7" t="n">
        <v>1000</v>
      </c>
      <c r="C5" s="7" t="n">
        <v>1000</v>
      </c>
    </row>
    <row r="6">
      <c r="A6" s="4" t="inlineStr">
        <is>
          <t>Preferred stock issued (shares)</t>
        </is>
      </c>
      <c r="B6" s="6" t="n">
        <v>200000</v>
      </c>
      <c r="C6" s="6" t="n">
        <v>0</v>
      </c>
    </row>
    <row r="7">
      <c r="A7" s="4" t="inlineStr">
        <is>
          <t>Preferred stock outstanding (shares)</t>
        </is>
      </c>
      <c r="B7" s="6" t="n">
        <v>200000</v>
      </c>
      <c r="C7" s="6" t="n">
        <v>0</v>
      </c>
    </row>
    <row r="8">
      <c r="A8" s="4" t="inlineStr">
        <is>
          <t>Class A Common Stock</t>
        </is>
      </c>
    </row>
    <row r="9">
      <c r="A9" s="4" t="inlineStr">
        <is>
          <t>Common stock, par value (USD per share)</t>
        </is>
      </c>
      <c r="B9" s="8" t="n">
        <v>0.01</v>
      </c>
      <c r="C9" s="8" t="n">
        <v>0.01</v>
      </c>
    </row>
    <row r="10">
      <c r="A10" s="4" t="inlineStr">
        <is>
          <t>Common stock authorized (shares)</t>
        </is>
      </c>
      <c r="B10" s="6" t="n">
        <v>125000000</v>
      </c>
      <c r="C10" s="6" t="n">
        <v>125000000</v>
      </c>
    </row>
    <row r="11">
      <c r="A11" s="4" t="inlineStr">
        <is>
          <t>Common stock issued (shares)</t>
        </is>
      </c>
      <c r="B11" s="6" t="n">
        <v>30403000</v>
      </c>
      <c r="C11" s="6" t="n">
        <v>18770000</v>
      </c>
    </row>
    <row r="12">
      <c r="A12" s="4" t="inlineStr">
        <is>
          <t>Common stock outstanding (shares)</t>
        </is>
      </c>
      <c r="B12" s="6" t="n">
        <v>30403000</v>
      </c>
      <c r="C12" s="6" t="n">
        <v>18770000</v>
      </c>
    </row>
    <row r="13">
      <c r="A13" s="4" t="inlineStr">
        <is>
          <t>Class B Common Stock</t>
        </is>
      </c>
    </row>
    <row r="14">
      <c r="A14" s="4" t="inlineStr">
        <is>
          <t>Common stock, par value (USD per share)</t>
        </is>
      </c>
      <c r="B14" s="8" t="n">
        <v>0.01</v>
      </c>
      <c r="C14" s="8" t="n">
        <v>0.01</v>
      </c>
    </row>
    <row r="15">
      <c r="A15" s="4" t="inlineStr">
        <is>
          <t>Common stock authorized (shares)</t>
        </is>
      </c>
      <c r="B15" s="6" t="n">
        <v>25000000</v>
      </c>
      <c r="C15" s="6" t="n">
        <v>25000000</v>
      </c>
    </row>
    <row r="16">
      <c r="A16" s="4" t="inlineStr">
        <is>
          <t>Common stock issued (shares)</t>
        </is>
      </c>
      <c r="B16" s="6" t="n">
        <v>0</v>
      </c>
      <c r="C16" s="6" t="n">
        <v>64000</v>
      </c>
    </row>
    <row r="17">
      <c r="A17" s="4" t="inlineStr">
        <is>
          <t>Common stock outstanding (shares)</t>
        </is>
      </c>
      <c r="B17" s="6" t="n">
        <v>0</v>
      </c>
      <c r="C17" s="6" t="n">
        <v>6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Financial Statements</t>
        </is>
      </c>
      <c r="B4" s="4" t="inlineStr">
        <is>
          <t xml:space="preserve">Condensed financial information for the Corporation (parent company only) is as follows: Statements of Financial Condition December 31, 2021 2020 (Dollars in thousands) ASSETS Cash and due from banks $ 84,736 $ 1,991 Investments in subsidiaries 1,540,392 308,740 Other assets 245 236 Total assets $ 1,625,373 $ 310,967 LIABILITIES AND SHAREHOLDERS’ EQUITY Subordinated debentures, net $ 15,845 $ 15,831 Accrued expenses and other liabilities 692 837 Total liabilities 16,537 16,668 Commitments and contingencies Preferred stock 2 — Class A common stock 304 188 Class B non-voting common stock — 1 Additional paid-in capital 1,421,592 129,726 Retained earnings 193,860 118,348 Accumulated other comprehensive (loss) income (6,922) 46,036 Total shareholders’ equity 1,608,836 294,299 Total liabilities and shareholders’ equity $ 1,625,373 $ 310,967 Statements of Operations Year Ended 2021 2020 (Dollars in thousands) Total interest income $ 17 $ 22 Interest expense Subordinated debentures and other 993 1,083 Total interest expense 993 1,083 Net interest expense (976) (1,061) Noninterest expense Salaries and employee benefits 1,219 1,071 Occupancy and equipment 102 102 Communications and data processing 174 176 Professional services 1,905 1,104 Correspondent bank charges — 1 Other general and administrative 429 280 Total noninterest expense 3,829 2,734 Loss before income taxes and equity in undistributed earnings of subsidiaries (4,805) (3,795) Income tax benefit (1,362) (1,032) Equity in undistributed earnings of subsidiaries 81,971 28,801 Net income 78,528 26,038 Dividends on preferred stock (3,016) — Net income available to common shareholders $ 75,512 $ 26,038 Statements of Cash Flows Year Ended 2021 2020 (Dollars in thousands) Cash flows from operating activities Net income $ 78,528 $ 26,038 Adjustments to reconcile net income to net cash used in operating activities: Equity in undistributed earnings of subsidiaries (81,971) (28,801) Other, net 333 323 Changes in operating assets and liabilities: Other assets (35) 187 Accrued expenses and other liabilities (145) (424) Net cash used in operating activities (3,290) (2,677) Cash flows from investing activities Investments in subsidiaries (1,201,000) (7,500) Net cash used in investing activities (1,201,000) (7,500) Cash flows from financing activities Payments made on notes payable — (3,714) Proceeds from common stock issuance, net 1,097,815 — Proceeds from preferred stock issuance, net 193,621 — Payments of preferred stock dividends (3,016) — Proceeds from stock option exercise 1,923 41 Taxes paid related to net share settlement of equity awards (3,308) (3,335) Other, net — 90 Net cash provided by (used in) financing activities 1,287,035 (6,918) Net increase (decrease) in cash and cash equivalents 82,745 (17,095) Cash and cash equivalents, beginning of year 1,991 19,086 Cash and cash equivalents, end of year $ 84,736 $ 1,9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 Premises and equipment (Details)</t>
        </is>
      </c>
      <c r="B1" s="2" t="inlineStr">
        <is>
          <t>12 Months Ended</t>
        </is>
      </c>
    </row>
    <row r="2">
      <c r="B2" s="2" t="inlineStr">
        <is>
          <t>Dec. 31, 2021</t>
        </is>
      </c>
    </row>
    <row r="3">
      <c r="A3" s="4" t="inlineStr">
        <is>
          <t>Equipment, Furniture and Automobiles | Minimum</t>
        </is>
      </c>
    </row>
    <row r="4">
      <c r="A4" s="3" t="inlineStr">
        <is>
          <t>Property, Plant and Equipment [Line Items]</t>
        </is>
      </c>
    </row>
    <row r="5">
      <c r="A5" s="4" t="inlineStr">
        <is>
          <t>Estimated useful life</t>
        </is>
      </c>
      <c r="B5" s="4" t="inlineStr">
        <is>
          <t>3 years</t>
        </is>
      </c>
    </row>
    <row r="6">
      <c r="A6" s="4" t="inlineStr">
        <is>
          <t>Equipment, Furniture and Automobiles | Maximum</t>
        </is>
      </c>
    </row>
    <row r="7">
      <c r="A7" s="3" t="inlineStr">
        <is>
          <t>Property, Plant and Equipment [Line Items]</t>
        </is>
      </c>
    </row>
    <row r="8">
      <c r="A8" s="4" t="inlineStr">
        <is>
          <t>Estimated useful life</t>
        </is>
      </c>
      <c r="B8" s="4" t="inlineStr">
        <is>
          <t>10 years</t>
        </is>
      </c>
    </row>
    <row r="9">
      <c r="A9" s="4" t="inlineStr">
        <is>
          <t>Software | Minimum</t>
        </is>
      </c>
    </row>
    <row r="10">
      <c r="A10" s="3" t="inlineStr">
        <is>
          <t>Property, Plant and Equipment [Line Items]</t>
        </is>
      </c>
    </row>
    <row r="11">
      <c r="A11" s="4" t="inlineStr">
        <is>
          <t>Estimated useful life</t>
        </is>
      </c>
      <c r="B11" s="4" t="inlineStr">
        <is>
          <t>3 years</t>
        </is>
      </c>
    </row>
    <row r="12">
      <c r="A12" s="4" t="inlineStr">
        <is>
          <t>Software | Maximum</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 Operating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Reconciliation from Amortized Cost to Estimated Fair Value (Details) - USD ($) $ in Thousands</t>
        </is>
      </c>
      <c r="B1" s="2" t="inlineStr">
        <is>
          <t>Dec. 31, 2021</t>
        </is>
      </c>
      <c r="C1" s="2" t="inlineStr">
        <is>
          <t>Dec. 31, 2020</t>
        </is>
      </c>
    </row>
    <row r="2">
      <c r="A2" s="3" t="inlineStr">
        <is>
          <t>Available-for-sale securities</t>
        </is>
      </c>
    </row>
    <row r="3">
      <c r="A3" s="4" t="inlineStr">
        <is>
          <t>Amortized Cost</t>
        </is>
      </c>
      <c r="B3" s="7" t="n">
        <v>8638964</v>
      </c>
      <c r="C3" s="7" t="n">
        <v>898751</v>
      </c>
    </row>
    <row r="4">
      <c r="A4" s="4" t="inlineStr">
        <is>
          <t>Gross Unrealized Gains</t>
        </is>
      </c>
      <c r="B4" s="6" t="n">
        <v>44809</v>
      </c>
      <c r="C4" s="6" t="n">
        <v>44022</v>
      </c>
    </row>
    <row r="5">
      <c r="A5" s="4" t="inlineStr">
        <is>
          <t>Gross Unrealized Losses</t>
        </is>
      </c>
      <c r="B5" s="6" t="n">
        <v>-58514</v>
      </c>
      <c r="C5" s="6" t="n">
        <v>-3758</v>
      </c>
    </row>
    <row r="6">
      <c r="A6" s="4" t="inlineStr">
        <is>
          <t>Fair Value</t>
        </is>
      </c>
      <c r="B6" s="6" t="n">
        <v>8625259</v>
      </c>
      <c r="C6" s="6" t="n">
        <v>939015</v>
      </c>
    </row>
    <row r="7">
      <c r="A7" s="4" t="inlineStr">
        <is>
          <t>U.S. agency securities - excluding mortgage-backed securities</t>
        </is>
      </c>
    </row>
    <row r="8">
      <c r="A8" s="3" t="inlineStr">
        <is>
          <t>Available-for-sale securities</t>
        </is>
      </c>
    </row>
    <row r="9">
      <c r="A9" s="4" t="inlineStr">
        <is>
          <t>Amortized Cost</t>
        </is>
      </c>
      <c r="B9" s="6" t="n">
        <v>1177452</v>
      </c>
    </row>
    <row r="10">
      <c r="A10" s="4" t="inlineStr">
        <is>
          <t>Gross Unrealized Gains</t>
        </is>
      </c>
      <c r="B10" s="6" t="n">
        <v>7320</v>
      </c>
    </row>
    <row r="11">
      <c r="A11" s="4" t="inlineStr">
        <is>
          <t>Gross Unrealized Losses</t>
        </is>
      </c>
      <c r="B11" s="6" t="n">
        <v>-6005</v>
      </c>
    </row>
    <row r="12">
      <c r="A12" s="4" t="inlineStr">
        <is>
          <t>Fair Value</t>
        </is>
      </c>
      <c r="B12" s="6" t="n">
        <v>1178767</v>
      </c>
    </row>
    <row r="13">
      <c r="A13" s="4" t="inlineStr">
        <is>
          <t>Government agency mortgage-backed securities, Residential</t>
        </is>
      </c>
    </row>
    <row r="14">
      <c r="A14" s="3" t="inlineStr">
        <is>
          <t>Available-for-sale securities</t>
        </is>
      </c>
    </row>
    <row r="15">
      <c r="A15" s="4" t="inlineStr">
        <is>
          <t>Amortized Cost</t>
        </is>
      </c>
      <c r="B15" s="6" t="n">
        <v>1428365</v>
      </c>
      <c r="C15" s="6" t="n">
        <v>5701</v>
      </c>
    </row>
    <row r="16">
      <c r="A16" s="4" t="inlineStr">
        <is>
          <t>Gross Unrealized Gains</t>
        </is>
      </c>
      <c r="B16" s="6" t="n">
        <v>130</v>
      </c>
      <c r="C16" s="6" t="n">
        <v>18</v>
      </c>
    </row>
    <row r="17">
      <c r="A17" s="4" t="inlineStr">
        <is>
          <t>Gross Unrealized Losses</t>
        </is>
      </c>
      <c r="B17" s="6" t="n">
        <v>-14378</v>
      </c>
      <c r="C17" s="6" t="n">
        <v>-55</v>
      </c>
    </row>
    <row r="18">
      <c r="A18" s="4" t="inlineStr">
        <is>
          <t>Fair Value</t>
        </is>
      </c>
      <c r="B18" s="6" t="n">
        <v>1414117</v>
      </c>
      <c r="C18" s="6" t="n">
        <v>5664</v>
      </c>
    </row>
    <row r="19">
      <c r="A19" s="4" t="inlineStr">
        <is>
          <t>Government agency collateralized mortgage obligation, Residential</t>
        </is>
      </c>
    </row>
    <row r="20">
      <c r="A20" s="3" t="inlineStr">
        <is>
          <t>Available-for-sale securities</t>
        </is>
      </c>
    </row>
    <row r="21">
      <c r="A21" s="4" t="inlineStr">
        <is>
          <t>Amortized Cost</t>
        </is>
      </c>
      <c r="B21" s="6" t="n">
        <v>1659125</v>
      </c>
      <c r="C21" s="6" t="n">
        <v>197978</v>
      </c>
    </row>
    <row r="22">
      <c r="A22" s="4" t="inlineStr">
        <is>
          <t>Gross Unrealized Gains</t>
        </is>
      </c>
      <c r="B22" s="6" t="n">
        <v>1617</v>
      </c>
      <c r="C22" s="6" t="n">
        <v>371</v>
      </c>
    </row>
    <row r="23">
      <c r="A23" s="4" t="inlineStr">
        <is>
          <t>Gross Unrealized Losses</t>
        </is>
      </c>
      <c r="B23" s="6" t="n">
        <v>-15739</v>
      </c>
      <c r="C23" s="6" t="n">
        <v>-298</v>
      </c>
    </row>
    <row r="24">
      <c r="A24" s="4" t="inlineStr">
        <is>
          <t>Fair Value</t>
        </is>
      </c>
      <c r="B24" s="6" t="n">
        <v>1645003</v>
      </c>
      <c r="C24" s="6" t="n">
        <v>198051</v>
      </c>
    </row>
    <row r="25">
      <c r="A25" s="4" t="inlineStr">
        <is>
          <t>Private-label collateralized mortgage obligation, Residential</t>
        </is>
      </c>
    </row>
    <row r="26">
      <c r="A26" s="3" t="inlineStr">
        <is>
          <t>Available-for-sale securities</t>
        </is>
      </c>
    </row>
    <row r="27">
      <c r="A27" s="4" t="inlineStr">
        <is>
          <t>Amortized Cost</t>
        </is>
      </c>
      <c r="B27" s="6" t="n">
        <v>1425</v>
      </c>
      <c r="C27" s="6" t="n">
        <v>20544</v>
      </c>
    </row>
    <row r="28">
      <c r="A28" s="4" t="inlineStr">
        <is>
          <t>Gross Unrealized Gains</t>
        </is>
      </c>
      <c r="B28" s="6" t="n">
        <v>19</v>
      </c>
      <c r="C28" s="6" t="n">
        <v>399</v>
      </c>
    </row>
    <row r="29">
      <c r="A29" s="4" t="inlineStr">
        <is>
          <t>Gross Unrealized Losses</t>
        </is>
      </c>
      <c r="B29" s="6" t="n">
        <v>-11</v>
      </c>
      <c r="C29" s="6" t="n">
        <v>-256</v>
      </c>
    </row>
    <row r="30">
      <c r="A30" s="4" t="inlineStr">
        <is>
          <t>Fair Value</t>
        </is>
      </c>
      <c r="B30" s="6" t="n">
        <v>1433</v>
      </c>
      <c r="C30" s="6" t="n">
        <v>20687</v>
      </c>
    </row>
    <row r="31">
      <c r="A31" s="4" t="inlineStr">
        <is>
          <t>Government agency mortgage-backed securities, Commercial</t>
        </is>
      </c>
    </row>
    <row r="32">
      <c r="A32" s="3" t="inlineStr">
        <is>
          <t>Available-for-sale securities</t>
        </is>
      </c>
    </row>
    <row r="33">
      <c r="A33" s="4" t="inlineStr">
        <is>
          <t>Amortized Cost</t>
        </is>
      </c>
      <c r="B33" s="6" t="n">
        <v>1106680</v>
      </c>
    </row>
    <row r="34">
      <c r="A34" s="4" t="inlineStr">
        <is>
          <t>Gross Unrealized Gains</t>
        </is>
      </c>
      <c r="B34" s="6" t="n">
        <v>1886</v>
      </c>
    </row>
    <row r="35">
      <c r="A35" s="4" t="inlineStr">
        <is>
          <t>Gross Unrealized Losses</t>
        </is>
      </c>
      <c r="B35" s="6" t="n">
        <v>-4962</v>
      </c>
    </row>
    <row r="36">
      <c r="A36" s="4" t="inlineStr">
        <is>
          <t>Fair Value</t>
        </is>
      </c>
      <c r="B36" s="6" t="n">
        <v>1103604</v>
      </c>
    </row>
    <row r="37">
      <c r="A37" s="4" t="inlineStr">
        <is>
          <t>Government agency collateralized mortgage obligation, Commercial</t>
        </is>
      </c>
    </row>
    <row r="38">
      <c r="A38" s="3" t="inlineStr">
        <is>
          <t>Available-for-sale securities</t>
        </is>
      </c>
    </row>
    <row r="39">
      <c r="A39" s="4" t="inlineStr">
        <is>
          <t>Amortized Cost</t>
        </is>
      </c>
      <c r="B39" s="6" t="n">
        <v>212266</v>
      </c>
    </row>
    <row r="40">
      <c r="A40" s="4" t="inlineStr">
        <is>
          <t>Gross Unrealized Gains</t>
        </is>
      </c>
      <c r="B40" s="6" t="n">
        <v>19</v>
      </c>
    </row>
    <row r="41">
      <c r="A41" s="4" t="inlineStr">
        <is>
          <t>Gross Unrealized Losses</t>
        </is>
      </c>
      <c r="B41" s="6" t="n">
        <v>-1370</v>
      </c>
    </row>
    <row r="42">
      <c r="A42" s="4" t="inlineStr">
        <is>
          <t>Fair Value</t>
        </is>
      </c>
      <c r="B42" s="6" t="n">
        <v>210915</v>
      </c>
    </row>
    <row r="43">
      <c r="A43" s="4" t="inlineStr">
        <is>
          <t>Private-label collateralized mortgage obligation, Commercial</t>
        </is>
      </c>
    </row>
    <row r="44">
      <c r="A44" s="3" t="inlineStr">
        <is>
          <t>Available-for-sale securities</t>
        </is>
      </c>
    </row>
    <row r="45">
      <c r="A45" s="4" t="inlineStr">
        <is>
          <t>Amortized Cost</t>
        </is>
      </c>
      <c r="B45" s="6" t="n">
        <v>144204</v>
      </c>
      <c r="C45" s="6" t="n">
        <v>164214</v>
      </c>
    </row>
    <row r="46">
      <c r="A46" s="4" t="inlineStr">
        <is>
          <t>Gross Unrealized Gains</t>
        </is>
      </c>
      <c r="B46" s="6" t="n">
        <v>227</v>
      </c>
      <c r="C46" s="6" t="n">
        <v>18322</v>
      </c>
    </row>
    <row r="47">
      <c r="A47" s="4" t="inlineStr">
        <is>
          <t>Gross Unrealized Losses</t>
        </is>
      </c>
      <c r="B47" s="6" t="n">
        <v>-797</v>
      </c>
      <c r="C47" s="6" t="n">
        <v>0</v>
      </c>
    </row>
    <row r="48">
      <c r="A48" s="4" t="inlineStr">
        <is>
          <t>Fair Value</t>
        </is>
      </c>
      <c r="B48" s="6" t="n">
        <v>143634</v>
      </c>
      <c r="C48" s="6" t="n">
        <v>182536</v>
      </c>
    </row>
    <row r="49">
      <c r="A49" s="4" t="inlineStr">
        <is>
          <t>Tax-exempt</t>
        </is>
      </c>
    </row>
    <row r="50">
      <c r="A50" s="3" t="inlineStr">
        <is>
          <t>Available-for-sale securities</t>
        </is>
      </c>
    </row>
    <row r="51">
      <c r="A51" s="4" t="inlineStr">
        <is>
          <t>Amortized Cost</t>
        </is>
      </c>
      <c r="B51" s="6" t="n">
        <v>2272794</v>
      </c>
      <c r="C51" s="6" t="n">
        <v>246159</v>
      </c>
    </row>
    <row r="52">
      <c r="A52" s="4" t="inlineStr">
        <is>
          <t>Gross Unrealized Gains</t>
        </is>
      </c>
      <c r="B52" s="6" t="n">
        <v>33153</v>
      </c>
      <c r="C52" s="6" t="n">
        <v>24200</v>
      </c>
    </row>
    <row r="53">
      <c r="A53" s="4" t="inlineStr">
        <is>
          <t>Gross Unrealized Losses</t>
        </is>
      </c>
      <c r="B53" s="6" t="n">
        <v>-8210</v>
      </c>
      <c r="C53" s="6" t="n">
        <v>0</v>
      </c>
    </row>
    <row r="54">
      <c r="A54" s="4" t="inlineStr">
        <is>
          <t>Fair Value</t>
        </is>
      </c>
      <c r="B54" s="6" t="n">
        <v>2297737</v>
      </c>
      <c r="C54" s="6" t="n">
        <v>270359</v>
      </c>
    </row>
    <row r="55">
      <c r="A55" s="4" t="inlineStr">
        <is>
          <t>Taxable</t>
        </is>
      </c>
    </row>
    <row r="56">
      <c r="A56" s="3" t="inlineStr">
        <is>
          <t>Available-for-sale securities</t>
        </is>
      </c>
    </row>
    <row r="57">
      <c r="A57" s="4" t="inlineStr">
        <is>
          <t>Amortized Cost</t>
        </is>
      </c>
      <c r="B57" s="6" t="n">
        <v>403279</v>
      </c>
      <c r="C57" s="6" t="n">
        <v>15307</v>
      </c>
    </row>
    <row r="58">
      <c r="A58" s="4" t="inlineStr">
        <is>
          <t>Gross Unrealized Gains</t>
        </is>
      </c>
      <c r="B58" s="6" t="n">
        <v>341</v>
      </c>
      <c r="C58" s="6" t="n">
        <v>695</v>
      </c>
    </row>
    <row r="59">
      <c r="A59" s="4" t="inlineStr">
        <is>
          <t>Gross Unrealized Losses</t>
        </is>
      </c>
      <c r="B59" s="6" t="n">
        <v>-6016</v>
      </c>
      <c r="C59" s="6" t="n">
        <v>0</v>
      </c>
    </row>
    <row r="60">
      <c r="A60" s="4" t="inlineStr">
        <is>
          <t>Fair Value</t>
        </is>
      </c>
      <c r="B60" s="6" t="n">
        <v>397604</v>
      </c>
      <c r="C60" s="6" t="n">
        <v>16002</v>
      </c>
    </row>
    <row r="61">
      <c r="A61" s="4" t="inlineStr">
        <is>
          <t>Government sponsored student loan pools</t>
        </is>
      </c>
    </row>
    <row r="62">
      <c r="A62" s="3" t="inlineStr">
        <is>
          <t>Available-for-sale securities</t>
        </is>
      </c>
    </row>
    <row r="63">
      <c r="A63" s="4" t="inlineStr">
        <is>
          <t>Amortized Cost</t>
        </is>
      </c>
      <c r="B63" s="6" t="n">
        <v>233374</v>
      </c>
      <c r="C63" s="6" t="n">
        <v>248848</v>
      </c>
    </row>
    <row r="64">
      <c r="A64" s="4" t="inlineStr">
        <is>
          <t>Gross Unrealized Gains</t>
        </is>
      </c>
      <c r="B64" s="6" t="n">
        <v>97</v>
      </c>
      <c r="C64" s="6" t="n">
        <v>17</v>
      </c>
    </row>
    <row r="65">
      <c r="A65" s="4" t="inlineStr">
        <is>
          <t>Gross Unrealized Losses</t>
        </is>
      </c>
      <c r="B65" s="6" t="n">
        <v>-1026</v>
      </c>
      <c r="C65" s="6" t="n">
        <v>-3149</v>
      </c>
    </row>
    <row r="66">
      <c r="A66" s="4" t="inlineStr">
        <is>
          <t>Fair Value</t>
        </is>
      </c>
      <c r="B66" s="7" t="n">
        <v>232445</v>
      </c>
      <c r="C66" s="7" t="n">
        <v>2457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Unrealized Loss Position (Details) - USD ($) $ in Thousands</t>
        </is>
      </c>
      <c r="B1" s="2" t="inlineStr">
        <is>
          <t>Dec. 31, 2021</t>
        </is>
      </c>
      <c r="C1" s="2" t="inlineStr">
        <is>
          <t>Dec. 31, 2020</t>
        </is>
      </c>
    </row>
    <row r="2">
      <c r="A2" s="3" t="inlineStr">
        <is>
          <t>Fair Value</t>
        </is>
      </c>
    </row>
    <row r="3">
      <c r="A3" s="4" t="inlineStr">
        <is>
          <t>Less than 12 Months</t>
        </is>
      </c>
      <c r="B3" s="7" t="n">
        <v>5887738</v>
      </c>
      <c r="C3" s="7" t="n">
        <v>126367</v>
      </c>
    </row>
    <row r="4">
      <c r="A4" s="4" t="inlineStr">
        <is>
          <t>12 Months or More</t>
        </is>
      </c>
      <c r="B4" s="6" t="n">
        <v>40727</v>
      </c>
      <c r="C4" s="6" t="n">
        <v>307751</v>
      </c>
    </row>
    <row r="5">
      <c r="A5" s="4" t="inlineStr">
        <is>
          <t>Total</t>
        </is>
      </c>
      <c r="B5" s="6" t="n">
        <v>5928465</v>
      </c>
      <c r="C5" s="6" t="n">
        <v>434118</v>
      </c>
    </row>
    <row r="6">
      <c r="A6" s="3" t="inlineStr">
        <is>
          <t>Unrealized Losses</t>
        </is>
      </c>
    </row>
    <row r="7">
      <c r="A7" s="4" t="inlineStr">
        <is>
          <t>Less than 12 Months</t>
        </is>
      </c>
      <c r="B7" s="6" t="n">
        <v>-58132</v>
      </c>
      <c r="C7" s="6" t="n">
        <v>-234</v>
      </c>
    </row>
    <row r="8">
      <c r="A8" s="4" t="inlineStr">
        <is>
          <t>12 Months or More</t>
        </is>
      </c>
      <c r="B8" s="6" t="n">
        <v>-382</v>
      </c>
      <c r="C8" s="6" t="n">
        <v>-3524</v>
      </c>
    </row>
    <row r="9">
      <c r="A9" s="4" t="inlineStr">
        <is>
          <t>Total</t>
        </is>
      </c>
      <c r="B9" s="6" t="n">
        <v>-58514</v>
      </c>
      <c r="C9" s="6" t="n">
        <v>-3758</v>
      </c>
    </row>
    <row r="10">
      <c r="A10" s="4" t="inlineStr">
        <is>
          <t>U.S. agency securities - excluding mortgage-backed securities</t>
        </is>
      </c>
    </row>
    <row r="11">
      <c r="A11" s="3" t="inlineStr">
        <is>
          <t>Fair Value</t>
        </is>
      </c>
    </row>
    <row r="12">
      <c r="A12" s="4" t="inlineStr">
        <is>
          <t>Less than 12 Months</t>
        </is>
      </c>
      <c r="B12" s="6" t="n">
        <v>761711</v>
      </c>
    </row>
    <row r="13">
      <c r="A13" s="4" t="inlineStr">
        <is>
          <t>12 Months or More</t>
        </is>
      </c>
      <c r="B13" s="6" t="n">
        <v>0</v>
      </c>
    </row>
    <row r="14">
      <c r="A14" s="4" t="inlineStr">
        <is>
          <t>Total</t>
        </is>
      </c>
      <c r="B14" s="6" t="n">
        <v>761711</v>
      </c>
    </row>
    <row r="15">
      <c r="A15" s="3" t="inlineStr">
        <is>
          <t>Unrealized Losses</t>
        </is>
      </c>
    </row>
    <row r="16">
      <c r="A16" s="4" t="inlineStr">
        <is>
          <t>Less than 12 Months</t>
        </is>
      </c>
      <c r="B16" s="6" t="n">
        <v>-6005</v>
      </c>
    </row>
    <row r="17">
      <c r="A17" s="4" t="inlineStr">
        <is>
          <t>12 Months or More</t>
        </is>
      </c>
      <c r="B17" s="6" t="n">
        <v>0</v>
      </c>
    </row>
    <row r="18">
      <c r="A18" s="4" t="inlineStr">
        <is>
          <t>Total</t>
        </is>
      </c>
      <c r="B18" s="6" t="n">
        <v>-6005</v>
      </c>
    </row>
    <row r="19">
      <c r="A19" s="4" t="inlineStr">
        <is>
          <t>Government agency mortgage-backed securities, Residential</t>
        </is>
      </c>
    </row>
    <row r="20">
      <c r="A20" s="3" t="inlineStr">
        <is>
          <t>Fair Value</t>
        </is>
      </c>
    </row>
    <row r="21">
      <c r="A21" s="4" t="inlineStr">
        <is>
          <t>Less than 12 Months</t>
        </is>
      </c>
      <c r="B21" s="6" t="n">
        <v>1357080</v>
      </c>
      <c r="C21" s="6" t="n">
        <v>5165</v>
      </c>
    </row>
    <row r="22">
      <c r="A22" s="4" t="inlineStr">
        <is>
          <t>12 Months or More</t>
        </is>
      </c>
      <c r="B22" s="6" t="n">
        <v>70</v>
      </c>
      <c r="C22" s="6" t="n">
        <v>0</v>
      </c>
    </row>
    <row r="23">
      <c r="A23" s="4" t="inlineStr">
        <is>
          <t>Total</t>
        </is>
      </c>
      <c r="B23" s="6" t="n">
        <v>1357150</v>
      </c>
      <c r="C23" s="6" t="n">
        <v>5165</v>
      </c>
    </row>
    <row r="24">
      <c r="A24" s="3" t="inlineStr">
        <is>
          <t>Unrealized Losses</t>
        </is>
      </c>
    </row>
    <row r="25">
      <c r="A25" s="4" t="inlineStr">
        <is>
          <t>Less than 12 Months</t>
        </is>
      </c>
      <c r="B25" s="6" t="n">
        <v>-14378</v>
      </c>
      <c r="C25" s="6" t="n">
        <v>-55</v>
      </c>
    </row>
    <row r="26">
      <c r="A26" s="4" t="inlineStr">
        <is>
          <t>12 Months or More</t>
        </is>
      </c>
      <c r="B26" s="6" t="n">
        <v>0</v>
      </c>
      <c r="C26" s="6" t="n">
        <v>0</v>
      </c>
    </row>
    <row r="27">
      <c r="A27" s="4" t="inlineStr">
        <is>
          <t>Total</t>
        </is>
      </c>
      <c r="B27" s="6" t="n">
        <v>-14378</v>
      </c>
      <c r="C27" s="6" t="n">
        <v>-55</v>
      </c>
    </row>
    <row r="28">
      <c r="A28" s="4" t="inlineStr">
        <is>
          <t>Government agency collateralized mortgage obligation, Residential</t>
        </is>
      </c>
    </row>
    <row r="29">
      <c r="A29" s="3" t="inlineStr">
        <is>
          <t>Fair Value</t>
        </is>
      </c>
    </row>
    <row r="30">
      <c r="A30" s="4" t="inlineStr">
        <is>
          <t>Less than 12 Months</t>
        </is>
      </c>
      <c r="B30" s="6" t="n">
        <v>1513388</v>
      </c>
      <c r="C30" s="6" t="n">
        <v>120912</v>
      </c>
    </row>
    <row r="31">
      <c r="A31" s="4" t="inlineStr">
        <is>
          <t>12 Months or More</t>
        </is>
      </c>
      <c r="B31" s="6" t="n">
        <v>650</v>
      </c>
      <c r="C31" s="6" t="n">
        <v>56976</v>
      </c>
    </row>
    <row r="32">
      <c r="A32" s="4" t="inlineStr">
        <is>
          <t>Total</t>
        </is>
      </c>
      <c r="B32" s="6" t="n">
        <v>1514038</v>
      </c>
      <c r="C32" s="6" t="n">
        <v>177888</v>
      </c>
    </row>
    <row r="33">
      <c r="A33" s="3" t="inlineStr">
        <is>
          <t>Unrealized Losses</t>
        </is>
      </c>
    </row>
    <row r="34">
      <c r="A34" s="4" t="inlineStr">
        <is>
          <t>Less than 12 Months</t>
        </is>
      </c>
      <c r="B34" s="6" t="n">
        <v>-15732</v>
      </c>
      <c r="C34" s="6" t="n">
        <v>-172</v>
      </c>
    </row>
    <row r="35">
      <c r="A35" s="4" t="inlineStr">
        <is>
          <t>12 Months or More</t>
        </is>
      </c>
      <c r="B35" s="6" t="n">
        <v>-7</v>
      </c>
      <c r="C35" s="6" t="n">
        <v>-126</v>
      </c>
    </row>
    <row r="36">
      <c r="A36" s="4" t="inlineStr">
        <is>
          <t>Total</t>
        </is>
      </c>
      <c r="B36" s="6" t="n">
        <v>-15739</v>
      </c>
      <c r="C36" s="6" t="n">
        <v>-298</v>
      </c>
    </row>
    <row r="37">
      <c r="A37" s="4" t="inlineStr">
        <is>
          <t>Private-label collateralized mortgage obligation, Residential</t>
        </is>
      </c>
    </row>
    <row r="38">
      <c r="A38" s="3" t="inlineStr">
        <is>
          <t>Fair Value</t>
        </is>
      </c>
    </row>
    <row r="39">
      <c r="A39" s="4" t="inlineStr">
        <is>
          <t>Less than 12 Months</t>
        </is>
      </c>
      <c r="B39" s="6" t="n">
        <v>0</v>
      </c>
      <c r="C39" s="6" t="n">
        <v>290</v>
      </c>
    </row>
    <row r="40">
      <c r="A40" s="4" t="inlineStr">
        <is>
          <t>12 Months or More</t>
        </is>
      </c>
      <c r="B40" s="6" t="n">
        <v>433</v>
      </c>
      <c r="C40" s="6" t="n">
        <v>9950</v>
      </c>
    </row>
    <row r="41">
      <c r="A41" s="4" t="inlineStr">
        <is>
          <t>Total</t>
        </is>
      </c>
      <c r="B41" s="6" t="n">
        <v>433</v>
      </c>
      <c r="C41" s="6" t="n">
        <v>10240</v>
      </c>
    </row>
    <row r="42">
      <c r="A42" s="3" t="inlineStr">
        <is>
          <t>Unrealized Losses</t>
        </is>
      </c>
    </row>
    <row r="43">
      <c r="A43" s="4" t="inlineStr">
        <is>
          <t>Less than 12 Months</t>
        </is>
      </c>
      <c r="B43" s="6" t="n">
        <v>0</v>
      </c>
      <c r="C43" s="6" t="n">
        <v>-7</v>
      </c>
    </row>
    <row r="44">
      <c r="A44" s="4" t="inlineStr">
        <is>
          <t>12 Months or More</t>
        </is>
      </c>
      <c r="B44" s="6" t="n">
        <v>-11</v>
      </c>
      <c r="C44" s="6" t="n">
        <v>-249</v>
      </c>
    </row>
    <row r="45">
      <c r="A45" s="4" t="inlineStr">
        <is>
          <t>Total</t>
        </is>
      </c>
      <c r="B45" s="6" t="n">
        <v>-11</v>
      </c>
      <c r="C45" s="6" t="n">
        <v>-256</v>
      </c>
    </row>
    <row r="46">
      <c r="A46" s="4" t="inlineStr">
        <is>
          <t>Government agency mortgage-backed securities, Commercial</t>
        </is>
      </c>
    </row>
    <row r="47">
      <c r="A47" s="3" t="inlineStr">
        <is>
          <t>Fair Value</t>
        </is>
      </c>
    </row>
    <row r="48">
      <c r="A48" s="4" t="inlineStr">
        <is>
          <t>Less than 12 Months</t>
        </is>
      </c>
      <c r="B48" s="6" t="n">
        <v>435055</v>
      </c>
    </row>
    <row r="49">
      <c r="A49" s="4" t="inlineStr">
        <is>
          <t>12 Months or More</t>
        </is>
      </c>
      <c r="B49" s="6" t="n">
        <v>0</v>
      </c>
    </row>
    <row r="50">
      <c r="A50" s="4" t="inlineStr">
        <is>
          <t>Total</t>
        </is>
      </c>
      <c r="B50" s="6" t="n">
        <v>435055</v>
      </c>
    </row>
    <row r="51">
      <c r="A51" s="3" t="inlineStr">
        <is>
          <t>Unrealized Losses</t>
        </is>
      </c>
    </row>
    <row r="52">
      <c r="A52" s="4" t="inlineStr">
        <is>
          <t>Less than 12 Months</t>
        </is>
      </c>
      <c r="B52" s="6" t="n">
        <v>-4962</v>
      </c>
    </row>
    <row r="53">
      <c r="A53" s="4" t="inlineStr">
        <is>
          <t>12 Months or More</t>
        </is>
      </c>
      <c r="B53" s="6" t="n">
        <v>0</v>
      </c>
    </row>
    <row r="54">
      <c r="A54" s="4" t="inlineStr">
        <is>
          <t>Total</t>
        </is>
      </c>
      <c r="B54" s="6" t="n">
        <v>-4962</v>
      </c>
    </row>
    <row r="55">
      <c r="A55" s="4" t="inlineStr">
        <is>
          <t>Government agency collateralized mortgage obligation, Commercial</t>
        </is>
      </c>
    </row>
    <row r="56">
      <c r="A56" s="3" t="inlineStr">
        <is>
          <t>Fair Value</t>
        </is>
      </c>
    </row>
    <row r="57">
      <c r="A57" s="4" t="inlineStr">
        <is>
          <t>Less than 12 Months</t>
        </is>
      </c>
      <c r="B57" s="6" t="n">
        <v>189397</v>
      </c>
    </row>
    <row r="58">
      <c r="A58" s="4" t="inlineStr">
        <is>
          <t>12 Months or More</t>
        </is>
      </c>
      <c r="B58" s="6" t="n">
        <v>0</v>
      </c>
    </row>
    <row r="59">
      <c r="A59" s="4" t="inlineStr">
        <is>
          <t>Total</t>
        </is>
      </c>
      <c r="B59" s="6" t="n">
        <v>189397</v>
      </c>
    </row>
    <row r="60">
      <c r="A60" s="3" t="inlineStr">
        <is>
          <t>Unrealized Losses</t>
        </is>
      </c>
    </row>
    <row r="61">
      <c r="A61" s="4" t="inlineStr">
        <is>
          <t>Less than 12 Months</t>
        </is>
      </c>
      <c r="B61" s="6" t="n">
        <v>-1370</v>
      </c>
    </row>
    <row r="62">
      <c r="A62" s="4" t="inlineStr">
        <is>
          <t>12 Months or More</t>
        </is>
      </c>
      <c r="B62" s="6" t="n">
        <v>0</v>
      </c>
    </row>
    <row r="63">
      <c r="A63" s="4" t="inlineStr">
        <is>
          <t>Total</t>
        </is>
      </c>
      <c r="B63" s="6" t="n">
        <v>-1370</v>
      </c>
    </row>
    <row r="64">
      <c r="A64" s="4" t="inlineStr">
        <is>
          <t>Private-label collateralized mortgage obligation, Commercial</t>
        </is>
      </c>
    </row>
    <row r="65">
      <c r="A65" s="3" t="inlineStr">
        <is>
          <t>Fair Value</t>
        </is>
      </c>
    </row>
    <row r="66">
      <c r="A66" s="4" t="inlineStr">
        <is>
          <t>Less than 12 Months</t>
        </is>
      </c>
      <c r="B66" s="6" t="n">
        <v>98173</v>
      </c>
    </row>
    <row r="67">
      <c r="A67" s="4" t="inlineStr">
        <is>
          <t>12 Months or More</t>
        </is>
      </c>
      <c r="B67" s="6" t="n">
        <v>6791</v>
      </c>
    </row>
    <row r="68">
      <c r="A68" s="4" t="inlineStr">
        <is>
          <t>Total</t>
        </is>
      </c>
      <c r="B68" s="6" t="n">
        <v>104964</v>
      </c>
    </row>
    <row r="69">
      <c r="A69" s="3" t="inlineStr">
        <is>
          <t>Unrealized Losses</t>
        </is>
      </c>
    </row>
    <row r="70">
      <c r="A70" s="4" t="inlineStr">
        <is>
          <t>Less than 12 Months</t>
        </is>
      </c>
      <c r="B70" s="6" t="n">
        <v>-656</v>
      </c>
    </row>
    <row r="71">
      <c r="A71" s="4" t="inlineStr">
        <is>
          <t>12 Months or More</t>
        </is>
      </c>
      <c r="B71" s="6" t="n">
        <v>-141</v>
      </c>
    </row>
    <row r="72">
      <c r="A72" s="4" t="inlineStr">
        <is>
          <t>Total</t>
        </is>
      </c>
      <c r="B72" s="6" t="n">
        <v>-797</v>
      </c>
    </row>
    <row r="73">
      <c r="A73" s="4" t="inlineStr">
        <is>
          <t>Tax-exempt</t>
        </is>
      </c>
    </row>
    <row r="74">
      <c r="A74" s="3" t="inlineStr">
        <is>
          <t>Fair Value</t>
        </is>
      </c>
    </row>
    <row r="75">
      <c r="A75" s="4" t="inlineStr">
        <is>
          <t>Less than 12 Months</t>
        </is>
      </c>
      <c r="B75" s="6" t="n">
        <v>1025689</v>
      </c>
    </row>
    <row r="76">
      <c r="A76" s="4" t="inlineStr">
        <is>
          <t>12 Months or More</t>
        </is>
      </c>
      <c r="B76" s="6" t="n">
        <v>0</v>
      </c>
    </row>
    <row r="77">
      <c r="A77" s="4" t="inlineStr">
        <is>
          <t>Total</t>
        </is>
      </c>
      <c r="B77" s="6" t="n">
        <v>1025689</v>
      </c>
    </row>
    <row r="78">
      <c r="A78" s="3" t="inlineStr">
        <is>
          <t>Unrealized Losses</t>
        </is>
      </c>
    </row>
    <row r="79">
      <c r="A79" s="4" t="inlineStr">
        <is>
          <t>Less than 12 Months</t>
        </is>
      </c>
      <c r="B79" s="6" t="n">
        <v>-8210</v>
      </c>
    </row>
    <row r="80">
      <c r="A80" s="4" t="inlineStr">
        <is>
          <t>12 Months or More</t>
        </is>
      </c>
      <c r="B80" s="6" t="n">
        <v>0</v>
      </c>
    </row>
    <row r="81">
      <c r="A81" s="4" t="inlineStr">
        <is>
          <t>Total</t>
        </is>
      </c>
      <c r="B81" s="6" t="n">
        <v>-8210</v>
      </c>
    </row>
    <row r="82">
      <c r="A82" s="4" t="inlineStr">
        <is>
          <t>Taxable</t>
        </is>
      </c>
    </row>
    <row r="83">
      <c r="A83" s="3" t="inlineStr">
        <is>
          <t>Fair Value</t>
        </is>
      </c>
    </row>
    <row r="84">
      <c r="A84" s="4" t="inlineStr">
        <is>
          <t>Less than 12 Months</t>
        </is>
      </c>
      <c r="B84" s="6" t="n">
        <v>339041</v>
      </c>
    </row>
    <row r="85">
      <c r="A85" s="4" t="inlineStr">
        <is>
          <t>12 Months or More</t>
        </is>
      </c>
      <c r="B85" s="6" t="n">
        <v>0</v>
      </c>
    </row>
    <row r="86">
      <c r="A86" s="4" t="inlineStr">
        <is>
          <t>Total</t>
        </is>
      </c>
      <c r="B86" s="6" t="n">
        <v>339041</v>
      </c>
    </row>
    <row r="87">
      <c r="A87" s="3" t="inlineStr">
        <is>
          <t>Unrealized Losses</t>
        </is>
      </c>
    </row>
    <row r="88">
      <c r="A88" s="4" t="inlineStr">
        <is>
          <t>Less than 12 Months</t>
        </is>
      </c>
      <c r="B88" s="6" t="n">
        <v>-6016</v>
      </c>
    </row>
    <row r="89">
      <c r="A89" s="4" t="inlineStr">
        <is>
          <t>12 Months or More</t>
        </is>
      </c>
      <c r="B89" s="6" t="n">
        <v>0</v>
      </c>
    </row>
    <row r="90">
      <c r="A90" s="4" t="inlineStr">
        <is>
          <t>Total</t>
        </is>
      </c>
      <c r="B90" s="6" t="n">
        <v>-6016</v>
      </c>
    </row>
    <row r="91">
      <c r="A91" s="4" t="inlineStr">
        <is>
          <t>Government sponsored student loan pools</t>
        </is>
      </c>
    </row>
    <row r="92">
      <c r="A92" s="3" t="inlineStr">
        <is>
          <t>Fair Value</t>
        </is>
      </c>
    </row>
    <row r="93">
      <c r="A93" s="4" t="inlineStr">
        <is>
          <t>Less than 12 Months</t>
        </is>
      </c>
      <c r="B93" s="6" t="n">
        <v>168204</v>
      </c>
      <c r="C93" s="6" t="n">
        <v>0</v>
      </c>
    </row>
    <row r="94">
      <c r="A94" s="4" t="inlineStr">
        <is>
          <t>12 Months or More</t>
        </is>
      </c>
      <c r="B94" s="6" t="n">
        <v>32783</v>
      </c>
      <c r="C94" s="6" t="n">
        <v>240825</v>
      </c>
    </row>
    <row r="95">
      <c r="A95" s="4" t="inlineStr">
        <is>
          <t>Total</t>
        </is>
      </c>
      <c r="B95" s="6" t="n">
        <v>200987</v>
      </c>
      <c r="C95" s="6" t="n">
        <v>240825</v>
      </c>
    </row>
    <row r="96">
      <c r="A96" s="3" t="inlineStr">
        <is>
          <t>Unrealized Losses</t>
        </is>
      </c>
    </row>
    <row r="97">
      <c r="A97" s="4" t="inlineStr">
        <is>
          <t>Less than 12 Months</t>
        </is>
      </c>
      <c r="B97" s="6" t="n">
        <v>-803</v>
      </c>
      <c r="C97" s="6" t="n">
        <v>0</v>
      </c>
    </row>
    <row r="98">
      <c r="A98" s="4" t="inlineStr">
        <is>
          <t>12 Months or More</t>
        </is>
      </c>
      <c r="B98" s="6" t="n">
        <v>-223</v>
      </c>
      <c r="C98" s="6" t="n">
        <v>-3149</v>
      </c>
    </row>
    <row r="99">
      <c r="A99" s="4" t="inlineStr">
        <is>
          <t>Total</t>
        </is>
      </c>
      <c r="B99" s="7" t="n">
        <v>-1026</v>
      </c>
      <c r="C99" s="7" t="n">
        <v>-31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ecurities - Narrative (Details)</t>
        </is>
      </c>
      <c r="B1" s="2" t="inlineStr">
        <is>
          <t>12 Months Ended</t>
        </is>
      </c>
    </row>
    <row r="2">
      <c r="B2" s="2" t="inlineStr">
        <is>
          <t>Dec. 31, 2021USD ($)security</t>
        </is>
      </c>
      <c r="C2" s="2" t="inlineStr">
        <is>
          <t>Dec. 31, 2020USD ($)security</t>
        </is>
      </c>
    </row>
    <row r="3">
      <c r="A3" s="3" t="inlineStr">
        <is>
          <t>Investments, Debt and Equity Securities [Abstract]</t>
        </is>
      </c>
    </row>
    <row r="4">
      <c r="A4" s="4" t="inlineStr">
        <is>
          <t>Investment securities pledged for borrowings</t>
        </is>
      </c>
      <c r="B4" s="7" t="n">
        <v>0</v>
      </c>
      <c r="C4" s="7" t="n">
        <v>0</v>
      </c>
    </row>
    <row r="5">
      <c r="A5" s="4" t="inlineStr">
        <is>
          <t>Gross unrealized losses on securities in a continuous unrealized loss position</t>
        </is>
      </c>
      <c r="B5" s="7" t="n">
        <v>58514000</v>
      </c>
      <c r="C5" s="7" t="n">
        <v>3758000</v>
      </c>
    </row>
    <row r="6">
      <c r="A6" s="4" t="inlineStr">
        <is>
          <t>Number of securities whose estimated fair value declined | security</t>
        </is>
      </c>
      <c r="B6" s="6" t="n">
        <v>323</v>
      </c>
      <c r="C6" s="6" t="n">
        <v>30</v>
      </c>
    </row>
    <row r="7">
      <c r="A7" s="4" t="inlineStr">
        <is>
          <t>Decline in fair value from amortized cost (as a percent)</t>
        </is>
      </c>
      <c r="B7" s="4" t="inlineStr">
        <is>
          <t>0.98%</t>
        </is>
      </c>
      <c r="C7" s="4" t="inlineStr">
        <is>
          <t>0.86%</t>
        </is>
      </c>
    </row>
    <row r="8">
      <c r="A8" s="4" t="inlineStr">
        <is>
          <t>Proceeds from sale of securities available-for-sale</t>
        </is>
      </c>
      <c r="B8" s="7" t="n">
        <v>1465506000</v>
      </c>
      <c r="C8" s="7" t="n">
        <v>216355000</v>
      </c>
    </row>
    <row r="9">
      <c r="A9" s="4" t="inlineStr">
        <is>
          <t>Realized gain on available-for-sale securities</t>
        </is>
      </c>
      <c r="B9" s="6" t="n">
        <v>15900000</v>
      </c>
      <c r="C9" s="6" t="n">
        <v>4700000</v>
      </c>
    </row>
    <row r="10">
      <c r="A10" s="4" t="inlineStr">
        <is>
          <t>Realized loss on available-for-sale securities</t>
        </is>
      </c>
      <c r="B10" s="6" t="n">
        <v>10600000</v>
      </c>
      <c r="C10" s="6" t="n">
        <v>900000</v>
      </c>
    </row>
    <row r="11">
      <c r="A11" s="4" t="inlineStr">
        <is>
          <t>Tax expense related to net realized gains and losses</t>
        </is>
      </c>
      <c r="B11" s="6" t="n">
        <v>1500000</v>
      </c>
      <c r="C11" s="6" t="n">
        <v>1300000</v>
      </c>
    </row>
    <row r="12">
      <c r="A12" s="4" t="inlineStr">
        <is>
          <t>Credit losses recognized in earnings</t>
        </is>
      </c>
      <c r="B12" s="7" t="n">
        <v>0</v>
      </c>
      <c r="C12"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Investment Securities by Contractual Maturity (Details) - USD ($) $ in Thousands</t>
        </is>
      </c>
      <c r="B1" s="2" t="inlineStr">
        <is>
          <t>Dec. 31, 2021</t>
        </is>
      </c>
      <c r="C1" s="2" t="inlineStr">
        <is>
          <t>Dec. 31, 2020</t>
        </is>
      </c>
    </row>
    <row r="2">
      <c r="A2" s="3" t="inlineStr">
        <is>
          <t>Amortized Cost</t>
        </is>
      </c>
    </row>
    <row r="3">
      <c r="A3" s="4" t="inlineStr">
        <is>
          <t>Within one year</t>
        </is>
      </c>
      <c r="B3" s="7" t="n">
        <v>0</v>
      </c>
      <c r="C3" s="7" t="n">
        <v>0</v>
      </c>
    </row>
    <row r="4">
      <c r="A4" s="4" t="inlineStr">
        <is>
          <t>After one year through five years</t>
        </is>
      </c>
      <c r="B4" s="6" t="n">
        <v>2243</v>
      </c>
      <c r="C4" s="6" t="n">
        <v>0</v>
      </c>
    </row>
    <row r="5">
      <c r="A5" s="4" t="inlineStr">
        <is>
          <t>After five years through ten years</t>
        </is>
      </c>
      <c r="B5" s="6" t="n">
        <v>1406395</v>
      </c>
      <c r="C5" s="6" t="n">
        <v>14021</v>
      </c>
    </row>
    <row r="6">
      <c r="A6" s="4" t="inlineStr">
        <is>
          <t>After ten years</t>
        </is>
      </c>
      <c r="B6" s="6" t="n">
        <v>7230326</v>
      </c>
      <c r="C6" s="6" t="n">
        <v>884730</v>
      </c>
    </row>
    <row r="7">
      <c r="A7" s="4" t="inlineStr">
        <is>
          <t>Total</t>
        </is>
      </c>
      <c r="B7" s="6" t="n">
        <v>8638964</v>
      </c>
      <c r="C7" s="6" t="n">
        <v>898751</v>
      </c>
    </row>
    <row r="8">
      <c r="A8" s="3" t="inlineStr">
        <is>
          <t>Fair Value</t>
        </is>
      </c>
    </row>
    <row r="9">
      <c r="A9" s="4" t="inlineStr">
        <is>
          <t>Within one year</t>
        </is>
      </c>
      <c r="B9" s="6" t="n">
        <v>0</v>
      </c>
      <c r="C9" s="6" t="n">
        <v>0</v>
      </c>
    </row>
    <row r="10">
      <c r="A10" s="4" t="inlineStr">
        <is>
          <t>After one year through five years</t>
        </is>
      </c>
      <c r="B10" s="6" t="n">
        <v>2170</v>
      </c>
      <c r="C10" s="6" t="n">
        <v>0</v>
      </c>
    </row>
    <row r="11">
      <c r="A11" s="4" t="inlineStr">
        <is>
          <t>After five years through ten years</t>
        </is>
      </c>
      <c r="B11" s="6" t="n">
        <v>1401733</v>
      </c>
      <c r="C11" s="6" t="n">
        <v>15694</v>
      </c>
    </row>
    <row r="12">
      <c r="A12" s="4" t="inlineStr">
        <is>
          <t>After ten years</t>
        </is>
      </c>
      <c r="B12" s="6" t="n">
        <v>7221356</v>
      </c>
      <c r="C12" s="6" t="n">
        <v>923321</v>
      </c>
    </row>
    <row r="13">
      <c r="A13" s="4" t="inlineStr">
        <is>
          <t>Total</t>
        </is>
      </c>
      <c r="B13" s="7" t="n">
        <v>8625259</v>
      </c>
      <c r="C13" s="7" t="n">
        <v>939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Loans - Narrative (Details)</t>
        </is>
      </c>
      <c r="B1" s="2" t="inlineStr">
        <is>
          <t>12 Months Ended</t>
        </is>
      </c>
    </row>
    <row r="2">
      <c r="B2" s="2" t="inlineStr">
        <is>
          <t>Dec. 31, 2021USD ($)contract</t>
        </is>
      </c>
      <c r="C2" s="2" t="inlineStr">
        <is>
          <t>Dec. 31, 2020USD ($)contract</t>
        </is>
      </c>
    </row>
    <row r="3">
      <c r="A3" s="3" t="inlineStr">
        <is>
          <t>Accounts, Notes, Loans and Financing Receivable [Line Items]</t>
        </is>
      </c>
    </row>
    <row r="4">
      <c r="A4" s="4" t="inlineStr">
        <is>
          <t>Total gross loans held-for-investment</t>
        </is>
      </c>
      <c r="B4" s="7" t="n">
        <v>893945000</v>
      </c>
      <c r="C4" s="7" t="n">
        <v>751461000</v>
      </c>
    </row>
    <row r="5">
      <c r="A5" s="4" t="inlineStr">
        <is>
          <t>Accrued interest on loans held-for-investment</t>
        </is>
      </c>
      <c r="B5" s="6" t="n">
        <v>3300000</v>
      </c>
      <c r="C5" s="6" t="n">
        <v>2700000</v>
      </c>
    </row>
    <row r="6">
      <c r="A6" s="4" t="inlineStr">
        <is>
          <t>Investment in TDRs</t>
        </is>
      </c>
      <c r="B6" s="6" t="n">
        <v>1700000</v>
      </c>
      <c r="C6" s="6" t="n">
        <v>1500000</v>
      </c>
    </row>
    <row r="7">
      <c r="A7" s="4" t="inlineStr">
        <is>
          <t>Allowance allocated to investment in TDRs</t>
        </is>
      </c>
      <c r="B7" s="6" t="n">
        <v>29000</v>
      </c>
      <c r="C7" s="7" t="n">
        <v>11000</v>
      </c>
    </row>
    <row r="8">
      <c r="A8" s="4" t="inlineStr">
        <is>
          <t>Loans modified as TDRs | contract</t>
        </is>
      </c>
      <c r="C8" s="6" t="n">
        <v>0</v>
      </c>
    </row>
    <row r="9">
      <c r="A9" s="4" t="inlineStr">
        <is>
          <t>Allowance for loan losses, increase by TDR's</t>
        </is>
      </c>
      <c r="B9" s="7" t="n">
        <v>19000</v>
      </c>
    </row>
    <row r="10">
      <c r="A10" s="4" t="inlineStr">
        <is>
          <t>Loans modified as TDRs, subsequent default | contract</t>
        </is>
      </c>
      <c r="B10" s="6" t="n">
        <v>0</v>
      </c>
      <c r="C10" s="6" t="n">
        <v>0</v>
      </c>
    </row>
    <row r="11">
      <c r="A11" s="4" t="inlineStr">
        <is>
          <t>Provision for loan loss for TDRs that subsequently defaulted</t>
        </is>
      </c>
      <c r="B11" s="7" t="n">
        <v>0</v>
      </c>
      <c r="C11" s="7" t="n">
        <v>0</v>
      </c>
    </row>
    <row r="12">
      <c r="A12" s="4" t="inlineStr">
        <is>
          <t>Related party loans</t>
        </is>
      </c>
      <c r="B12" s="6" t="n">
        <v>7700000</v>
      </c>
      <c r="C12" s="6" t="n">
        <v>5000000</v>
      </c>
    </row>
    <row r="13">
      <c r="A13" s="4" t="inlineStr">
        <is>
          <t>New loans advances</t>
        </is>
      </c>
      <c r="B13" s="6" t="n">
        <v>5300000</v>
      </c>
      <c r="C13" s="6" t="n">
        <v>500000</v>
      </c>
    </row>
    <row r="14">
      <c r="A14" s="4" t="inlineStr">
        <is>
          <t>Decrease in balance of related party loans due to principal payments received</t>
        </is>
      </c>
      <c r="B14" s="6" t="n">
        <v>2700000</v>
      </c>
      <c r="C14" s="6" t="n">
        <v>100000</v>
      </c>
    </row>
    <row r="15">
      <c r="A15" s="4" t="inlineStr">
        <is>
          <t>Real Estate</t>
        </is>
      </c>
    </row>
    <row r="16">
      <c r="A16" s="3" t="inlineStr">
        <is>
          <t>Accounts, Notes, Loans and Financing Receivable [Line Items]</t>
        </is>
      </c>
    </row>
    <row r="17">
      <c r="A17" s="4" t="inlineStr">
        <is>
          <t>Total gross loans held-for-investment</t>
        </is>
      </c>
      <c r="B17" s="6" t="n">
        <v>381000000</v>
      </c>
      <c r="C17" s="6" t="n">
        <v>574500000</v>
      </c>
    </row>
    <row r="18">
      <c r="A18" s="4" t="inlineStr">
        <is>
          <t>SEN Leverage</t>
        </is>
      </c>
    </row>
    <row r="19">
      <c r="A19" s="3" t="inlineStr">
        <is>
          <t>Accounts, Notes, Loans and Financing Receivable [Line Items]</t>
        </is>
      </c>
    </row>
    <row r="20">
      <c r="A20" s="4" t="inlineStr">
        <is>
          <t>Total gross loans held-for-investment</t>
        </is>
      </c>
      <c r="B20" s="6" t="n">
        <v>335900000</v>
      </c>
      <c r="C20" s="6" t="n">
        <v>77200000</v>
      </c>
    </row>
    <row r="21">
      <c r="A21" s="4" t="inlineStr">
        <is>
          <t>Mortgage warehouse | Residential</t>
        </is>
      </c>
    </row>
    <row r="22">
      <c r="A22" s="3" t="inlineStr">
        <is>
          <t>Accounts, Notes, Loans and Financing Receivable [Line Items]</t>
        </is>
      </c>
    </row>
    <row r="23">
      <c r="A23" s="4" t="inlineStr">
        <is>
          <t>Total gross loans held-for-investment</t>
        </is>
      </c>
      <c r="B23" s="6" t="n">
        <v>177115000</v>
      </c>
      <c r="C23" s="6" t="n">
        <v>97903000</v>
      </c>
    </row>
    <row r="24">
      <c r="A24" s="4" t="inlineStr">
        <is>
          <t>Gross mortgage warehouse loans</t>
        </is>
      </c>
      <c r="B24" s="7" t="n">
        <v>1100000000</v>
      </c>
      <c r="C24" s="7" t="n">
        <v>9639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 Summary of Loans (Details) - USD ($) $ in Thousands</t>
        </is>
      </c>
      <c r="B1" s="2" t="inlineStr">
        <is>
          <t>Dec. 31, 2021</t>
        </is>
      </c>
      <c r="C1" s="2" t="inlineStr">
        <is>
          <t>Dec. 31, 2020</t>
        </is>
      </c>
      <c r="D1" s="2" t="inlineStr">
        <is>
          <t>Dec. 31, 2019</t>
        </is>
      </c>
    </row>
    <row r="2">
      <c r="A2" s="3" t="inlineStr">
        <is>
          <t>Accounts, Notes, Loans and Financing Receivable [Line Items]</t>
        </is>
      </c>
    </row>
    <row r="3">
      <c r="A3" s="4" t="inlineStr">
        <is>
          <t>Total gross loans held-for-investment</t>
        </is>
      </c>
      <c r="B3" s="7" t="n">
        <v>893945</v>
      </c>
      <c r="C3" s="7" t="n">
        <v>751461</v>
      </c>
    </row>
    <row r="4">
      <c r="A4" s="4" t="inlineStr">
        <is>
          <t>Deferred fees, net</t>
        </is>
      </c>
      <c r="B4" s="6" t="n">
        <v>275</v>
      </c>
      <c r="C4" s="6" t="n">
        <v>2206</v>
      </c>
    </row>
    <row r="5">
      <c r="A5" s="4" t="inlineStr">
        <is>
          <t>Total loans held-for-investment</t>
        </is>
      </c>
      <c r="B5" s="6" t="n">
        <v>894220</v>
      </c>
      <c r="C5" s="6" t="n">
        <v>753667</v>
      </c>
    </row>
    <row r="6">
      <c r="A6" s="4" t="inlineStr">
        <is>
          <t>Allowance for loan losses</t>
        </is>
      </c>
      <c r="B6" s="6" t="n">
        <v>-6916</v>
      </c>
      <c r="C6" s="6" t="n">
        <v>-6916</v>
      </c>
      <c r="D6" s="7" t="n">
        <v>-6191</v>
      </c>
    </row>
    <row r="7">
      <c r="A7" s="4" t="inlineStr">
        <is>
          <t>Total loans held-for-investment, net</t>
        </is>
      </c>
      <c r="B7" s="6" t="n">
        <v>887304</v>
      </c>
      <c r="C7" s="6" t="n">
        <v>746751</v>
      </c>
    </row>
    <row r="8">
      <c r="A8" s="4" t="inlineStr">
        <is>
          <t>Total loans held-for-sale</t>
        </is>
      </c>
      <c r="B8" s="6" t="n">
        <v>893194</v>
      </c>
      <c r="C8" s="6" t="n">
        <v>865961</v>
      </c>
    </row>
    <row r="9">
      <c r="A9" s="4" t="inlineStr">
        <is>
          <t>Residential | Mortgage warehouse</t>
        </is>
      </c>
    </row>
    <row r="10">
      <c r="A10" s="3" t="inlineStr">
        <is>
          <t>Accounts, Notes, Loans and Financing Receivable [Line Items]</t>
        </is>
      </c>
    </row>
    <row r="11">
      <c r="A11" s="4" t="inlineStr">
        <is>
          <t>Total gross loans held-for-investment</t>
        </is>
      </c>
      <c r="B11" s="6" t="n">
        <v>177115</v>
      </c>
      <c r="C11" s="6" t="n">
        <v>97903</v>
      </c>
    </row>
    <row r="12">
      <c r="A12" s="4" t="inlineStr">
        <is>
          <t>Total loans held-for-investment</t>
        </is>
      </c>
      <c r="B12" s="6" t="n">
        <v>177115</v>
      </c>
      <c r="C12" s="6" t="n">
        <v>97903</v>
      </c>
    </row>
    <row r="13">
      <c r="A13" s="4" t="inlineStr">
        <is>
          <t>Allowance for loan losses</t>
        </is>
      </c>
      <c r="B13" s="6" t="n">
        <v>-840</v>
      </c>
      <c r="C13" s="6" t="n">
        <v>-423</v>
      </c>
      <c r="D13" s="6" t="n">
        <v>-250</v>
      </c>
    </row>
    <row r="14">
      <c r="A14" s="4" t="inlineStr">
        <is>
          <t>Reverse mortgage and other</t>
        </is>
      </c>
    </row>
    <row r="15">
      <c r="A15" s="3" t="inlineStr">
        <is>
          <t>Accounts, Notes, Loans and Financing Receivable [Line Items]</t>
        </is>
      </c>
    </row>
    <row r="16">
      <c r="A16" s="4" t="inlineStr">
        <is>
          <t>Total gross loans held-for-investment</t>
        </is>
      </c>
      <c r="B16" s="6" t="n">
        <v>1410</v>
      </c>
      <c r="C16" s="6" t="n">
        <v>1495</v>
      </c>
    </row>
    <row r="17">
      <c r="A17" s="4" t="inlineStr">
        <is>
          <t>Total loans held-for-investment</t>
        </is>
      </c>
      <c r="B17" s="6" t="n">
        <v>1422</v>
      </c>
      <c r="C17" s="6" t="n">
        <v>1510</v>
      </c>
    </row>
    <row r="18">
      <c r="A18" s="4" t="inlineStr">
        <is>
          <t>Allowance for loan losses</t>
        </is>
      </c>
      <c r="B18" s="6" t="n">
        <v>-12</v>
      </c>
      <c r="C18" s="6" t="n">
        <v>-39</v>
      </c>
      <c r="D18" s="6" t="n">
        <v>-38</v>
      </c>
    </row>
    <row r="19">
      <c r="A19" s="4" t="inlineStr">
        <is>
          <t>Real estate loans | Residential | One-to-four family</t>
        </is>
      </c>
    </row>
    <row r="20">
      <c r="A20" s="3" t="inlineStr">
        <is>
          <t>Accounts, Notes, Loans and Financing Receivable [Line Items]</t>
        </is>
      </c>
    </row>
    <row r="21">
      <c r="A21" s="4" t="inlineStr">
        <is>
          <t>Total gross loans held-for-investment</t>
        </is>
      </c>
      <c r="B21" s="6" t="n">
        <v>105098</v>
      </c>
      <c r="C21" s="6" t="n">
        <v>187855</v>
      </c>
    </row>
    <row r="22">
      <c r="A22" s="4" t="inlineStr">
        <is>
          <t>Total loans held-for-investment</t>
        </is>
      </c>
      <c r="B22" s="6" t="n">
        <v>105838</v>
      </c>
      <c r="C22" s="6" t="n">
        <v>190200</v>
      </c>
    </row>
    <row r="23">
      <c r="A23" s="4" t="inlineStr">
        <is>
          <t>Allowance for loan losses</t>
        </is>
      </c>
      <c r="B23" s="6" t="n">
        <v>-1023</v>
      </c>
      <c r="C23" s="6" t="n">
        <v>-1245</v>
      </c>
      <c r="D23" s="6" t="n">
        <v>-2051</v>
      </c>
    </row>
    <row r="24">
      <c r="A24" s="4" t="inlineStr">
        <is>
          <t>Real estate loans | Residential | Multi-family</t>
        </is>
      </c>
    </row>
    <row r="25">
      <c r="A25" s="3" t="inlineStr">
        <is>
          <t>Accounts, Notes, Loans and Financing Receivable [Line Items]</t>
        </is>
      </c>
    </row>
    <row r="26">
      <c r="A26" s="4" t="inlineStr">
        <is>
          <t>Total gross loans held-for-investment</t>
        </is>
      </c>
      <c r="B26" s="6" t="n">
        <v>56751</v>
      </c>
      <c r="C26" s="6" t="n">
        <v>77126</v>
      </c>
    </row>
    <row r="27">
      <c r="A27" s="4" t="inlineStr">
        <is>
          <t>Total loans held-for-investment</t>
        </is>
      </c>
      <c r="B27" s="6" t="n">
        <v>56855</v>
      </c>
      <c r="C27" s="6" t="n">
        <v>77288</v>
      </c>
    </row>
    <row r="28">
      <c r="A28" s="4" t="inlineStr">
        <is>
          <t>Allowance for loan losses</t>
        </is>
      </c>
      <c r="B28" s="6" t="n">
        <v>-682</v>
      </c>
      <c r="C28" s="6" t="n">
        <v>-878</v>
      </c>
      <c r="D28" s="6" t="n">
        <v>-653</v>
      </c>
    </row>
    <row r="29">
      <c r="A29" s="4" t="inlineStr">
        <is>
          <t>Real estate loans | Commercial</t>
        </is>
      </c>
    </row>
    <row r="30">
      <c r="A30" s="3" t="inlineStr">
        <is>
          <t>Accounts, Notes, Loans and Financing Receivable [Line Items]</t>
        </is>
      </c>
    </row>
    <row r="31">
      <c r="A31" s="4" t="inlineStr">
        <is>
          <t>Total gross loans held-for-investment</t>
        </is>
      </c>
      <c r="B31" s="6" t="n">
        <v>210136</v>
      </c>
      <c r="C31" s="6" t="n">
        <v>301901</v>
      </c>
    </row>
    <row r="32">
      <c r="A32" s="4" t="inlineStr">
        <is>
          <t>Total loans held-for-investment</t>
        </is>
      </c>
      <c r="B32" s="6" t="n">
        <v>210126</v>
      </c>
      <c r="C32" s="6" t="n">
        <v>302080</v>
      </c>
    </row>
    <row r="33">
      <c r="A33" s="4" t="inlineStr">
        <is>
          <t>Allowance for loan losses</t>
        </is>
      </c>
      <c r="B33" s="6" t="n">
        <v>-2017</v>
      </c>
      <c r="C33" s="6" t="n">
        <v>-1810</v>
      </c>
      <c r="D33" s="6" t="n">
        <v>-2791</v>
      </c>
    </row>
    <row r="34">
      <c r="A34" s="4" t="inlineStr">
        <is>
          <t>Real estate loans | Commercial | Construction</t>
        </is>
      </c>
    </row>
    <row r="35">
      <c r="A35" s="3" t="inlineStr">
        <is>
          <t>Accounts, Notes, Loans and Financing Receivable [Line Items]</t>
        </is>
      </c>
    </row>
    <row r="36">
      <c r="A36" s="4" t="inlineStr">
        <is>
          <t>Total gross loans held-for-investment</t>
        </is>
      </c>
      <c r="B36" s="6" t="n">
        <v>7573</v>
      </c>
      <c r="C36" s="6" t="n">
        <v>6272</v>
      </c>
    </row>
    <row r="37">
      <c r="A37" s="4" t="inlineStr">
        <is>
          <t>Total loans held-for-investment</t>
        </is>
      </c>
      <c r="B37" s="6" t="n">
        <v>7502</v>
      </c>
      <c r="C37" s="6" t="n">
        <v>6137</v>
      </c>
    </row>
    <row r="38">
      <c r="A38" s="4" t="inlineStr">
        <is>
          <t>Allowance for loan losses</t>
        </is>
      </c>
      <c r="B38" s="6" t="n">
        <v>-776</v>
      </c>
      <c r="C38" s="6" t="n">
        <v>-590</v>
      </c>
      <c r="D38" s="6" t="n">
        <v>-96</v>
      </c>
    </row>
    <row r="39">
      <c r="A39" s="4" t="inlineStr">
        <is>
          <t>Commercial and industrial | Commercial and Industrial</t>
        </is>
      </c>
    </row>
    <row r="40">
      <c r="A40" s="3" t="inlineStr">
        <is>
          <t>Accounts, Notes, Loans and Financing Receivable [Line Items]</t>
        </is>
      </c>
    </row>
    <row r="41">
      <c r="A41" s="4" t="inlineStr">
        <is>
          <t>Total gross loans held-for-investment</t>
        </is>
      </c>
      <c r="B41" s="6" t="n">
        <v>335862</v>
      </c>
      <c r="C41" s="6" t="n">
        <v>78909</v>
      </c>
    </row>
    <row r="42">
      <c r="A42" s="4" t="inlineStr">
        <is>
          <t>Total loans held-for-investment</t>
        </is>
      </c>
      <c r="B42" s="6" t="n">
        <v>335362</v>
      </c>
      <c r="C42" s="6" t="n">
        <v>78549</v>
      </c>
    </row>
    <row r="43">
      <c r="A43" s="4" t="inlineStr">
        <is>
          <t>Allowance for loan losses</t>
        </is>
      </c>
      <c r="B43" s="7" t="n">
        <v>-1566</v>
      </c>
      <c r="C43" s="7" t="n">
        <v>-1931</v>
      </c>
      <c r="D43" s="7" t="n">
        <v>-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llowance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t>
        </is>
      </c>
      <c r="B4" s="7" t="n">
        <v>6916</v>
      </c>
      <c r="C4" s="7" t="n">
        <v>6191</v>
      </c>
    </row>
    <row r="5">
      <c r="A5" s="4" t="inlineStr">
        <is>
          <t>Charge-offs</t>
        </is>
      </c>
      <c r="B5" s="6" t="n">
        <v>0</v>
      </c>
      <c r="C5" s="6" t="n">
        <v>-17</v>
      </c>
    </row>
    <row r="6">
      <c r="A6" s="4" t="inlineStr">
        <is>
          <t>Recoveries</t>
        </is>
      </c>
      <c r="B6" s="6" t="n">
        <v>0</v>
      </c>
      <c r="C6" s="6" t="n">
        <v>0</v>
      </c>
    </row>
    <row r="7">
      <c r="A7" s="4" t="inlineStr">
        <is>
          <t>Provision for loan losses</t>
        </is>
      </c>
      <c r="B7" s="6" t="n">
        <v>0</v>
      </c>
      <c r="C7" s="6" t="n">
        <v>742</v>
      </c>
    </row>
    <row r="8">
      <c r="A8" s="4" t="inlineStr">
        <is>
          <t>Ending balance</t>
        </is>
      </c>
      <c r="B8" s="6" t="n">
        <v>6916</v>
      </c>
      <c r="C8" s="6" t="n">
        <v>6916</v>
      </c>
    </row>
    <row r="9">
      <c r="A9" s="3" t="inlineStr">
        <is>
          <t>Financing Receivable, Allowance for Credit Loss, Additional Information [Abstract]</t>
        </is>
      </c>
    </row>
    <row r="10">
      <c r="A10" s="4" t="inlineStr">
        <is>
          <t>Specifically evaluated impaired loans</t>
        </is>
      </c>
      <c r="B10" s="6" t="n">
        <v>29</v>
      </c>
      <c r="C10" s="6" t="n">
        <v>40</v>
      </c>
    </row>
    <row r="11">
      <c r="A11" s="4" t="inlineStr">
        <is>
          <t>General portfolio allocation</t>
        </is>
      </c>
      <c r="B11" s="6" t="n">
        <v>6887</v>
      </c>
      <c r="C11" s="6" t="n">
        <v>6876</v>
      </c>
    </row>
    <row r="12">
      <c r="A12" s="4" t="inlineStr">
        <is>
          <t>Total allowance for loan losses</t>
        </is>
      </c>
      <c r="B12" s="6" t="n">
        <v>6916</v>
      </c>
      <c r="C12" s="6" t="n">
        <v>6916</v>
      </c>
    </row>
    <row r="13">
      <c r="A13" s="4" t="inlineStr">
        <is>
          <t>Specifically evaluated</t>
        </is>
      </c>
      <c r="B13" s="6" t="n">
        <v>7108</v>
      </c>
      <c r="C13" s="6" t="n">
        <v>16661</v>
      </c>
    </row>
    <row r="14">
      <c r="A14" s="4" t="inlineStr">
        <is>
          <t>Collectively evaluated</t>
        </is>
      </c>
      <c r="B14" s="6" t="n">
        <v>887112</v>
      </c>
      <c r="C14" s="6" t="n">
        <v>737006</v>
      </c>
    </row>
    <row r="15">
      <c r="A15" s="4" t="inlineStr">
        <is>
          <t>Total loans held-for-investment</t>
        </is>
      </c>
      <c r="B15" s="6" t="n">
        <v>894220</v>
      </c>
      <c r="C15" s="6" t="n">
        <v>753667</v>
      </c>
    </row>
    <row r="16">
      <c r="A16" s="4" t="inlineStr">
        <is>
          <t>Residential | One-to-four family | Real estate loans</t>
        </is>
      </c>
    </row>
    <row r="17">
      <c r="A17" s="3" t="inlineStr">
        <is>
          <t>Financing Receivable, Allowance for Credit Loss [Roll Forward]</t>
        </is>
      </c>
    </row>
    <row r="18">
      <c r="A18" s="4" t="inlineStr">
        <is>
          <t>Beginning balance</t>
        </is>
      </c>
      <c r="B18" s="6" t="n">
        <v>1245</v>
      </c>
      <c r="C18" s="6" t="n">
        <v>2051</v>
      </c>
    </row>
    <row r="19">
      <c r="A19" s="4" t="inlineStr">
        <is>
          <t>Charge-offs</t>
        </is>
      </c>
      <c r="B19" s="6" t="n">
        <v>0</v>
      </c>
      <c r="C19" s="6" t="n">
        <v>-17</v>
      </c>
    </row>
    <row r="20">
      <c r="A20" s="4" t="inlineStr">
        <is>
          <t>Recoveries</t>
        </is>
      </c>
      <c r="B20" s="6" t="n">
        <v>0</v>
      </c>
      <c r="C20" s="6" t="n">
        <v>0</v>
      </c>
    </row>
    <row r="21">
      <c r="A21" s="4" t="inlineStr">
        <is>
          <t>Provision for loan losses</t>
        </is>
      </c>
      <c r="B21" s="6" t="n">
        <v>-222</v>
      </c>
      <c r="C21" s="6" t="n">
        <v>-789</v>
      </c>
    </row>
    <row r="22">
      <c r="A22" s="4" t="inlineStr">
        <is>
          <t>Ending balance</t>
        </is>
      </c>
      <c r="B22" s="6" t="n">
        <v>1023</v>
      </c>
      <c r="C22" s="6" t="n">
        <v>1245</v>
      </c>
    </row>
    <row r="23">
      <c r="A23" s="3" t="inlineStr">
        <is>
          <t>Financing Receivable, Allowance for Credit Loss, Additional Information [Abstract]</t>
        </is>
      </c>
    </row>
    <row r="24">
      <c r="A24" s="4" t="inlineStr">
        <is>
          <t>Specifically evaluated impaired loans</t>
        </is>
      </c>
      <c r="B24" s="6" t="n">
        <v>29</v>
      </c>
      <c r="C24" s="6" t="n">
        <v>11</v>
      </c>
    </row>
    <row r="25">
      <c r="A25" s="4" t="inlineStr">
        <is>
          <t>General portfolio allocation</t>
        </is>
      </c>
      <c r="B25" s="6" t="n">
        <v>994</v>
      </c>
      <c r="C25" s="6" t="n">
        <v>1234</v>
      </c>
    </row>
    <row r="26">
      <c r="A26" s="4" t="inlineStr">
        <is>
          <t>Total allowance for loan losses</t>
        </is>
      </c>
      <c r="B26" s="6" t="n">
        <v>1023</v>
      </c>
      <c r="C26" s="6" t="n">
        <v>1245</v>
      </c>
    </row>
    <row r="27">
      <c r="A27" s="4" t="inlineStr">
        <is>
          <t>Specifically evaluated</t>
        </is>
      </c>
      <c r="B27" s="6" t="n">
        <v>4229</v>
      </c>
      <c r="C27" s="6" t="n">
        <v>5795</v>
      </c>
    </row>
    <row r="28">
      <c r="A28" s="4" t="inlineStr">
        <is>
          <t>Collectively evaluated</t>
        </is>
      </c>
      <c r="B28" s="6" t="n">
        <v>101609</v>
      </c>
      <c r="C28" s="6" t="n">
        <v>184405</v>
      </c>
    </row>
    <row r="29">
      <c r="A29" s="4" t="inlineStr">
        <is>
          <t>Total loans held-for-investment</t>
        </is>
      </c>
      <c r="B29" s="6" t="n">
        <v>105838</v>
      </c>
      <c r="C29" s="6" t="n">
        <v>190200</v>
      </c>
    </row>
    <row r="30">
      <c r="A30" s="4" t="inlineStr">
        <is>
          <t>Residential | Multi-family | Real estate loans</t>
        </is>
      </c>
    </row>
    <row r="31">
      <c r="A31" s="3" t="inlineStr">
        <is>
          <t>Financing Receivable, Allowance for Credit Loss [Roll Forward]</t>
        </is>
      </c>
    </row>
    <row r="32">
      <c r="A32" s="4" t="inlineStr">
        <is>
          <t>Beginning balance</t>
        </is>
      </c>
      <c r="B32" s="6" t="n">
        <v>878</v>
      </c>
      <c r="C32" s="6" t="n">
        <v>653</v>
      </c>
    </row>
    <row r="33">
      <c r="A33" s="4" t="inlineStr">
        <is>
          <t>Charge-offs</t>
        </is>
      </c>
      <c r="B33" s="6" t="n">
        <v>0</v>
      </c>
      <c r="C33" s="6" t="n">
        <v>0</v>
      </c>
    </row>
    <row r="34">
      <c r="A34" s="4" t="inlineStr">
        <is>
          <t>Recoveries</t>
        </is>
      </c>
      <c r="B34" s="6" t="n">
        <v>0</v>
      </c>
      <c r="C34" s="6" t="n">
        <v>0</v>
      </c>
    </row>
    <row r="35">
      <c r="A35" s="4" t="inlineStr">
        <is>
          <t>Provision for loan losses</t>
        </is>
      </c>
      <c r="B35" s="6" t="n">
        <v>-196</v>
      </c>
      <c r="C35" s="6" t="n">
        <v>225</v>
      </c>
    </row>
    <row r="36">
      <c r="A36" s="4" t="inlineStr">
        <is>
          <t>Ending balance</t>
        </is>
      </c>
      <c r="B36" s="6" t="n">
        <v>682</v>
      </c>
      <c r="C36" s="6" t="n">
        <v>878</v>
      </c>
    </row>
    <row r="37">
      <c r="A37" s="3" t="inlineStr">
        <is>
          <t>Financing Receivable, Allowance for Credit Loss, Additional Information [Abstract]</t>
        </is>
      </c>
    </row>
    <row r="38">
      <c r="A38" s="4" t="inlineStr">
        <is>
          <t>Specifically evaluated impaired loans</t>
        </is>
      </c>
      <c r="B38" s="6" t="n">
        <v>0</v>
      </c>
      <c r="C38" s="6" t="n">
        <v>0</v>
      </c>
    </row>
    <row r="39">
      <c r="A39" s="4" t="inlineStr">
        <is>
          <t>General portfolio allocation</t>
        </is>
      </c>
      <c r="B39" s="6" t="n">
        <v>682</v>
      </c>
      <c r="C39" s="6" t="n">
        <v>878</v>
      </c>
    </row>
    <row r="40">
      <c r="A40" s="4" t="inlineStr">
        <is>
          <t>Total allowance for loan losses</t>
        </is>
      </c>
      <c r="B40" s="6" t="n">
        <v>682</v>
      </c>
      <c r="C40" s="6" t="n">
        <v>878</v>
      </c>
    </row>
    <row r="41">
      <c r="A41" s="4" t="inlineStr">
        <is>
          <t>Specifically evaluated</t>
        </is>
      </c>
      <c r="B41" s="6" t="n">
        <v>0</v>
      </c>
      <c r="C41" s="6" t="n">
        <v>0</v>
      </c>
    </row>
    <row r="42">
      <c r="A42" s="4" t="inlineStr">
        <is>
          <t>Collectively evaluated</t>
        </is>
      </c>
      <c r="B42" s="6" t="n">
        <v>56855</v>
      </c>
      <c r="C42" s="6" t="n">
        <v>77288</v>
      </c>
    </row>
    <row r="43">
      <c r="A43" s="4" t="inlineStr">
        <is>
          <t>Total loans held-for-investment</t>
        </is>
      </c>
      <c r="B43" s="6" t="n">
        <v>56855</v>
      </c>
      <c r="C43" s="6" t="n">
        <v>77288</v>
      </c>
    </row>
    <row r="44">
      <c r="A44" s="4" t="inlineStr">
        <is>
          <t>Residential | Mortgage Warehouse</t>
        </is>
      </c>
    </row>
    <row r="45">
      <c r="A45" s="3" t="inlineStr">
        <is>
          <t>Financing Receivable, Allowance for Credit Loss [Roll Forward]</t>
        </is>
      </c>
    </row>
    <row r="46">
      <c r="A46" s="4" t="inlineStr">
        <is>
          <t>Beginning balance</t>
        </is>
      </c>
      <c r="B46" s="6" t="n">
        <v>423</v>
      </c>
      <c r="C46" s="6" t="n">
        <v>250</v>
      </c>
    </row>
    <row r="47">
      <c r="A47" s="4" t="inlineStr">
        <is>
          <t>Charge-offs</t>
        </is>
      </c>
      <c r="B47" s="6" t="n">
        <v>0</v>
      </c>
      <c r="C47" s="6" t="n">
        <v>0</v>
      </c>
    </row>
    <row r="48">
      <c r="A48" s="4" t="inlineStr">
        <is>
          <t>Recoveries</t>
        </is>
      </c>
      <c r="B48" s="6" t="n">
        <v>0</v>
      </c>
      <c r="C48" s="6" t="n">
        <v>0</v>
      </c>
    </row>
    <row r="49">
      <c r="A49" s="4" t="inlineStr">
        <is>
          <t>Provision for loan losses</t>
        </is>
      </c>
      <c r="B49" s="6" t="n">
        <v>417</v>
      </c>
      <c r="C49" s="6" t="n">
        <v>173</v>
      </c>
    </row>
    <row r="50">
      <c r="A50" s="4" t="inlineStr">
        <is>
          <t>Ending balance</t>
        </is>
      </c>
      <c r="B50" s="6" t="n">
        <v>840</v>
      </c>
      <c r="C50" s="6" t="n">
        <v>423</v>
      </c>
    </row>
    <row r="51">
      <c r="A51" s="3" t="inlineStr">
        <is>
          <t>Financing Receivable, Allowance for Credit Loss, Additional Information [Abstract]</t>
        </is>
      </c>
    </row>
    <row r="52">
      <c r="A52" s="4" t="inlineStr">
        <is>
          <t>Specifically evaluated impaired loans</t>
        </is>
      </c>
      <c r="B52" s="6" t="n">
        <v>0</v>
      </c>
      <c r="C52" s="6" t="n">
        <v>0</v>
      </c>
    </row>
    <row r="53">
      <c r="A53" s="4" t="inlineStr">
        <is>
          <t>General portfolio allocation</t>
        </is>
      </c>
      <c r="B53" s="6" t="n">
        <v>840</v>
      </c>
      <c r="C53" s="6" t="n">
        <v>423</v>
      </c>
    </row>
    <row r="54">
      <c r="A54" s="4" t="inlineStr">
        <is>
          <t>Total allowance for loan losses</t>
        </is>
      </c>
      <c r="B54" s="6" t="n">
        <v>840</v>
      </c>
      <c r="C54" s="6" t="n">
        <v>423</v>
      </c>
    </row>
    <row r="55">
      <c r="A55" s="4" t="inlineStr">
        <is>
          <t>Specifically evaluated</t>
        </is>
      </c>
      <c r="B55" s="6" t="n">
        <v>0</v>
      </c>
      <c r="C55" s="6" t="n">
        <v>0</v>
      </c>
    </row>
    <row r="56">
      <c r="A56" s="4" t="inlineStr">
        <is>
          <t>Collectively evaluated</t>
        </is>
      </c>
      <c r="B56" s="6" t="n">
        <v>177115</v>
      </c>
      <c r="C56" s="6" t="n">
        <v>97903</v>
      </c>
    </row>
    <row r="57">
      <c r="A57" s="4" t="inlineStr">
        <is>
          <t>Total loans held-for-investment</t>
        </is>
      </c>
      <c r="B57" s="6" t="n">
        <v>177115</v>
      </c>
      <c r="C57" s="6" t="n">
        <v>97903</v>
      </c>
    </row>
    <row r="58">
      <c r="A58" s="4" t="inlineStr">
        <is>
          <t>Commercial | Real estate loans</t>
        </is>
      </c>
    </row>
    <row r="59">
      <c r="A59" s="3" t="inlineStr">
        <is>
          <t>Financing Receivable, Allowance for Credit Loss [Roll Forward]</t>
        </is>
      </c>
    </row>
    <row r="60">
      <c r="A60" s="4" t="inlineStr">
        <is>
          <t>Beginning balance</t>
        </is>
      </c>
      <c r="B60" s="6" t="n">
        <v>1810</v>
      </c>
      <c r="C60" s="6" t="n">
        <v>2791</v>
      </c>
    </row>
    <row r="61">
      <c r="A61" s="4" t="inlineStr">
        <is>
          <t>Charge-offs</t>
        </is>
      </c>
      <c r="B61" s="6" t="n">
        <v>0</v>
      </c>
      <c r="C61" s="6" t="n">
        <v>0</v>
      </c>
    </row>
    <row r="62">
      <c r="A62" s="4" t="inlineStr">
        <is>
          <t>Recoveries</t>
        </is>
      </c>
      <c r="B62" s="6" t="n">
        <v>0</v>
      </c>
      <c r="C62" s="6" t="n">
        <v>0</v>
      </c>
    </row>
    <row r="63">
      <c r="A63" s="4" t="inlineStr">
        <is>
          <t>Provision for loan losses</t>
        </is>
      </c>
      <c r="B63" s="6" t="n">
        <v>207</v>
      </c>
      <c r="C63" s="6" t="n">
        <v>-981</v>
      </c>
    </row>
    <row r="64">
      <c r="A64" s="4" t="inlineStr">
        <is>
          <t>Ending balance</t>
        </is>
      </c>
      <c r="B64" s="6" t="n">
        <v>2017</v>
      </c>
      <c r="C64" s="6" t="n">
        <v>1810</v>
      </c>
    </row>
    <row r="65">
      <c r="A65" s="3" t="inlineStr">
        <is>
          <t>Financing Receivable, Allowance for Credit Loss, Additional Information [Abstract]</t>
        </is>
      </c>
    </row>
    <row r="66">
      <c r="A66" s="4" t="inlineStr">
        <is>
          <t>Specifically evaluated impaired loans</t>
        </is>
      </c>
      <c r="B66" s="6" t="n">
        <v>0</v>
      </c>
      <c r="C66" s="6" t="n">
        <v>0</v>
      </c>
    </row>
    <row r="67">
      <c r="A67" s="4" t="inlineStr">
        <is>
          <t>General portfolio allocation</t>
        </is>
      </c>
      <c r="B67" s="6" t="n">
        <v>2017</v>
      </c>
      <c r="C67" s="6" t="n">
        <v>1810</v>
      </c>
    </row>
    <row r="68">
      <c r="A68" s="4" t="inlineStr">
        <is>
          <t>Total allowance for loan losses</t>
        </is>
      </c>
      <c r="B68" s="6" t="n">
        <v>2017</v>
      </c>
      <c r="C68" s="6" t="n">
        <v>1810</v>
      </c>
    </row>
    <row r="69">
      <c r="A69" s="4" t="inlineStr">
        <is>
          <t>Specifically evaluated</t>
        </is>
      </c>
      <c r="B69" s="6" t="n">
        <v>1956</v>
      </c>
      <c r="C69" s="6" t="n">
        <v>9713</v>
      </c>
    </row>
    <row r="70">
      <c r="A70" s="4" t="inlineStr">
        <is>
          <t>Collectively evaluated</t>
        </is>
      </c>
      <c r="B70" s="6" t="n">
        <v>208170</v>
      </c>
      <c r="C70" s="6" t="n">
        <v>292367</v>
      </c>
    </row>
    <row r="71">
      <c r="A71" s="4" t="inlineStr">
        <is>
          <t>Total loans held-for-investment</t>
        </is>
      </c>
      <c r="B71" s="6" t="n">
        <v>210126</v>
      </c>
      <c r="C71" s="6" t="n">
        <v>302080</v>
      </c>
    </row>
    <row r="72">
      <c r="A72" s="4" t="inlineStr">
        <is>
          <t>Commercial | Construction | Real estate loans</t>
        </is>
      </c>
    </row>
    <row r="73">
      <c r="A73" s="3" t="inlineStr">
        <is>
          <t>Financing Receivable, Allowance for Credit Loss [Roll Forward]</t>
        </is>
      </c>
    </row>
    <row r="74">
      <c r="A74" s="4" t="inlineStr">
        <is>
          <t>Beginning balance</t>
        </is>
      </c>
      <c r="B74" s="6" t="n">
        <v>590</v>
      </c>
      <c r="C74" s="6" t="n">
        <v>96</v>
      </c>
    </row>
    <row r="75">
      <c r="A75" s="4" t="inlineStr">
        <is>
          <t>Charge-offs</t>
        </is>
      </c>
      <c r="B75" s="6" t="n">
        <v>0</v>
      </c>
      <c r="C75" s="6" t="n">
        <v>0</v>
      </c>
    </row>
    <row r="76">
      <c r="A76" s="4" t="inlineStr">
        <is>
          <t>Recoveries</t>
        </is>
      </c>
      <c r="B76" s="6" t="n">
        <v>0</v>
      </c>
      <c r="C76" s="6" t="n">
        <v>0</v>
      </c>
    </row>
    <row r="77">
      <c r="A77" s="4" t="inlineStr">
        <is>
          <t>Provision for loan losses</t>
        </is>
      </c>
      <c r="B77" s="6" t="n">
        <v>186</v>
      </c>
      <c r="C77" s="6" t="n">
        <v>494</v>
      </c>
    </row>
    <row r="78">
      <c r="A78" s="4" t="inlineStr">
        <is>
          <t>Ending balance</t>
        </is>
      </c>
      <c r="B78" s="6" t="n">
        <v>776</v>
      </c>
      <c r="C78" s="6" t="n">
        <v>590</v>
      </c>
    </row>
    <row r="79">
      <c r="A79" s="3" t="inlineStr">
        <is>
          <t>Financing Receivable, Allowance for Credit Loss, Additional Information [Abstract]</t>
        </is>
      </c>
    </row>
    <row r="80">
      <c r="A80" s="4" t="inlineStr">
        <is>
          <t>Specifically evaluated impaired loans</t>
        </is>
      </c>
      <c r="B80" s="6" t="n">
        <v>0</v>
      </c>
      <c r="C80" s="6" t="n">
        <v>0</v>
      </c>
    </row>
    <row r="81">
      <c r="A81" s="4" t="inlineStr">
        <is>
          <t>General portfolio allocation</t>
        </is>
      </c>
      <c r="B81" s="6" t="n">
        <v>776</v>
      </c>
      <c r="C81" s="6" t="n">
        <v>590</v>
      </c>
    </row>
    <row r="82">
      <c r="A82" s="4" t="inlineStr">
        <is>
          <t>Total allowance for loan losses</t>
        </is>
      </c>
      <c r="B82" s="6" t="n">
        <v>776</v>
      </c>
      <c r="C82" s="6" t="n">
        <v>590</v>
      </c>
    </row>
    <row r="83">
      <c r="A83" s="4" t="inlineStr">
        <is>
          <t>Specifically evaluated</t>
        </is>
      </c>
      <c r="B83" s="6" t="n">
        <v>0</v>
      </c>
      <c r="C83" s="6" t="n">
        <v>0</v>
      </c>
    </row>
    <row r="84">
      <c r="A84" s="4" t="inlineStr">
        <is>
          <t>Collectively evaluated</t>
        </is>
      </c>
      <c r="B84" s="6" t="n">
        <v>7502</v>
      </c>
      <c r="C84" s="6" t="n">
        <v>6137</v>
      </c>
    </row>
    <row r="85">
      <c r="A85" s="4" t="inlineStr">
        <is>
          <t>Total loans held-for-investment</t>
        </is>
      </c>
      <c r="B85" s="6" t="n">
        <v>7502</v>
      </c>
      <c r="C85" s="6" t="n">
        <v>6137</v>
      </c>
    </row>
    <row r="86">
      <c r="A86" s="4" t="inlineStr">
        <is>
          <t>Commercial and Industrial | Commercial and industrial</t>
        </is>
      </c>
    </row>
    <row r="87">
      <c r="A87" s="3" t="inlineStr">
        <is>
          <t>Financing Receivable, Allowance for Credit Loss [Roll Forward]</t>
        </is>
      </c>
    </row>
    <row r="88">
      <c r="A88" s="4" t="inlineStr">
        <is>
          <t>Beginning balance</t>
        </is>
      </c>
      <c r="B88" s="6" t="n">
        <v>1931</v>
      </c>
      <c r="C88" s="6" t="n">
        <v>312</v>
      </c>
    </row>
    <row r="89">
      <c r="A89" s="4" t="inlineStr">
        <is>
          <t>Charge-offs</t>
        </is>
      </c>
      <c r="B89" s="6" t="n">
        <v>0</v>
      </c>
      <c r="C89" s="6" t="n">
        <v>0</v>
      </c>
    </row>
    <row r="90">
      <c r="A90" s="4" t="inlineStr">
        <is>
          <t>Recoveries</t>
        </is>
      </c>
      <c r="B90" s="6" t="n">
        <v>0</v>
      </c>
      <c r="C90" s="6" t="n">
        <v>0</v>
      </c>
    </row>
    <row r="91">
      <c r="A91" s="4" t="inlineStr">
        <is>
          <t>Provision for loan losses</t>
        </is>
      </c>
      <c r="B91" s="6" t="n">
        <v>-365</v>
      </c>
      <c r="C91" s="6" t="n">
        <v>1619</v>
      </c>
    </row>
    <row r="92">
      <c r="A92" s="4" t="inlineStr">
        <is>
          <t>Ending balance</t>
        </is>
      </c>
      <c r="B92" s="6" t="n">
        <v>1566</v>
      </c>
      <c r="C92" s="6" t="n">
        <v>1931</v>
      </c>
    </row>
    <row r="93">
      <c r="A93" s="3" t="inlineStr">
        <is>
          <t>Financing Receivable, Allowance for Credit Loss, Additional Information [Abstract]</t>
        </is>
      </c>
    </row>
    <row r="94">
      <c r="A94" s="4" t="inlineStr">
        <is>
          <t>Specifically evaluated impaired loans</t>
        </is>
      </c>
      <c r="B94" s="6" t="n">
        <v>0</v>
      </c>
      <c r="C94" s="6" t="n">
        <v>0</v>
      </c>
    </row>
    <row r="95">
      <c r="A95" s="4" t="inlineStr">
        <is>
          <t>General portfolio allocation</t>
        </is>
      </c>
      <c r="B95" s="6" t="n">
        <v>1566</v>
      </c>
      <c r="C95" s="6" t="n">
        <v>1931</v>
      </c>
    </row>
    <row r="96">
      <c r="A96" s="4" t="inlineStr">
        <is>
          <t>Total allowance for loan losses</t>
        </is>
      </c>
      <c r="B96" s="6" t="n">
        <v>1566</v>
      </c>
      <c r="C96" s="6" t="n">
        <v>1931</v>
      </c>
    </row>
    <row r="97">
      <c r="A97" s="4" t="inlineStr">
        <is>
          <t>Specifically evaluated</t>
        </is>
      </c>
      <c r="B97" s="6" t="n">
        <v>0</v>
      </c>
      <c r="C97" s="6" t="n">
        <v>274</v>
      </c>
    </row>
    <row r="98">
      <c r="A98" s="4" t="inlineStr">
        <is>
          <t>Collectively evaluated</t>
        </is>
      </c>
      <c r="B98" s="6" t="n">
        <v>335362</v>
      </c>
      <c r="C98" s="6" t="n">
        <v>78275</v>
      </c>
    </row>
    <row r="99">
      <c r="A99" s="4" t="inlineStr">
        <is>
          <t>Total loans held-for-investment</t>
        </is>
      </c>
      <c r="B99" s="6" t="n">
        <v>335362</v>
      </c>
      <c r="C99" s="6" t="n">
        <v>78549</v>
      </c>
    </row>
    <row r="100">
      <c r="A100" s="4" t="inlineStr">
        <is>
          <t>Reverse Mortgage and Other</t>
        </is>
      </c>
    </row>
    <row r="101">
      <c r="A101" s="3" t="inlineStr">
        <is>
          <t>Financing Receivable, Allowance for Credit Loss [Roll Forward]</t>
        </is>
      </c>
    </row>
    <row r="102">
      <c r="A102" s="4" t="inlineStr">
        <is>
          <t>Beginning balance</t>
        </is>
      </c>
      <c r="B102" s="6" t="n">
        <v>39</v>
      </c>
      <c r="C102" s="6" t="n">
        <v>38</v>
      </c>
    </row>
    <row r="103">
      <c r="A103" s="4" t="inlineStr">
        <is>
          <t>Charge-offs</t>
        </is>
      </c>
      <c r="B103" s="6" t="n">
        <v>0</v>
      </c>
      <c r="C103" s="6" t="n">
        <v>0</v>
      </c>
    </row>
    <row r="104">
      <c r="A104" s="4" t="inlineStr">
        <is>
          <t>Recoveries</t>
        </is>
      </c>
      <c r="B104" s="6" t="n">
        <v>0</v>
      </c>
      <c r="C104" s="6" t="n">
        <v>0</v>
      </c>
    </row>
    <row r="105">
      <c r="A105" s="4" t="inlineStr">
        <is>
          <t>Provision for loan losses</t>
        </is>
      </c>
      <c r="B105" s="6" t="n">
        <v>-27</v>
      </c>
      <c r="C105" s="6" t="n">
        <v>1</v>
      </c>
    </row>
    <row r="106">
      <c r="A106" s="4" t="inlineStr">
        <is>
          <t>Ending balance</t>
        </is>
      </c>
      <c r="B106" s="6" t="n">
        <v>12</v>
      </c>
      <c r="C106" s="6" t="n">
        <v>39</v>
      </c>
    </row>
    <row r="107">
      <c r="A107" s="3" t="inlineStr">
        <is>
          <t>Financing Receivable, Allowance for Credit Loss, Additional Information [Abstract]</t>
        </is>
      </c>
    </row>
    <row r="108">
      <c r="A108" s="4" t="inlineStr">
        <is>
          <t>Specifically evaluated impaired loans</t>
        </is>
      </c>
      <c r="B108" s="6" t="n">
        <v>0</v>
      </c>
      <c r="C108" s="6" t="n">
        <v>29</v>
      </c>
    </row>
    <row r="109">
      <c r="A109" s="4" t="inlineStr">
        <is>
          <t>General portfolio allocation</t>
        </is>
      </c>
      <c r="B109" s="6" t="n">
        <v>12</v>
      </c>
      <c r="C109" s="6" t="n">
        <v>10</v>
      </c>
    </row>
    <row r="110">
      <c r="A110" s="4" t="inlineStr">
        <is>
          <t>Total allowance for loan losses</t>
        </is>
      </c>
      <c r="B110" s="6" t="n">
        <v>12</v>
      </c>
      <c r="C110" s="6" t="n">
        <v>39</v>
      </c>
    </row>
    <row r="111">
      <c r="A111" s="4" t="inlineStr">
        <is>
          <t>Specifically evaluated</t>
        </is>
      </c>
      <c r="B111" s="6" t="n">
        <v>923</v>
      </c>
      <c r="C111" s="6" t="n">
        <v>879</v>
      </c>
    </row>
    <row r="112">
      <c r="A112" s="4" t="inlineStr">
        <is>
          <t>Collectively evaluated</t>
        </is>
      </c>
      <c r="B112" s="6" t="n">
        <v>499</v>
      </c>
      <c r="C112" s="6" t="n">
        <v>631</v>
      </c>
    </row>
    <row r="113">
      <c r="A113" s="4" t="inlineStr">
        <is>
          <t>Total loans held-for-investment</t>
        </is>
      </c>
      <c r="B113" s="7" t="n">
        <v>1422</v>
      </c>
      <c r="C113" s="7" t="n">
        <v>151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Interest income</t>
        </is>
      </c>
    </row>
    <row r="4">
      <c r="A4" s="4" t="inlineStr">
        <is>
          <t>Loans, including fees</t>
        </is>
      </c>
      <c r="B4" s="7" t="n">
        <v>68619</v>
      </c>
      <c r="C4" s="7" t="n">
        <v>54732</v>
      </c>
    </row>
    <row r="5">
      <c r="A5" s="4" t="inlineStr">
        <is>
          <t>Taxable securities</t>
        </is>
      </c>
      <c r="B5" s="6" t="n">
        <v>36094</v>
      </c>
      <c r="C5" s="6" t="n">
        <v>17465</v>
      </c>
    </row>
    <row r="6">
      <c r="A6" s="4" t="inlineStr">
        <is>
          <t>Tax-exempt securities</t>
        </is>
      </c>
      <c r="B6" s="6" t="n">
        <v>17301</v>
      </c>
      <c r="C6" s="6" t="n">
        <v>5062</v>
      </c>
    </row>
    <row r="7">
      <c r="A7" s="4" t="inlineStr">
        <is>
          <t>Other interest earning assets</t>
        </is>
      </c>
      <c r="B7" s="6" t="n">
        <v>6799</v>
      </c>
      <c r="C7" s="6" t="n">
        <v>1639</v>
      </c>
    </row>
    <row r="8">
      <c r="A8" s="4" t="inlineStr">
        <is>
          <t>Dividends and other</t>
        </is>
      </c>
      <c r="B8" s="6" t="n">
        <v>1581</v>
      </c>
      <c r="C8" s="6" t="n">
        <v>692</v>
      </c>
    </row>
    <row r="9">
      <c r="A9" s="4" t="inlineStr">
        <is>
          <t>Total interest income</t>
        </is>
      </c>
      <c r="B9" s="6" t="n">
        <v>130394</v>
      </c>
      <c r="C9" s="6" t="n">
        <v>79590</v>
      </c>
    </row>
    <row r="10">
      <c r="A10" s="3" t="inlineStr">
        <is>
          <t>Interest expense</t>
        </is>
      </c>
    </row>
    <row r="11">
      <c r="A11" s="4" t="inlineStr">
        <is>
          <t>Deposits</t>
        </is>
      </c>
      <c r="B11" s="6" t="n">
        <v>134</v>
      </c>
      <c r="C11" s="6" t="n">
        <v>5807</v>
      </c>
    </row>
    <row r="12">
      <c r="A12" s="4" t="inlineStr">
        <is>
          <t>Federal home loan bank advances</t>
        </is>
      </c>
      <c r="B12" s="6" t="n">
        <v>0</v>
      </c>
      <c r="C12" s="6" t="n">
        <v>336</v>
      </c>
    </row>
    <row r="13">
      <c r="A13" s="4" t="inlineStr">
        <is>
          <t>Subordinated debentures and other</t>
        </is>
      </c>
      <c r="B13" s="6" t="n">
        <v>993</v>
      </c>
      <c r="C13" s="6" t="n">
        <v>1083</v>
      </c>
    </row>
    <row r="14">
      <c r="A14" s="4" t="inlineStr">
        <is>
          <t>Total interest expense</t>
        </is>
      </c>
      <c r="B14" s="6" t="n">
        <v>1127</v>
      </c>
      <c r="C14" s="6" t="n">
        <v>7226</v>
      </c>
    </row>
    <row r="15">
      <c r="A15" s="4" t="inlineStr">
        <is>
          <t>Net interest income before provision for loan losses</t>
        </is>
      </c>
      <c r="B15" s="6" t="n">
        <v>129267</v>
      </c>
      <c r="C15" s="6" t="n">
        <v>72364</v>
      </c>
    </row>
    <row r="16">
      <c r="A16" s="4" t="inlineStr">
        <is>
          <t>Provision for loan losses</t>
        </is>
      </c>
      <c r="B16" s="6" t="n">
        <v>0</v>
      </c>
      <c r="C16" s="6" t="n">
        <v>742</v>
      </c>
    </row>
    <row r="17">
      <c r="A17" s="4" t="inlineStr">
        <is>
          <t>Net interest income after provision for loan losses</t>
        </is>
      </c>
      <c r="B17" s="6" t="n">
        <v>129267</v>
      </c>
      <c r="C17" s="6" t="n">
        <v>71622</v>
      </c>
    </row>
    <row r="18">
      <c r="A18" s="3" t="inlineStr">
        <is>
          <t>Noninterest income</t>
        </is>
      </c>
    </row>
    <row r="19">
      <c r="A19" s="4" t="inlineStr">
        <is>
          <t>Mortgage warehouse fee income</t>
        </is>
      </c>
      <c r="B19" s="6" t="n">
        <v>3056</v>
      </c>
      <c r="C19" s="6" t="n">
        <v>2539</v>
      </c>
    </row>
    <row r="20">
      <c r="A20" s="4" t="inlineStr">
        <is>
          <t>Deposit related fees</t>
        </is>
      </c>
      <c r="B20" s="6" t="n">
        <v>35981</v>
      </c>
      <c r="C20" s="6" t="n">
        <v>11341</v>
      </c>
    </row>
    <row r="21">
      <c r="A21" s="4" t="inlineStr">
        <is>
          <t>Gain on sale of securities, net</t>
        </is>
      </c>
      <c r="B21" s="6" t="n">
        <v>5238</v>
      </c>
      <c r="C21" s="6" t="n">
        <v>3753</v>
      </c>
    </row>
    <row r="22">
      <c r="A22" s="4" t="inlineStr">
        <is>
          <t>Gain on sale of loans, net</t>
        </is>
      </c>
      <c r="B22" s="6" t="n">
        <v>0</v>
      </c>
      <c r="C22" s="6" t="n">
        <v>354</v>
      </c>
    </row>
    <row r="23">
      <c r="A23" s="4" t="inlineStr">
        <is>
          <t>Gain on extinguishment of debt</t>
        </is>
      </c>
      <c r="B23" s="6" t="n">
        <v>0</v>
      </c>
      <c r="C23" s="6" t="n">
        <v>925</v>
      </c>
    </row>
    <row r="24">
      <c r="A24" s="4" t="inlineStr">
        <is>
          <t>Other income</t>
        </is>
      </c>
      <c r="B24" s="6" t="n">
        <v>981</v>
      </c>
      <c r="C24" s="6" t="n">
        <v>265</v>
      </c>
    </row>
    <row r="25">
      <c r="A25" s="4" t="inlineStr">
        <is>
          <t>Total noninterest income</t>
        </is>
      </c>
      <c r="B25" s="6" t="n">
        <v>45256</v>
      </c>
      <c r="C25" s="6" t="n">
        <v>19177</v>
      </c>
    </row>
    <row r="26">
      <c r="A26" s="3" t="inlineStr">
        <is>
          <t>Noninterest expense</t>
        </is>
      </c>
    </row>
    <row r="27">
      <c r="A27" s="4" t="inlineStr">
        <is>
          <t>Salaries and employee benefits</t>
        </is>
      </c>
      <c r="B27" s="6" t="n">
        <v>45794</v>
      </c>
      <c r="C27" s="6" t="n">
        <v>36493</v>
      </c>
    </row>
    <row r="28">
      <c r="A28" s="4" t="inlineStr">
        <is>
          <t>Occupancy and equipment</t>
        </is>
      </c>
      <c r="B28" s="6" t="n">
        <v>2464</v>
      </c>
      <c r="C28" s="6" t="n">
        <v>5690</v>
      </c>
    </row>
    <row r="29">
      <c r="A29" s="4" t="inlineStr">
        <is>
          <t>Communications and data processing</t>
        </is>
      </c>
      <c r="B29" s="6" t="n">
        <v>7072</v>
      </c>
      <c r="C29" s="6" t="n">
        <v>5406</v>
      </c>
    </row>
    <row r="30">
      <c r="A30" s="4" t="inlineStr">
        <is>
          <t>Professional services</t>
        </is>
      </c>
      <c r="B30" s="6" t="n">
        <v>9776</v>
      </c>
      <c r="C30" s="6" t="n">
        <v>4460</v>
      </c>
    </row>
    <row r="31">
      <c r="A31" s="4" t="inlineStr">
        <is>
          <t>Federal deposit insurance</t>
        </is>
      </c>
      <c r="B31" s="6" t="n">
        <v>13537</v>
      </c>
      <c r="C31" s="6" t="n">
        <v>1172</v>
      </c>
    </row>
    <row r="32">
      <c r="A32" s="4" t="inlineStr">
        <is>
          <t>Correspondent bank charges</t>
        </is>
      </c>
      <c r="B32" s="6" t="n">
        <v>2515</v>
      </c>
      <c r="C32" s="6" t="n">
        <v>1533</v>
      </c>
    </row>
    <row r="33">
      <c r="A33" s="4" t="inlineStr">
        <is>
          <t>Other loan expense</t>
        </is>
      </c>
      <c r="B33" s="6" t="n">
        <v>1117</v>
      </c>
      <c r="C33" s="6" t="n">
        <v>326</v>
      </c>
    </row>
    <row r="34">
      <c r="A34" s="4" t="inlineStr">
        <is>
          <t>Other general and administrative</t>
        </is>
      </c>
      <c r="B34" s="6" t="n">
        <v>6845</v>
      </c>
      <c r="C34" s="6" t="n">
        <v>4525</v>
      </c>
    </row>
    <row r="35">
      <c r="A35" s="4" t="inlineStr">
        <is>
          <t>Total noninterest expense</t>
        </is>
      </c>
      <c r="B35" s="6" t="n">
        <v>89120</v>
      </c>
      <c r="C35" s="6" t="n">
        <v>59605</v>
      </c>
    </row>
    <row r="36">
      <c r="A36" s="4" t="inlineStr">
        <is>
          <t>Income before income taxes</t>
        </is>
      </c>
      <c r="B36" s="6" t="n">
        <v>85403</v>
      </c>
      <c r="C36" s="6" t="n">
        <v>31194</v>
      </c>
    </row>
    <row r="37">
      <c r="A37" s="4" t="inlineStr">
        <is>
          <t>Income tax expense</t>
        </is>
      </c>
      <c r="B37" s="6" t="n">
        <v>6875</v>
      </c>
      <c r="C37" s="6" t="n">
        <v>5156</v>
      </c>
    </row>
    <row r="38">
      <c r="A38" s="4" t="inlineStr">
        <is>
          <t>Net income</t>
        </is>
      </c>
      <c r="B38" s="6" t="n">
        <v>78528</v>
      </c>
      <c r="C38" s="6" t="n">
        <v>26038</v>
      </c>
    </row>
    <row r="39">
      <c r="A39" s="4" t="inlineStr">
        <is>
          <t>Dividends on preferred stock</t>
        </is>
      </c>
      <c r="B39" s="6" t="n">
        <v>3016</v>
      </c>
      <c r="C39" s="6" t="n">
        <v>0</v>
      </c>
    </row>
    <row r="40">
      <c r="A40" s="4" t="inlineStr">
        <is>
          <t>Net income available to common shareholders. basic</t>
        </is>
      </c>
      <c r="B40" s="6" t="n">
        <v>75512</v>
      </c>
      <c r="C40" s="6" t="n">
        <v>26038</v>
      </c>
    </row>
    <row r="41">
      <c r="A41" s="4" t="inlineStr">
        <is>
          <t>Net income available to common shareholders, diluted</t>
        </is>
      </c>
      <c r="B41" s="7" t="n">
        <v>75512</v>
      </c>
      <c r="C41" s="7" t="n">
        <v>26038</v>
      </c>
    </row>
    <row r="42">
      <c r="A42" s="3" t="inlineStr">
        <is>
          <t>Earnings Per Share:</t>
        </is>
      </c>
    </row>
    <row r="43">
      <c r="A43" s="4" t="inlineStr">
        <is>
          <t>Basic earnings per common share (USD per share)</t>
        </is>
      </c>
      <c r="B43" s="8" t="n">
        <v>2.95</v>
      </c>
      <c r="C43" s="8" t="n">
        <v>1.39</v>
      </c>
    </row>
    <row r="44">
      <c r="A44" s="4" t="inlineStr">
        <is>
          <t>Diluted earnings per common share (USD per share)</t>
        </is>
      </c>
      <c r="B44" s="8" t="n">
        <v>2.91</v>
      </c>
      <c r="C44" s="8" t="n">
        <v>1.36</v>
      </c>
    </row>
    <row r="45">
      <c r="A45" s="3" t="inlineStr">
        <is>
          <t>Weighted average common shares outstanding:</t>
        </is>
      </c>
    </row>
    <row r="46">
      <c r="A46" s="4" t="inlineStr">
        <is>
          <t>Basic (shares)</t>
        </is>
      </c>
      <c r="B46" s="6" t="n">
        <v>25582</v>
      </c>
      <c r="C46" s="6" t="n">
        <v>18691</v>
      </c>
    </row>
    <row r="47">
      <c r="A47" s="4" t="inlineStr">
        <is>
          <t>Diluted (shares)</t>
        </is>
      </c>
      <c r="B47" s="6" t="n">
        <v>25922</v>
      </c>
      <c r="C47" s="6" t="n">
        <v>191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s - Impaired Loan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Impaired loans with no related allowance - Unpaid Principal Balance</t>
        </is>
      </c>
      <c r="B4" s="7" t="n">
        <v>7485</v>
      </c>
      <c r="C4" s="7" t="n">
        <v>16952</v>
      </c>
    </row>
    <row r="5">
      <c r="A5" s="4" t="inlineStr">
        <is>
          <t>Impaired loans with no related allowance - Recorded Investment</t>
        </is>
      </c>
      <c r="B5" s="6" t="n">
        <v>6806</v>
      </c>
      <c r="C5" s="6" t="n">
        <v>16248</v>
      </c>
    </row>
    <row r="6">
      <c r="A6" s="4" t="inlineStr">
        <is>
          <t>Impaired loans with related allowance - Unpaid Principal Balance</t>
        </is>
      </c>
      <c r="B6" s="6" t="n">
        <v>323</v>
      </c>
      <c r="C6" s="6" t="n">
        <v>410</v>
      </c>
    </row>
    <row r="7">
      <c r="A7" s="4" t="inlineStr">
        <is>
          <t>Impaired loans with related allowance - Recorded Investment</t>
        </is>
      </c>
      <c r="B7" s="6" t="n">
        <v>302</v>
      </c>
      <c r="C7" s="6" t="n">
        <v>413</v>
      </c>
    </row>
    <row r="8">
      <c r="A8" s="4" t="inlineStr">
        <is>
          <t>Impaired loans - Unpaid Principal Balance</t>
        </is>
      </c>
      <c r="B8" s="6" t="n">
        <v>7808</v>
      </c>
      <c r="C8" s="6" t="n">
        <v>17362</v>
      </c>
    </row>
    <row r="9">
      <c r="A9" s="4" t="inlineStr">
        <is>
          <t>Impaired loans - Recorded Investment</t>
        </is>
      </c>
      <c r="B9" s="6" t="n">
        <v>7108</v>
      </c>
      <c r="C9" s="6" t="n">
        <v>16661</v>
      </c>
    </row>
    <row r="10">
      <c r="A10" s="4" t="inlineStr">
        <is>
          <t>Impaired loans - Related Allowance</t>
        </is>
      </c>
      <c r="B10" s="6" t="n">
        <v>29</v>
      </c>
      <c r="C10" s="6" t="n">
        <v>40</v>
      </c>
    </row>
    <row r="11">
      <c r="A11" s="4" t="inlineStr">
        <is>
          <t>Impaired loans with no related allowance - Average Recorded Investment</t>
        </is>
      </c>
      <c r="B11" s="6" t="n">
        <v>14632</v>
      </c>
      <c r="C11" s="6" t="n">
        <v>10564</v>
      </c>
    </row>
    <row r="12">
      <c r="A12" s="4" t="inlineStr">
        <is>
          <t>Impaired loans with no related allowance - Interest Income Recognized</t>
        </is>
      </c>
      <c r="B12" s="6" t="n">
        <v>795</v>
      </c>
      <c r="C12" s="6" t="n">
        <v>762</v>
      </c>
    </row>
    <row r="13">
      <c r="A13" s="4" t="inlineStr">
        <is>
          <t>Impaired loans with related allowance - Average Recorded Investment</t>
        </is>
      </c>
      <c r="B13" s="6" t="n">
        <v>323</v>
      </c>
      <c r="C13" s="6" t="n">
        <v>407</v>
      </c>
    </row>
    <row r="14">
      <c r="A14" s="4" t="inlineStr">
        <is>
          <t>Impaired loans with related allowance - Interest Income Recognized</t>
        </is>
      </c>
      <c r="B14" s="6" t="n">
        <v>12</v>
      </c>
      <c r="C14" s="6" t="n">
        <v>5</v>
      </c>
    </row>
    <row r="15">
      <c r="A15" s="4" t="inlineStr">
        <is>
          <t>Impaired loans - Average Recorded Investment</t>
        </is>
      </c>
      <c r="B15" s="6" t="n">
        <v>14955</v>
      </c>
      <c r="C15" s="6" t="n">
        <v>10971</v>
      </c>
    </row>
    <row r="16">
      <c r="A16" s="4" t="inlineStr">
        <is>
          <t>Impaired loans - Interest Income Recognized</t>
        </is>
      </c>
      <c r="B16" s="6" t="n">
        <v>807</v>
      </c>
      <c r="C16" s="6" t="n">
        <v>767</v>
      </c>
    </row>
    <row r="17">
      <c r="A17" s="4" t="inlineStr">
        <is>
          <t>Reverse mortgage and other</t>
        </is>
      </c>
    </row>
    <row r="18">
      <c r="A18" s="3" t="inlineStr">
        <is>
          <t>Financing Receivable, Impaired [Line Items]</t>
        </is>
      </c>
    </row>
    <row r="19">
      <c r="A19" s="4" t="inlineStr">
        <is>
          <t>Impaired loans with no related allowance - Unpaid Principal Balance</t>
        </is>
      </c>
      <c r="B19" s="6" t="n">
        <v>914</v>
      </c>
      <c r="C19" s="6" t="n">
        <v>523</v>
      </c>
    </row>
    <row r="20">
      <c r="A20" s="4" t="inlineStr">
        <is>
          <t>Impaired loans with no related allowance - Recorded Investment</t>
        </is>
      </c>
      <c r="B20" s="6" t="n">
        <v>923</v>
      </c>
      <c r="C20" s="6" t="n">
        <v>531</v>
      </c>
    </row>
    <row r="21">
      <c r="A21" s="4" t="inlineStr">
        <is>
          <t>Impaired loans with related allowance - Unpaid Principal Balance</t>
        </is>
      </c>
      <c r="B21" s="6" t="n">
        <v>0</v>
      </c>
      <c r="C21" s="6" t="n">
        <v>346</v>
      </c>
    </row>
    <row r="22">
      <c r="A22" s="4" t="inlineStr">
        <is>
          <t>Impaired loans with related allowance - Recorded Investment</t>
        </is>
      </c>
      <c r="B22" s="6" t="n">
        <v>0</v>
      </c>
      <c r="C22" s="6" t="n">
        <v>348</v>
      </c>
    </row>
    <row r="23">
      <c r="A23" s="4" t="inlineStr">
        <is>
          <t>Impaired loans - Related Allowance</t>
        </is>
      </c>
      <c r="B23" s="6" t="n">
        <v>0</v>
      </c>
      <c r="C23" s="6" t="n">
        <v>29</v>
      </c>
    </row>
    <row r="24">
      <c r="A24" s="4" t="inlineStr">
        <is>
          <t>Impaired loans with no related allowance - Average Recorded Investment</t>
        </is>
      </c>
      <c r="B24" s="6" t="n">
        <v>825</v>
      </c>
      <c r="C24" s="6" t="n">
        <v>516</v>
      </c>
    </row>
    <row r="25">
      <c r="A25" s="4" t="inlineStr">
        <is>
          <t>Impaired loans with no related allowance - Interest Income Recognized</t>
        </is>
      </c>
      <c r="B25" s="6" t="n">
        <v>0</v>
      </c>
      <c r="C25" s="6" t="n">
        <v>0</v>
      </c>
    </row>
    <row r="26">
      <c r="A26" s="4" t="inlineStr">
        <is>
          <t>Impaired loans with related allowance - Average Recorded Investment</t>
        </is>
      </c>
      <c r="B26" s="6" t="n">
        <v>65</v>
      </c>
      <c r="C26" s="6" t="n">
        <v>342</v>
      </c>
    </row>
    <row r="27">
      <c r="A27" s="4" t="inlineStr">
        <is>
          <t>Impaired loans with related allowance - Interest Income Recognized</t>
        </is>
      </c>
      <c r="B27" s="6" t="n">
        <v>0</v>
      </c>
      <c r="C27" s="6" t="n">
        <v>0</v>
      </c>
    </row>
    <row r="28">
      <c r="A28" s="4" t="inlineStr">
        <is>
          <t>Real estate loans | Residential | One-to-four family</t>
        </is>
      </c>
    </row>
    <row r="29">
      <c r="A29" s="3" t="inlineStr">
        <is>
          <t>Financing Receivable, Impaired [Line Items]</t>
        </is>
      </c>
    </row>
    <row r="30">
      <c r="A30" s="4" t="inlineStr">
        <is>
          <t>Impaired loans with no related allowance - Unpaid Principal Balance</t>
        </is>
      </c>
      <c r="B30" s="6" t="n">
        <v>4616</v>
      </c>
      <c r="C30" s="6" t="n">
        <v>6432</v>
      </c>
    </row>
    <row r="31">
      <c r="A31" s="4" t="inlineStr">
        <is>
          <t>Impaired loans with no related allowance - Recorded Investment</t>
        </is>
      </c>
      <c r="B31" s="6" t="n">
        <v>3927</v>
      </c>
      <c r="C31" s="6" t="n">
        <v>5730</v>
      </c>
    </row>
    <row r="32">
      <c r="A32" s="4" t="inlineStr">
        <is>
          <t>Impaired loans with related allowance - Unpaid Principal Balance</t>
        </is>
      </c>
      <c r="B32" s="6" t="n">
        <v>323</v>
      </c>
      <c r="C32" s="6" t="n">
        <v>64</v>
      </c>
    </row>
    <row r="33">
      <c r="A33" s="4" t="inlineStr">
        <is>
          <t>Impaired loans with related allowance - Recorded Investment</t>
        </is>
      </c>
      <c r="B33" s="6" t="n">
        <v>302</v>
      </c>
      <c r="C33" s="6" t="n">
        <v>65</v>
      </c>
    </row>
    <row r="34">
      <c r="A34" s="4" t="inlineStr">
        <is>
          <t>Impaired loans - Related Allowance</t>
        </is>
      </c>
      <c r="B34" s="6" t="n">
        <v>29</v>
      </c>
      <c r="C34" s="6" t="n">
        <v>11</v>
      </c>
    </row>
    <row r="35">
      <c r="A35" s="4" t="inlineStr">
        <is>
          <t>Impaired loans with no related allowance - Average Recorded Investment</t>
        </is>
      </c>
      <c r="B35" s="6" t="n">
        <v>5719</v>
      </c>
      <c r="C35" s="6" t="n">
        <v>3748</v>
      </c>
    </row>
    <row r="36">
      <c r="A36" s="4" t="inlineStr">
        <is>
          <t>Impaired loans with no related allowance - Interest Income Recognized</t>
        </is>
      </c>
      <c r="B36" s="6" t="n">
        <v>303</v>
      </c>
      <c r="C36" s="6" t="n">
        <v>215</v>
      </c>
    </row>
    <row r="37">
      <c r="A37" s="4" t="inlineStr">
        <is>
          <t>Impaired loans with related allowance - Average Recorded Investment</t>
        </is>
      </c>
      <c r="B37" s="6" t="n">
        <v>258</v>
      </c>
      <c r="C37" s="6" t="n">
        <v>65</v>
      </c>
    </row>
    <row r="38">
      <c r="A38" s="4" t="inlineStr">
        <is>
          <t>Impaired loans with related allowance - Interest Income Recognized</t>
        </is>
      </c>
      <c r="B38" s="6" t="n">
        <v>12</v>
      </c>
      <c r="C38" s="6" t="n">
        <v>5</v>
      </c>
    </row>
    <row r="39">
      <c r="A39" s="4" t="inlineStr">
        <is>
          <t>Real estate loans | Commercial</t>
        </is>
      </c>
    </row>
    <row r="40">
      <c r="A40" s="3" t="inlineStr">
        <is>
          <t>Financing Receivable, Impaired [Line Items]</t>
        </is>
      </c>
    </row>
    <row r="41">
      <c r="A41" s="4" t="inlineStr">
        <is>
          <t>Impaired loans with no related allowance - Unpaid Principal Balance</t>
        </is>
      </c>
      <c r="B41" s="6" t="n">
        <v>1955</v>
      </c>
      <c r="C41" s="6" t="n">
        <v>9723</v>
      </c>
    </row>
    <row r="42">
      <c r="A42" s="4" t="inlineStr">
        <is>
          <t>Impaired loans with no related allowance - Recorded Investment</t>
        </is>
      </c>
      <c r="B42" s="6" t="n">
        <v>1956</v>
      </c>
      <c r="C42" s="6" t="n">
        <v>9713</v>
      </c>
    </row>
    <row r="43">
      <c r="A43" s="4" t="inlineStr">
        <is>
          <t>Impaired loans with no related allowance - Average Recorded Investment</t>
        </is>
      </c>
      <c r="B43" s="6" t="n">
        <v>7906</v>
      </c>
      <c r="C43" s="6" t="n">
        <v>4620</v>
      </c>
    </row>
    <row r="44">
      <c r="A44" s="4" t="inlineStr">
        <is>
          <t>Impaired loans with no related allowance - Interest Income Recognized</t>
        </is>
      </c>
      <c r="B44" s="6" t="n">
        <v>477</v>
      </c>
      <c r="C44" s="6" t="n">
        <v>522</v>
      </c>
    </row>
    <row r="45">
      <c r="A45" s="4" t="inlineStr">
        <is>
          <t>Commercial and industrial | Commercial and Industrial</t>
        </is>
      </c>
    </row>
    <row r="46">
      <c r="A46" s="3" t="inlineStr">
        <is>
          <t>Financing Receivable, Impaired [Line Items]</t>
        </is>
      </c>
    </row>
    <row r="47">
      <c r="A47" s="4" t="inlineStr">
        <is>
          <t>Impaired loans with no related allowance - Unpaid Principal Balance</t>
        </is>
      </c>
      <c r="B47" s="6" t="n">
        <v>0</v>
      </c>
      <c r="C47" s="6" t="n">
        <v>274</v>
      </c>
    </row>
    <row r="48">
      <c r="A48" s="4" t="inlineStr">
        <is>
          <t>Impaired loans with no related allowance - Recorded Investment</t>
        </is>
      </c>
      <c r="B48" s="6" t="n">
        <v>0</v>
      </c>
      <c r="C48" s="6" t="n">
        <v>274</v>
      </c>
    </row>
    <row r="49">
      <c r="A49" s="4" t="inlineStr">
        <is>
          <t>Impaired loans with no related allowance - Average Recorded Investment</t>
        </is>
      </c>
      <c r="B49" s="6" t="n">
        <v>182</v>
      </c>
      <c r="C49" s="6" t="n">
        <v>1680</v>
      </c>
    </row>
    <row r="50">
      <c r="A50" s="4" t="inlineStr">
        <is>
          <t>Impaired loans with no related allowance - Interest Income Recognized</t>
        </is>
      </c>
      <c r="B50" s="7" t="n">
        <v>15</v>
      </c>
      <c r="C50" s="7" t="n">
        <v>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Details) - USD ($) $ in Thousands</t>
        </is>
      </c>
      <c r="B1" s="2" t="inlineStr">
        <is>
          <t>Dec. 31, 2021</t>
        </is>
      </c>
      <c r="C1" s="2" t="inlineStr">
        <is>
          <t>Dec. 31, 2020</t>
        </is>
      </c>
    </row>
    <row r="2">
      <c r="A2" s="3" t="inlineStr">
        <is>
          <t>Financing Receivable, Past Due [Line Items]</t>
        </is>
      </c>
    </row>
    <row r="3">
      <c r="A3" s="4" t="inlineStr">
        <is>
          <t>Total</t>
        </is>
      </c>
      <c r="B3" s="7" t="n">
        <v>894220</v>
      </c>
      <c r="C3" s="7" t="n">
        <v>753667</v>
      </c>
    </row>
    <row r="4">
      <c r="A4" s="4" t="inlineStr">
        <is>
          <t>Nonaccruing</t>
        </is>
      </c>
      <c r="B4" s="6" t="n">
        <v>4003</v>
      </c>
      <c r="C4" s="6" t="n">
        <v>4984</v>
      </c>
    </row>
    <row r="5">
      <c r="A5" s="4" t="inlineStr">
        <is>
          <t>Loans Receivable &gt; 89 Days and Accruing</t>
        </is>
      </c>
      <c r="B5" s="6" t="n">
        <v>0</v>
      </c>
      <c r="C5" s="6" t="n">
        <v>0</v>
      </c>
    </row>
    <row r="6">
      <c r="A6" s="4" t="inlineStr">
        <is>
          <t>30-59 Days Past Due</t>
        </is>
      </c>
    </row>
    <row r="7">
      <c r="A7" s="3" t="inlineStr">
        <is>
          <t>Financing Receivable, Past Due [Line Items]</t>
        </is>
      </c>
    </row>
    <row r="8">
      <c r="A8" s="4" t="inlineStr">
        <is>
          <t>Total</t>
        </is>
      </c>
      <c r="B8" s="6" t="n">
        <v>1176</v>
      </c>
      <c r="C8" s="6" t="n">
        <v>1212</v>
      </c>
    </row>
    <row r="9">
      <c r="A9" s="4" t="inlineStr">
        <is>
          <t>60-89 Days Past Due</t>
        </is>
      </c>
    </row>
    <row r="10">
      <c r="A10" s="3" t="inlineStr">
        <is>
          <t>Financing Receivable, Past Due [Line Items]</t>
        </is>
      </c>
    </row>
    <row r="11">
      <c r="A11" s="4" t="inlineStr">
        <is>
          <t>Total</t>
        </is>
      </c>
      <c r="B11" s="6" t="n">
        <v>0</v>
      </c>
      <c r="C11" s="6" t="n">
        <v>26</v>
      </c>
    </row>
    <row r="12">
      <c r="A12" s="4" t="inlineStr">
        <is>
          <t>Greater than 89 Days Past Due</t>
        </is>
      </c>
    </row>
    <row r="13">
      <c r="A13" s="3" t="inlineStr">
        <is>
          <t>Financing Receivable, Past Due [Line Items]</t>
        </is>
      </c>
    </row>
    <row r="14">
      <c r="A14" s="4" t="inlineStr">
        <is>
          <t>Total</t>
        </is>
      </c>
      <c r="B14" s="6" t="n">
        <v>2985</v>
      </c>
      <c r="C14" s="6" t="n">
        <v>3866</v>
      </c>
    </row>
    <row r="15">
      <c r="A15" s="4" t="inlineStr">
        <is>
          <t>Total Past Due</t>
        </is>
      </c>
    </row>
    <row r="16">
      <c r="A16" s="3" t="inlineStr">
        <is>
          <t>Financing Receivable, Past Due [Line Items]</t>
        </is>
      </c>
    </row>
    <row r="17">
      <c r="A17" s="4" t="inlineStr">
        <is>
          <t>Total</t>
        </is>
      </c>
      <c r="B17" s="6" t="n">
        <v>4161</v>
      </c>
      <c r="C17" s="6" t="n">
        <v>5104</v>
      </c>
    </row>
    <row r="18">
      <c r="A18" s="4" t="inlineStr">
        <is>
          <t>Current</t>
        </is>
      </c>
    </row>
    <row r="19">
      <c r="A19" s="3" t="inlineStr">
        <is>
          <t>Financing Receivable, Past Due [Line Items]</t>
        </is>
      </c>
    </row>
    <row r="20">
      <c r="A20" s="4" t="inlineStr">
        <is>
          <t>Total</t>
        </is>
      </c>
      <c r="B20" s="6" t="n">
        <v>890059</v>
      </c>
      <c r="C20" s="6" t="n">
        <v>748563</v>
      </c>
    </row>
    <row r="21">
      <c r="A21" s="4" t="inlineStr">
        <is>
          <t>Residential | Mortgage warehouse</t>
        </is>
      </c>
    </row>
    <row r="22">
      <c r="A22" s="3" t="inlineStr">
        <is>
          <t>Financing Receivable, Past Due [Line Items]</t>
        </is>
      </c>
    </row>
    <row r="23">
      <c r="A23" s="4" t="inlineStr">
        <is>
          <t>Total</t>
        </is>
      </c>
      <c r="B23" s="6" t="n">
        <v>177115</v>
      </c>
      <c r="C23" s="6" t="n">
        <v>97903</v>
      </c>
    </row>
    <row r="24">
      <c r="A24" s="4" t="inlineStr">
        <is>
          <t>Nonaccruing</t>
        </is>
      </c>
      <c r="B24" s="6" t="n">
        <v>0</v>
      </c>
      <c r="C24" s="6" t="n">
        <v>0</v>
      </c>
    </row>
    <row r="25">
      <c r="A25" s="4" t="inlineStr">
        <is>
          <t>Loans Receivable &gt; 89 Days and Accruing</t>
        </is>
      </c>
      <c r="B25" s="6" t="n">
        <v>0</v>
      </c>
      <c r="C25" s="6" t="n">
        <v>0</v>
      </c>
    </row>
    <row r="26">
      <c r="A26" s="4" t="inlineStr">
        <is>
          <t>Residential | Mortgage warehouse | 30-59 Days Past Due</t>
        </is>
      </c>
    </row>
    <row r="27">
      <c r="A27" s="3" t="inlineStr">
        <is>
          <t>Financing Receivable, Past Due [Line Items]</t>
        </is>
      </c>
    </row>
    <row r="28">
      <c r="A28" s="4" t="inlineStr">
        <is>
          <t>Total</t>
        </is>
      </c>
      <c r="B28" s="6" t="n">
        <v>0</v>
      </c>
      <c r="C28" s="6" t="n">
        <v>0</v>
      </c>
    </row>
    <row r="29">
      <c r="A29" s="4" t="inlineStr">
        <is>
          <t>Residential | Mortgage warehouse | 60-89 Days Past Due</t>
        </is>
      </c>
    </row>
    <row r="30">
      <c r="A30" s="3" t="inlineStr">
        <is>
          <t>Financing Receivable, Past Due [Line Items]</t>
        </is>
      </c>
    </row>
    <row r="31">
      <c r="A31" s="4" t="inlineStr">
        <is>
          <t>Total</t>
        </is>
      </c>
      <c r="B31" s="6" t="n">
        <v>0</v>
      </c>
      <c r="C31" s="6" t="n">
        <v>0</v>
      </c>
    </row>
    <row r="32">
      <c r="A32" s="4" t="inlineStr">
        <is>
          <t>Residential | Mortgage warehouse | Greater than 89 Days Past Due</t>
        </is>
      </c>
    </row>
    <row r="33">
      <c r="A33" s="3" t="inlineStr">
        <is>
          <t>Financing Receivable, Past Due [Line Items]</t>
        </is>
      </c>
    </row>
    <row r="34">
      <c r="A34" s="4" t="inlineStr">
        <is>
          <t>Total</t>
        </is>
      </c>
      <c r="B34" s="6" t="n">
        <v>0</v>
      </c>
      <c r="C34" s="6" t="n">
        <v>0</v>
      </c>
    </row>
    <row r="35">
      <c r="A35" s="4" t="inlineStr">
        <is>
          <t>Residential | Mortgage warehouse | Total Past Due</t>
        </is>
      </c>
    </row>
    <row r="36">
      <c r="A36" s="3" t="inlineStr">
        <is>
          <t>Financing Receivable, Past Due [Line Items]</t>
        </is>
      </c>
    </row>
    <row r="37">
      <c r="A37" s="4" t="inlineStr">
        <is>
          <t>Total</t>
        </is>
      </c>
      <c r="B37" s="6" t="n">
        <v>0</v>
      </c>
      <c r="C37" s="6" t="n">
        <v>0</v>
      </c>
    </row>
    <row r="38">
      <c r="A38" s="4" t="inlineStr">
        <is>
          <t>Residential | Mortgage warehouse | Current</t>
        </is>
      </c>
    </row>
    <row r="39">
      <c r="A39" s="3" t="inlineStr">
        <is>
          <t>Financing Receivable, Past Due [Line Items]</t>
        </is>
      </c>
    </row>
    <row r="40">
      <c r="A40" s="4" t="inlineStr">
        <is>
          <t>Total</t>
        </is>
      </c>
      <c r="B40" s="6" t="n">
        <v>177115</v>
      </c>
      <c r="C40" s="6" t="n">
        <v>97903</v>
      </c>
    </row>
    <row r="41">
      <c r="A41" s="4" t="inlineStr">
        <is>
          <t>Reverse mortgage and other</t>
        </is>
      </c>
    </row>
    <row r="42">
      <c r="A42" s="3" t="inlineStr">
        <is>
          <t>Financing Receivable, Past Due [Line Items]</t>
        </is>
      </c>
    </row>
    <row r="43">
      <c r="A43" s="4" t="inlineStr">
        <is>
          <t>Total</t>
        </is>
      </c>
      <c r="B43" s="6" t="n">
        <v>1422</v>
      </c>
      <c r="C43" s="6" t="n">
        <v>1510</v>
      </c>
    </row>
    <row r="44">
      <c r="A44" s="4" t="inlineStr">
        <is>
          <t>Nonaccruing</t>
        </is>
      </c>
      <c r="B44" s="6" t="n">
        <v>923</v>
      </c>
      <c r="C44" s="6" t="n">
        <v>879</v>
      </c>
    </row>
    <row r="45">
      <c r="A45" s="4" t="inlineStr">
        <is>
          <t>Loans Receivable &gt; 89 Days and Accruing</t>
        </is>
      </c>
      <c r="B45" s="6" t="n">
        <v>0</v>
      </c>
      <c r="C45" s="6" t="n">
        <v>0</v>
      </c>
    </row>
    <row r="46">
      <c r="A46" s="4" t="inlineStr">
        <is>
          <t>Reverse mortgage and other | 30-59 Days Past Due</t>
        </is>
      </c>
    </row>
    <row r="47">
      <c r="A47" s="3" t="inlineStr">
        <is>
          <t>Financing Receivable, Past Due [Line Items]</t>
        </is>
      </c>
    </row>
    <row r="48">
      <c r="A48" s="4" t="inlineStr">
        <is>
          <t>Total</t>
        </is>
      </c>
      <c r="B48" s="6" t="n">
        <v>0</v>
      </c>
      <c r="C48" s="6" t="n">
        <v>0</v>
      </c>
    </row>
    <row r="49">
      <c r="A49" s="4" t="inlineStr">
        <is>
          <t>Reverse mortgage and other | 60-89 Days Past Due</t>
        </is>
      </c>
    </row>
    <row r="50">
      <c r="A50" s="3" t="inlineStr">
        <is>
          <t>Financing Receivable, Past Due [Line Items]</t>
        </is>
      </c>
    </row>
    <row r="51">
      <c r="A51" s="4" t="inlineStr">
        <is>
          <t>Total</t>
        </is>
      </c>
      <c r="B51" s="6" t="n">
        <v>0</v>
      </c>
      <c r="C51" s="6" t="n">
        <v>0</v>
      </c>
    </row>
    <row r="52">
      <c r="A52" s="4" t="inlineStr">
        <is>
          <t>Reverse mortgage and other | Greater than 89 Days Past Due</t>
        </is>
      </c>
    </row>
    <row r="53">
      <c r="A53" s="3" t="inlineStr">
        <is>
          <t>Financing Receivable, Past Due [Line Items]</t>
        </is>
      </c>
    </row>
    <row r="54">
      <c r="A54" s="4" t="inlineStr">
        <is>
          <t>Total</t>
        </is>
      </c>
      <c r="B54" s="6" t="n">
        <v>0</v>
      </c>
      <c r="C54" s="6" t="n">
        <v>0</v>
      </c>
    </row>
    <row r="55">
      <c r="A55" s="4" t="inlineStr">
        <is>
          <t>Reverse mortgage and other | Total Past Due</t>
        </is>
      </c>
    </row>
    <row r="56">
      <c r="A56" s="3" t="inlineStr">
        <is>
          <t>Financing Receivable, Past Due [Line Items]</t>
        </is>
      </c>
    </row>
    <row r="57">
      <c r="A57" s="4" t="inlineStr">
        <is>
          <t>Total</t>
        </is>
      </c>
      <c r="B57" s="6" t="n">
        <v>0</v>
      </c>
      <c r="C57" s="6" t="n">
        <v>0</v>
      </c>
    </row>
    <row r="58">
      <c r="A58" s="4" t="inlineStr">
        <is>
          <t>Reverse mortgage and other | Current</t>
        </is>
      </c>
    </row>
    <row r="59">
      <c r="A59" s="3" t="inlineStr">
        <is>
          <t>Financing Receivable, Past Due [Line Items]</t>
        </is>
      </c>
    </row>
    <row r="60">
      <c r="A60" s="4" t="inlineStr">
        <is>
          <t>Total</t>
        </is>
      </c>
      <c r="B60" s="6" t="n">
        <v>1422</v>
      </c>
      <c r="C60" s="6" t="n">
        <v>1510</v>
      </c>
    </row>
    <row r="61">
      <c r="A61" s="4" t="inlineStr">
        <is>
          <t>Real estate loans | Residential | One-to-four family</t>
        </is>
      </c>
    </row>
    <row r="62">
      <c r="A62" s="3" t="inlineStr">
        <is>
          <t>Financing Receivable, Past Due [Line Items]</t>
        </is>
      </c>
    </row>
    <row r="63">
      <c r="A63" s="4" t="inlineStr">
        <is>
          <t>Total</t>
        </is>
      </c>
      <c r="B63" s="6" t="n">
        <v>105838</v>
      </c>
      <c r="C63" s="6" t="n">
        <v>190200</v>
      </c>
    </row>
    <row r="64">
      <c r="A64" s="4" t="inlineStr">
        <is>
          <t>Nonaccruing</t>
        </is>
      </c>
      <c r="B64" s="6" t="n">
        <v>3080</v>
      </c>
      <c r="C64" s="6" t="n">
        <v>4105</v>
      </c>
    </row>
    <row r="65">
      <c r="A65" s="4" t="inlineStr">
        <is>
          <t>Loans Receivable &gt; 89 Days and Accruing</t>
        </is>
      </c>
      <c r="B65" s="6" t="n">
        <v>0</v>
      </c>
      <c r="C65" s="6" t="n">
        <v>0</v>
      </c>
    </row>
    <row r="66">
      <c r="A66" s="4" t="inlineStr">
        <is>
          <t>Real estate loans | Residential | One-to-four family | 30-59 Days Past Due</t>
        </is>
      </c>
    </row>
    <row r="67">
      <c r="A67" s="3" t="inlineStr">
        <is>
          <t>Financing Receivable, Past Due [Line Items]</t>
        </is>
      </c>
    </row>
    <row r="68">
      <c r="A68" s="4" t="inlineStr">
        <is>
          <t>Total</t>
        </is>
      </c>
      <c r="B68" s="6" t="n">
        <v>1176</v>
      </c>
      <c r="C68" s="6" t="n">
        <v>1006</v>
      </c>
    </row>
    <row r="69">
      <c r="A69" s="4" t="inlineStr">
        <is>
          <t>Real estate loans | Residential | One-to-four family | 60-89 Days Past Due</t>
        </is>
      </c>
    </row>
    <row r="70">
      <c r="A70" s="3" t="inlineStr">
        <is>
          <t>Financing Receivable, Past Due [Line Items]</t>
        </is>
      </c>
    </row>
    <row r="71">
      <c r="A71" s="4" t="inlineStr">
        <is>
          <t>Total</t>
        </is>
      </c>
      <c r="B71" s="6" t="n">
        <v>0</v>
      </c>
      <c r="C71" s="6" t="n">
        <v>26</v>
      </c>
    </row>
    <row r="72">
      <c r="A72" s="4" t="inlineStr">
        <is>
          <t>Real estate loans | Residential | One-to-four family | Greater than 89 Days Past Due</t>
        </is>
      </c>
    </row>
    <row r="73">
      <c r="A73" s="3" t="inlineStr">
        <is>
          <t>Financing Receivable, Past Due [Line Items]</t>
        </is>
      </c>
    </row>
    <row r="74">
      <c r="A74" s="4" t="inlineStr">
        <is>
          <t>Total</t>
        </is>
      </c>
      <c r="B74" s="6" t="n">
        <v>2985</v>
      </c>
      <c r="C74" s="6" t="n">
        <v>3866</v>
      </c>
    </row>
    <row r="75">
      <c r="A75" s="4" t="inlineStr">
        <is>
          <t>Real estate loans | Residential | One-to-four family | Total Past Due</t>
        </is>
      </c>
    </row>
    <row r="76">
      <c r="A76" s="3" t="inlineStr">
        <is>
          <t>Financing Receivable, Past Due [Line Items]</t>
        </is>
      </c>
    </row>
    <row r="77">
      <c r="A77" s="4" t="inlineStr">
        <is>
          <t>Total</t>
        </is>
      </c>
      <c r="B77" s="6" t="n">
        <v>4161</v>
      </c>
      <c r="C77" s="6" t="n">
        <v>4898</v>
      </c>
    </row>
    <row r="78">
      <c r="A78" s="4" t="inlineStr">
        <is>
          <t>Real estate loans | Residential | One-to-four family | Current</t>
        </is>
      </c>
    </row>
    <row r="79">
      <c r="A79" s="3" t="inlineStr">
        <is>
          <t>Financing Receivable, Past Due [Line Items]</t>
        </is>
      </c>
    </row>
    <row r="80">
      <c r="A80" s="4" t="inlineStr">
        <is>
          <t>Total</t>
        </is>
      </c>
      <c r="B80" s="6" t="n">
        <v>101677</v>
      </c>
      <c r="C80" s="6" t="n">
        <v>185302</v>
      </c>
    </row>
    <row r="81">
      <c r="A81" s="4" t="inlineStr">
        <is>
          <t>Real estate loans | Residential | Multi-family</t>
        </is>
      </c>
    </row>
    <row r="82">
      <c r="A82" s="3" t="inlineStr">
        <is>
          <t>Financing Receivable, Past Due [Line Items]</t>
        </is>
      </c>
    </row>
    <row r="83">
      <c r="A83" s="4" t="inlineStr">
        <is>
          <t>Total</t>
        </is>
      </c>
      <c r="B83" s="6" t="n">
        <v>56855</v>
      </c>
      <c r="C83" s="6" t="n">
        <v>77288</v>
      </c>
    </row>
    <row r="84">
      <c r="A84" s="4" t="inlineStr">
        <is>
          <t>Nonaccruing</t>
        </is>
      </c>
      <c r="B84" s="6" t="n">
        <v>0</v>
      </c>
      <c r="C84" s="6" t="n">
        <v>0</v>
      </c>
    </row>
    <row r="85">
      <c r="A85" s="4" t="inlineStr">
        <is>
          <t>Loans Receivable &gt; 89 Days and Accruing</t>
        </is>
      </c>
      <c r="B85" s="6" t="n">
        <v>0</v>
      </c>
      <c r="C85" s="6" t="n">
        <v>0</v>
      </c>
    </row>
    <row r="86">
      <c r="A86" s="4" t="inlineStr">
        <is>
          <t>Real estate loans | Residential | Multi-family | 30-59 Days Past Due</t>
        </is>
      </c>
    </row>
    <row r="87">
      <c r="A87" s="3" t="inlineStr">
        <is>
          <t>Financing Receivable, Past Due [Line Items]</t>
        </is>
      </c>
    </row>
    <row r="88">
      <c r="A88" s="4" t="inlineStr">
        <is>
          <t>Total</t>
        </is>
      </c>
      <c r="B88" s="6" t="n">
        <v>0</v>
      </c>
      <c r="C88" s="6" t="n">
        <v>206</v>
      </c>
    </row>
    <row r="89">
      <c r="A89" s="4" t="inlineStr">
        <is>
          <t>Real estate loans | Residential | Multi-family | 60-89 Days Past Due</t>
        </is>
      </c>
    </row>
    <row r="90">
      <c r="A90" s="3" t="inlineStr">
        <is>
          <t>Financing Receivable, Past Due [Line Items]</t>
        </is>
      </c>
    </row>
    <row r="91">
      <c r="A91" s="4" t="inlineStr">
        <is>
          <t>Total</t>
        </is>
      </c>
      <c r="B91" s="6" t="n">
        <v>0</v>
      </c>
      <c r="C91" s="6" t="n">
        <v>0</v>
      </c>
    </row>
    <row r="92">
      <c r="A92" s="4" t="inlineStr">
        <is>
          <t>Real estate loans | Residential | Multi-family | Greater than 89 Days Past Due</t>
        </is>
      </c>
    </row>
    <row r="93">
      <c r="A93" s="3" t="inlineStr">
        <is>
          <t>Financing Receivable, Past Due [Line Items]</t>
        </is>
      </c>
    </row>
    <row r="94">
      <c r="A94" s="4" t="inlineStr">
        <is>
          <t>Total</t>
        </is>
      </c>
      <c r="B94" s="6" t="n">
        <v>0</v>
      </c>
      <c r="C94" s="6" t="n">
        <v>0</v>
      </c>
    </row>
    <row r="95">
      <c r="A95" s="4" t="inlineStr">
        <is>
          <t>Real estate loans | Residential | Multi-family | Total Past Due</t>
        </is>
      </c>
    </row>
    <row r="96">
      <c r="A96" s="3" t="inlineStr">
        <is>
          <t>Financing Receivable, Past Due [Line Items]</t>
        </is>
      </c>
    </row>
    <row r="97">
      <c r="A97" s="4" t="inlineStr">
        <is>
          <t>Total</t>
        </is>
      </c>
      <c r="B97" s="6" t="n">
        <v>0</v>
      </c>
      <c r="C97" s="6" t="n">
        <v>206</v>
      </c>
    </row>
    <row r="98">
      <c r="A98" s="4" t="inlineStr">
        <is>
          <t>Real estate loans | Residential | Multi-family | Current</t>
        </is>
      </c>
    </row>
    <row r="99">
      <c r="A99" s="3" t="inlineStr">
        <is>
          <t>Financing Receivable, Past Due [Line Items]</t>
        </is>
      </c>
    </row>
    <row r="100">
      <c r="A100" s="4" t="inlineStr">
        <is>
          <t>Total</t>
        </is>
      </c>
      <c r="B100" s="6" t="n">
        <v>56855</v>
      </c>
      <c r="C100" s="6" t="n">
        <v>77082</v>
      </c>
    </row>
    <row r="101">
      <c r="A101" s="4" t="inlineStr">
        <is>
          <t>Real estate loans | Commercial</t>
        </is>
      </c>
    </row>
    <row r="102">
      <c r="A102" s="3" t="inlineStr">
        <is>
          <t>Financing Receivable, Past Due [Line Items]</t>
        </is>
      </c>
    </row>
    <row r="103">
      <c r="A103" s="4" t="inlineStr">
        <is>
          <t>Total</t>
        </is>
      </c>
      <c r="B103" s="6" t="n">
        <v>210126</v>
      </c>
      <c r="C103" s="6" t="n">
        <v>302080</v>
      </c>
    </row>
    <row r="104">
      <c r="A104" s="4" t="inlineStr">
        <is>
          <t>Nonaccruing</t>
        </is>
      </c>
      <c r="B104" s="6" t="n">
        <v>0</v>
      </c>
      <c r="C104" s="6" t="n">
        <v>0</v>
      </c>
    </row>
    <row r="105">
      <c r="A105" s="4" t="inlineStr">
        <is>
          <t>Loans Receivable &gt; 89 Days and Accruing</t>
        </is>
      </c>
      <c r="B105" s="6" t="n">
        <v>0</v>
      </c>
      <c r="C105" s="6" t="n">
        <v>0</v>
      </c>
    </row>
    <row r="106">
      <c r="A106" s="4" t="inlineStr">
        <is>
          <t>Real estate loans | Commercial | 30-59 Days Past Due</t>
        </is>
      </c>
    </row>
    <row r="107">
      <c r="A107" s="3" t="inlineStr">
        <is>
          <t>Financing Receivable, Past Due [Line Items]</t>
        </is>
      </c>
    </row>
    <row r="108">
      <c r="A108" s="4" t="inlineStr">
        <is>
          <t>Total</t>
        </is>
      </c>
      <c r="B108" s="6" t="n">
        <v>0</v>
      </c>
      <c r="C108" s="6" t="n">
        <v>0</v>
      </c>
    </row>
    <row r="109">
      <c r="A109" s="4" t="inlineStr">
        <is>
          <t>Real estate loans | Commercial | 60-89 Days Past Due</t>
        </is>
      </c>
    </row>
    <row r="110">
      <c r="A110" s="3" t="inlineStr">
        <is>
          <t>Financing Receivable, Past Due [Line Items]</t>
        </is>
      </c>
    </row>
    <row r="111">
      <c r="A111" s="4" t="inlineStr">
        <is>
          <t>Total</t>
        </is>
      </c>
      <c r="B111" s="6" t="n">
        <v>0</v>
      </c>
      <c r="C111" s="6" t="n">
        <v>0</v>
      </c>
    </row>
    <row r="112">
      <c r="A112" s="4" t="inlineStr">
        <is>
          <t>Real estate loans | Commercial | Greater than 89 Days Past Due</t>
        </is>
      </c>
    </row>
    <row r="113">
      <c r="A113" s="3" t="inlineStr">
        <is>
          <t>Financing Receivable, Past Due [Line Items]</t>
        </is>
      </c>
    </row>
    <row r="114">
      <c r="A114" s="4" t="inlineStr">
        <is>
          <t>Total</t>
        </is>
      </c>
      <c r="B114" s="6" t="n">
        <v>0</v>
      </c>
      <c r="C114" s="6" t="n">
        <v>0</v>
      </c>
    </row>
    <row r="115">
      <c r="A115" s="4" t="inlineStr">
        <is>
          <t>Real estate loans | Commercial | Total Past Due</t>
        </is>
      </c>
    </row>
    <row r="116">
      <c r="A116" s="3" t="inlineStr">
        <is>
          <t>Financing Receivable, Past Due [Line Items]</t>
        </is>
      </c>
    </row>
    <row r="117">
      <c r="A117" s="4" t="inlineStr">
        <is>
          <t>Total</t>
        </is>
      </c>
      <c r="B117" s="6" t="n">
        <v>0</v>
      </c>
      <c r="C117" s="6" t="n">
        <v>0</v>
      </c>
    </row>
    <row r="118">
      <c r="A118" s="4" t="inlineStr">
        <is>
          <t>Real estate loans | Commercial | Current</t>
        </is>
      </c>
    </row>
    <row r="119">
      <c r="A119" s="3" t="inlineStr">
        <is>
          <t>Financing Receivable, Past Due [Line Items]</t>
        </is>
      </c>
    </row>
    <row r="120">
      <c r="A120" s="4" t="inlineStr">
        <is>
          <t>Total</t>
        </is>
      </c>
      <c r="B120" s="6" t="n">
        <v>210126</v>
      </c>
      <c r="C120" s="6" t="n">
        <v>302080</v>
      </c>
    </row>
    <row r="121">
      <c r="A121" s="4" t="inlineStr">
        <is>
          <t>Real estate loans | Commercial | Construction</t>
        </is>
      </c>
    </row>
    <row r="122">
      <c r="A122" s="3" t="inlineStr">
        <is>
          <t>Financing Receivable, Past Due [Line Items]</t>
        </is>
      </c>
    </row>
    <row r="123">
      <c r="A123" s="4" t="inlineStr">
        <is>
          <t>Total</t>
        </is>
      </c>
      <c r="B123" s="6" t="n">
        <v>7502</v>
      </c>
      <c r="C123" s="6" t="n">
        <v>6137</v>
      </c>
    </row>
    <row r="124">
      <c r="A124" s="4" t="inlineStr">
        <is>
          <t>Nonaccruing</t>
        </is>
      </c>
      <c r="B124" s="6" t="n">
        <v>0</v>
      </c>
      <c r="C124" s="6" t="n">
        <v>0</v>
      </c>
    </row>
    <row r="125">
      <c r="A125" s="4" t="inlineStr">
        <is>
          <t>Loans Receivable &gt; 89 Days and Accruing</t>
        </is>
      </c>
      <c r="B125" s="6" t="n">
        <v>0</v>
      </c>
      <c r="C125" s="6" t="n">
        <v>0</v>
      </c>
    </row>
    <row r="126">
      <c r="A126" s="4" t="inlineStr">
        <is>
          <t>Real estate loans | Commercial | Construction | 30-59 Days Past Due</t>
        </is>
      </c>
    </row>
    <row r="127">
      <c r="A127" s="3" t="inlineStr">
        <is>
          <t>Financing Receivable, Past Due [Line Items]</t>
        </is>
      </c>
    </row>
    <row r="128">
      <c r="A128" s="4" t="inlineStr">
        <is>
          <t>Total</t>
        </is>
      </c>
      <c r="B128" s="6" t="n">
        <v>0</v>
      </c>
      <c r="C128" s="6" t="n">
        <v>0</v>
      </c>
    </row>
    <row r="129">
      <c r="A129" s="4" t="inlineStr">
        <is>
          <t>Real estate loans | Commercial | Construction | 60-89 Days Past Due</t>
        </is>
      </c>
    </row>
    <row r="130">
      <c r="A130" s="3" t="inlineStr">
        <is>
          <t>Financing Receivable, Past Due [Line Items]</t>
        </is>
      </c>
    </row>
    <row r="131">
      <c r="A131" s="4" t="inlineStr">
        <is>
          <t>Total</t>
        </is>
      </c>
      <c r="B131" s="6" t="n">
        <v>0</v>
      </c>
      <c r="C131" s="6" t="n">
        <v>0</v>
      </c>
    </row>
    <row r="132">
      <c r="A132" s="4" t="inlineStr">
        <is>
          <t>Real estate loans | Commercial | Construction | Greater than 89 Days Past Due</t>
        </is>
      </c>
    </row>
    <row r="133">
      <c r="A133" s="3" t="inlineStr">
        <is>
          <t>Financing Receivable, Past Due [Line Items]</t>
        </is>
      </c>
    </row>
    <row r="134">
      <c r="A134" s="4" t="inlineStr">
        <is>
          <t>Total</t>
        </is>
      </c>
      <c r="B134" s="6" t="n">
        <v>0</v>
      </c>
      <c r="C134" s="6" t="n">
        <v>0</v>
      </c>
    </row>
    <row r="135">
      <c r="A135" s="4" t="inlineStr">
        <is>
          <t>Real estate loans | Commercial | Construction | Total Past Due</t>
        </is>
      </c>
    </row>
    <row r="136">
      <c r="A136" s="3" t="inlineStr">
        <is>
          <t>Financing Receivable, Past Due [Line Items]</t>
        </is>
      </c>
    </row>
    <row r="137">
      <c r="A137" s="4" t="inlineStr">
        <is>
          <t>Total</t>
        </is>
      </c>
      <c r="B137" s="6" t="n">
        <v>0</v>
      </c>
      <c r="C137" s="6" t="n">
        <v>0</v>
      </c>
    </row>
    <row r="138">
      <c r="A138" s="4" t="inlineStr">
        <is>
          <t>Real estate loans | Commercial | Construction | Current</t>
        </is>
      </c>
    </row>
    <row r="139">
      <c r="A139" s="3" t="inlineStr">
        <is>
          <t>Financing Receivable, Past Due [Line Items]</t>
        </is>
      </c>
    </row>
    <row r="140">
      <c r="A140" s="4" t="inlineStr">
        <is>
          <t>Total</t>
        </is>
      </c>
      <c r="B140" s="6" t="n">
        <v>7502</v>
      </c>
      <c r="C140" s="6" t="n">
        <v>6137</v>
      </c>
    </row>
    <row r="141">
      <c r="A141" s="4" t="inlineStr">
        <is>
          <t>Commercial and industrial | Commercial and Industrial</t>
        </is>
      </c>
    </row>
    <row r="142">
      <c r="A142" s="3" t="inlineStr">
        <is>
          <t>Financing Receivable, Past Due [Line Items]</t>
        </is>
      </c>
    </row>
    <row r="143">
      <c r="A143" s="4" t="inlineStr">
        <is>
          <t>Total</t>
        </is>
      </c>
      <c r="B143" s="6" t="n">
        <v>335362</v>
      </c>
      <c r="C143" s="6" t="n">
        <v>78549</v>
      </c>
    </row>
    <row r="144">
      <c r="A144" s="4" t="inlineStr">
        <is>
          <t>Nonaccruing</t>
        </is>
      </c>
      <c r="B144" s="6" t="n">
        <v>0</v>
      </c>
      <c r="C144" s="6" t="n">
        <v>0</v>
      </c>
    </row>
    <row r="145">
      <c r="A145" s="4" t="inlineStr">
        <is>
          <t>Loans Receivable &gt; 89 Days and Accruing</t>
        </is>
      </c>
      <c r="B145" s="6" t="n">
        <v>0</v>
      </c>
      <c r="C145" s="6" t="n">
        <v>0</v>
      </c>
    </row>
    <row r="146">
      <c r="A146" s="4" t="inlineStr">
        <is>
          <t>Commercial and industrial | Commercial and Industrial | 30-59 Days Past Due</t>
        </is>
      </c>
    </row>
    <row r="147">
      <c r="A147" s="3" t="inlineStr">
        <is>
          <t>Financing Receivable, Past Due [Line Items]</t>
        </is>
      </c>
    </row>
    <row r="148">
      <c r="A148" s="4" t="inlineStr">
        <is>
          <t>Total</t>
        </is>
      </c>
      <c r="B148" s="6" t="n">
        <v>0</v>
      </c>
      <c r="C148" s="6" t="n">
        <v>0</v>
      </c>
    </row>
    <row r="149">
      <c r="A149" s="4" t="inlineStr">
        <is>
          <t>Commercial and industrial | Commercial and Industrial | 60-89 Days Past Due</t>
        </is>
      </c>
    </row>
    <row r="150">
      <c r="A150" s="3" t="inlineStr">
        <is>
          <t>Financing Receivable, Past Due [Line Items]</t>
        </is>
      </c>
    </row>
    <row r="151">
      <c r="A151" s="4" t="inlineStr">
        <is>
          <t>Total</t>
        </is>
      </c>
      <c r="B151" s="6" t="n">
        <v>0</v>
      </c>
      <c r="C151" s="6" t="n">
        <v>0</v>
      </c>
    </row>
    <row r="152">
      <c r="A152" s="4" t="inlineStr">
        <is>
          <t>Commercial and industrial | Commercial and Industrial | Greater than 89 Days Past Due</t>
        </is>
      </c>
    </row>
    <row r="153">
      <c r="A153" s="3" t="inlineStr">
        <is>
          <t>Financing Receivable, Past Due [Line Items]</t>
        </is>
      </c>
    </row>
    <row r="154">
      <c r="A154" s="4" t="inlineStr">
        <is>
          <t>Total</t>
        </is>
      </c>
      <c r="B154" s="6" t="n">
        <v>0</v>
      </c>
      <c r="C154" s="6" t="n">
        <v>0</v>
      </c>
    </row>
    <row r="155">
      <c r="A155" s="4" t="inlineStr">
        <is>
          <t>Commercial and industrial | Commercial and Industrial | Total Past Due</t>
        </is>
      </c>
    </row>
    <row r="156">
      <c r="A156" s="3" t="inlineStr">
        <is>
          <t>Financing Receivable, Past Due [Line Items]</t>
        </is>
      </c>
    </row>
    <row r="157">
      <c r="A157" s="4" t="inlineStr">
        <is>
          <t>Total</t>
        </is>
      </c>
      <c r="B157" s="6" t="n">
        <v>0</v>
      </c>
      <c r="C157" s="6" t="n">
        <v>0</v>
      </c>
    </row>
    <row r="158">
      <c r="A158" s="4" t="inlineStr">
        <is>
          <t>Commercial and industrial | Commercial and Industrial | Current</t>
        </is>
      </c>
    </row>
    <row r="159">
      <c r="A159" s="3" t="inlineStr">
        <is>
          <t>Financing Receivable, Past Due [Line Items]</t>
        </is>
      </c>
    </row>
    <row r="160">
      <c r="A160" s="4" t="inlineStr">
        <is>
          <t>Total</t>
        </is>
      </c>
      <c r="B160" s="7" t="n">
        <v>335362</v>
      </c>
      <c r="C160" s="7" t="n">
        <v>78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9" customWidth="1" min="2" max="2"/>
    <col width="22" customWidth="1" min="3" max="3"/>
  </cols>
  <sheetData>
    <row r="1">
      <c r="A1" s="1" t="inlineStr">
        <is>
          <t>Loans - Modifications Loans Classified as TDRs (Details) $ in Thousands</t>
        </is>
      </c>
      <c r="B1" s="2" t="inlineStr">
        <is>
          <t>12 Months Ended</t>
        </is>
      </c>
    </row>
    <row r="2">
      <c r="B2" s="2" t="inlineStr">
        <is>
          <t>Dec. 31, 2021USD ($)contract</t>
        </is>
      </c>
      <c r="C2" s="2" t="inlineStr">
        <is>
          <t>Dec. 31, 2020contract</t>
        </is>
      </c>
    </row>
    <row r="3">
      <c r="A3" s="3" t="inlineStr">
        <is>
          <t>Financing Receivable, Troubled Debt Restructuring [Line Items]</t>
        </is>
      </c>
    </row>
    <row r="4">
      <c r="A4" s="4" t="inlineStr">
        <is>
          <t>Number of Loans | contract</t>
        </is>
      </c>
      <c r="C4" s="6" t="n">
        <v>0</v>
      </c>
    </row>
    <row r="5">
      <c r="A5" s="4" t="inlineStr">
        <is>
          <t>Real estate loans | Residential | One-to-four family</t>
        </is>
      </c>
    </row>
    <row r="6">
      <c r="A6" s="3" t="inlineStr">
        <is>
          <t>Financing Receivable, Troubled Debt Restructuring [Line Items]</t>
        </is>
      </c>
    </row>
    <row r="7">
      <c r="A7" s="4" t="inlineStr">
        <is>
          <t>Number of Loans | contract</t>
        </is>
      </c>
      <c r="B7" s="6" t="n">
        <v>2</v>
      </c>
    </row>
    <row r="8">
      <c r="A8" s="4" t="inlineStr">
        <is>
          <t>Pre- Modifications Outstanding Recorded Investment | $</t>
        </is>
      </c>
      <c r="B8" s="7" t="n">
        <v>547</v>
      </c>
    </row>
    <row r="9">
      <c r="A9" s="4" t="inlineStr">
        <is>
          <t>Post- Modifications Outstanding Recorded Investment | $</t>
        </is>
      </c>
      <c r="B9" s="7" t="n">
        <v>5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Quality Indicators (Details) - USD ($) $ in Thousands</t>
        </is>
      </c>
      <c r="B1" s="2" t="inlineStr">
        <is>
          <t>Dec. 31, 2021</t>
        </is>
      </c>
      <c r="C1" s="2" t="inlineStr">
        <is>
          <t>Dec. 31, 2020</t>
        </is>
      </c>
    </row>
    <row r="2">
      <c r="A2" s="3" t="inlineStr">
        <is>
          <t>Financing Receivable, Credit Quality Indicator [Line Items]</t>
        </is>
      </c>
    </row>
    <row r="3">
      <c r="A3" s="4" t="inlineStr">
        <is>
          <t>Total</t>
        </is>
      </c>
      <c r="B3" s="7" t="n">
        <v>894220</v>
      </c>
      <c r="C3" s="7" t="n">
        <v>753667</v>
      </c>
    </row>
    <row r="4">
      <c r="A4" s="4" t="inlineStr">
        <is>
          <t>Pass</t>
        </is>
      </c>
    </row>
    <row r="5">
      <c r="A5" s="3" t="inlineStr">
        <is>
          <t>Financing Receivable, Credit Quality Indicator [Line Items]</t>
        </is>
      </c>
    </row>
    <row r="6">
      <c r="A6" s="4" t="inlineStr">
        <is>
          <t>Total</t>
        </is>
      </c>
      <c r="B6" s="6" t="n">
        <v>879238</v>
      </c>
      <c r="C6" s="6" t="n">
        <v>731465</v>
      </c>
    </row>
    <row r="7">
      <c r="A7" s="4" t="inlineStr">
        <is>
          <t>Special Mention</t>
        </is>
      </c>
    </row>
    <row r="8">
      <c r="A8" s="3" t="inlineStr">
        <is>
          <t>Financing Receivable, Credit Quality Indicator [Line Items]</t>
        </is>
      </c>
    </row>
    <row r="9">
      <c r="A9" s="4" t="inlineStr">
        <is>
          <t>Total</t>
        </is>
      </c>
      <c r="B9" s="6" t="n">
        <v>10979</v>
      </c>
      <c r="C9" s="6" t="n">
        <v>9189</v>
      </c>
    </row>
    <row r="10">
      <c r="A10" s="4" t="inlineStr">
        <is>
          <t>Substandard</t>
        </is>
      </c>
    </row>
    <row r="11">
      <c r="A11" s="3" t="inlineStr">
        <is>
          <t>Financing Receivable, Credit Quality Indicator [Line Items]</t>
        </is>
      </c>
    </row>
    <row r="12">
      <c r="A12" s="4" t="inlineStr">
        <is>
          <t>Total</t>
        </is>
      </c>
      <c r="B12" s="6" t="n">
        <v>4003</v>
      </c>
      <c r="C12" s="6" t="n">
        <v>13013</v>
      </c>
    </row>
    <row r="13">
      <c r="A13" s="4" t="inlineStr">
        <is>
          <t>Doubtful</t>
        </is>
      </c>
    </row>
    <row r="14">
      <c r="A14" s="3" t="inlineStr">
        <is>
          <t>Financing Receivable, Credit Quality Indicator [Line Items]</t>
        </is>
      </c>
    </row>
    <row r="15">
      <c r="A15" s="4" t="inlineStr">
        <is>
          <t>Total</t>
        </is>
      </c>
      <c r="B15" s="6" t="n">
        <v>0</v>
      </c>
      <c r="C15" s="6" t="n">
        <v>0</v>
      </c>
    </row>
    <row r="16">
      <c r="A16" s="4" t="inlineStr">
        <is>
          <t>Residential | Mortgage warehouse</t>
        </is>
      </c>
    </row>
    <row r="17">
      <c r="A17" s="3" t="inlineStr">
        <is>
          <t>Financing Receivable, Credit Quality Indicator [Line Items]</t>
        </is>
      </c>
    </row>
    <row r="18">
      <c r="A18" s="4" t="inlineStr">
        <is>
          <t>Total</t>
        </is>
      </c>
      <c r="B18" s="6" t="n">
        <v>177115</v>
      </c>
      <c r="C18" s="6" t="n">
        <v>97903</v>
      </c>
    </row>
    <row r="19">
      <c r="A19" s="4" t="inlineStr">
        <is>
          <t>Residential | Mortgage warehouse | Pass</t>
        </is>
      </c>
    </row>
    <row r="20">
      <c r="A20" s="3" t="inlineStr">
        <is>
          <t>Financing Receivable, Credit Quality Indicator [Line Items]</t>
        </is>
      </c>
    </row>
    <row r="21">
      <c r="A21" s="4" t="inlineStr">
        <is>
          <t>Total</t>
        </is>
      </c>
      <c r="B21" s="6" t="n">
        <v>177115</v>
      </c>
      <c r="C21" s="6" t="n">
        <v>97903</v>
      </c>
    </row>
    <row r="22">
      <c r="A22" s="4" t="inlineStr">
        <is>
          <t>Residential | Mortgage warehouse | Special Mention</t>
        </is>
      </c>
    </row>
    <row r="23">
      <c r="A23" s="3" t="inlineStr">
        <is>
          <t>Financing Receivable, Credit Quality Indicator [Line Items]</t>
        </is>
      </c>
    </row>
    <row r="24">
      <c r="A24" s="4" t="inlineStr">
        <is>
          <t>Total</t>
        </is>
      </c>
      <c r="B24" s="6" t="n">
        <v>0</v>
      </c>
      <c r="C24" s="6" t="n">
        <v>0</v>
      </c>
    </row>
    <row r="25">
      <c r="A25" s="4" t="inlineStr">
        <is>
          <t>Residential | Mortgage warehouse | Substandard</t>
        </is>
      </c>
    </row>
    <row r="26">
      <c r="A26" s="3" t="inlineStr">
        <is>
          <t>Financing Receivable, Credit Quality Indicator [Line Items]</t>
        </is>
      </c>
    </row>
    <row r="27">
      <c r="A27" s="4" t="inlineStr">
        <is>
          <t>Total</t>
        </is>
      </c>
      <c r="B27" s="6" t="n">
        <v>0</v>
      </c>
      <c r="C27" s="6" t="n">
        <v>0</v>
      </c>
    </row>
    <row r="28">
      <c r="A28" s="4" t="inlineStr">
        <is>
          <t>Residential | Mortgage warehouse | Doubtful</t>
        </is>
      </c>
    </row>
    <row r="29">
      <c r="A29" s="3" t="inlineStr">
        <is>
          <t>Financing Receivable, Credit Quality Indicator [Line Items]</t>
        </is>
      </c>
    </row>
    <row r="30">
      <c r="A30" s="4" t="inlineStr">
        <is>
          <t>Total</t>
        </is>
      </c>
      <c r="B30" s="6" t="n">
        <v>0</v>
      </c>
      <c r="C30" s="6" t="n">
        <v>0</v>
      </c>
    </row>
    <row r="31">
      <c r="A31" s="4" t="inlineStr">
        <is>
          <t>Reverse mortgage and other</t>
        </is>
      </c>
    </row>
    <row r="32">
      <c r="A32" s="3" t="inlineStr">
        <is>
          <t>Financing Receivable, Credit Quality Indicator [Line Items]</t>
        </is>
      </c>
    </row>
    <row r="33">
      <c r="A33" s="4" t="inlineStr">
        <is>
          <t>Total</t>
        </is>
      </c>
      <c r="B33" s="6" t="n">
        <v>1422</v>
      </c>
      <c r="C33" s="6" t="n">
        <v>1510</v>
      </c>
    </row>
    <row r="34">
      <c r="A34" s="4" t="inlineStr">
        <is>
          <t>Reverse mortgage and other | Pass</t>
        </is>
      </c>
    </row>
    <row r="35">
      <c r="A35" s="3" t="inlineStr">
        <is>
          <t>Financing Receivable, Credit Quality Indicator [Line Items]</t>
        </is>
      </c>
    </row>
    <row r="36">
      <c r="A36" s="4" t="inlineStr">
        <is>
          <t>Total</t>
        </is>
      </c>
      <c r="B36" s="6" t="n">
        <v>499</v>
      </c>
      <c r="C36" s="6" t="n">
        <v>631</v>
      </c>
    </row>
    <row r="37">
      <c r="A37" s="4" t="inlineStr">
        <is>
          <t>Reverse mortgage and other | Special Mention</t>
        </is>
      </c>
    </row>
    <row r="38">
      <c r="A38" s="3" t="inlineStr">
        <is>
          <t>Financing Receivable, Credit Quality Indicator [Line Items]</t>
        </is>
      </c>
    </row>
    <row r="39">
      <c r="A39" s="4" t="inlineStr">
        <is>
          <t>Total</t>
        </is>
      </c>
      <c r="B39" s="6" t="n">
        <v>0</v>
      </c>
      <c r="C39" s="6" t="n">
        <v>0</v>
      </c>
    </row>
    <row r="40">
      <c r="A40" s="4" t="inlineStr">
        <is>
          <t>Reverse mortgage and other | Substandard</t>
        </is>
      </c>
    </row>
    <row r="41">
      <c r="A41" s="3" t="inlineStr">
        <is>
          <t>Financing Receivable, Credit Quality Indicator [Line Items]</t>
        </is>
      </c>
    </row>
    <row r="42">
      <c r="A42" s="4" t="inlineStr">
        <is>
          <t>Total</t>
        </is>
      </c>
      <c r="B42" s="6" t="n">
        <v>923</v>
      </c>
      <c r="C42" s="6" t="n">
        <v>879</v>
      </c>
    </row>
    <row r="43">
      <c r="A43" s="4" t="inlineStr">
        <is>
          <t>Reverse mortgage and other | Doubtful</t>
        </is>
      </c>
    </row>
    <row r="44">
      <c r="A44" s="3" t="inlineStr">
        <is>
          <t>Financing Receivable, Credit Quality Indicator [Line Items]</t>
        </is>
      </c>
    </row>
    <row r="45">
      <c r="A45" s="4" t="inlineStr">
        <is>
          <t>Total</t>
        </is>
      </c>
      <c r="B45" s="6" t="n">
        <v>0</v>
      </c>
      <c r="C45" s="6" t="n">
        <v>0</v>
      </c>
    </row>
    <row r="46">
      <c r="A46" s="4" t="inlineStr">
        <is>
          <t>Real estate loans | Residential | One-to-four family</t>
        </is>
      </c>
    </row>
    <row r="47">
      <c r="A47" s="3" t="inlineStr">
        <is>
          <t>Financing Receivable, Credit Quality Indicator [Line Items]</t>
        </is>
      </c>
    </row>
    <row r="48">
      <c r="A48" s="4" t="inlineStr">
        <is>
          <t>Total</t>
        </is>
      </c>
      <c r="B48" s="6" t="n">
        <v>105838</v>
      </c>
      <c r="C48" s="6" t="n">
        <v>190200</v>
      </c>
    </row>
    <row r="49">
      <c r="A49" s="4" t="inlineStr">
        <is>
          <t>Real estate loans | Residential | One-to-four family | Pass</t>
        </is>
      </c>
    </row>
    <row r="50">
      <c r="A50" s="3" t="inlineStr">
        <is>
          <t>Financing Receivable, Credit Quality Indicator [Line Items]</t>
        </is>
      </c>
    </row>
    <row r="51">
      <c r="A51" s="4" t="inlineStr">
        <is>
          <t>Total</t>
        </is>
      </c>
      <c r="B51" s="6" t="n">
        <v>102307</v>
      </c>
      <c r="C51" s="6" t="n">
        <v>182760</v>
      </c>
    </row>
    <row r="52">
      <c r="A52" s="4" t="inlineStr">
        <is>
          <t>Real estate loans | Residential | One-to-four family | Special Mention</t>
        </is>
      </c>
    </row>
    <row r="53">
      <c r="A53" s="3" t="inlineStr">
        <is>
          <t>Financing Receivable, Credit Quality Indicator [Line Items]</t>
        </is>
      </c>
    </row>
    <row r="54">
      <c r="A54" s="4" t="inlineStr">
        <is>
          <t>Total</t>
        </is>
      </c>
      <c r="B54" s="6" t="n">
        <v>451</v>
      </c>
      <c r="C54" s="6" t="n">
        <v>3335</v>
      </c>
    </row>
    <row r="55">
      <c r="A55" s="4" t="inlineStr">
        <is>
          <t>Real estate loans | Residential | One-to-four family | Substandard</t>
        </is>
      </c>
    </row>
    <row r="56">
      <c r="A56" s="3" t="inlineStr">
        <is>
          <t>Financing Receivable, Credit Quality Indicator [Line Items]</t>
        </is>
      </c>
    </row>
    <row r="57">
      <c r="A57" s="4" t="inlineStr">
        <is>
          <t>Total</t>
        </is>
      </c>
      <c r="B57" s="6" t="n">
        <v>3080</v>
      </c>
      <c r="C57" s="6" t="n">
        <v>4105</v>
      </c>
    </row>
    <row r="58">
      <c r="A58" s="4" t="inlineStr">
        <is>
          <t>Real estate loans | Residential | One-to-four family | Doubtful</t>
        </is>
      </c>
    </row>
    <row r="59">
      <c r="A59" s="3" t="inlineStr">
        <is>
          <t>Financing Receivable, Credit Quality Indicator [Line Items]</t>
        </is>
      </c>
    </row>
    <row r="60">
      <c r="A60" s="4" t="inlineStr">
        <is>
          <t>Total</t>
        </is>
      </c>
      <c r="B60" s="6" t="n">
        <v>0</v>
      </c>
      <c r="C60" s="6" t="n">
        <v>0</v>
      </c>
    </row>
    <row r="61">
      <c r="A61" s="4" t="inlineStr">
        <is>
          <t>Real estate loans | Residential | Multi-family</t>
        </is>
      </c>
    </row>
    <row r="62">
      <c r="A62" s="3" t="inlineStr">
        <is>
          <t>Financing Receivable, Credit Quality Indicator [Line Items]</t>
        </is>
      </c>
    </row>
    <row r="63">
      <c r="A63" s="4" t="inlineStr">
        <is>
          <t>Total</t>
        </is>
      </c>
      <c r="B63" s="6" t="n">
        <v>56855</v>
      </c>
      <c r="C63" s="6" t="n">
        <v>77288</v>
      </c>
    </row>
    <row r="64">
      <c r="A64" s="4" t="inlineStr">
        <is>
          <t>Real estate loans | Residential | Multi-family | Pass</t>
        </is>
      </c>
    </row>
    <row r="65">
      <c r="A65" s="3" t="inlineStr">
        <is>
          <t>Financing Receivable, Credit Quality Indicator [Line Items]</t>
        </is>
      </c>
    </row>
    <row r="66">
      <c r="A66" s="4" t="inlineStr">
        <is>
          <t>Total</t>
        </is>
      </c>
      <c r="B66" s="6" t="n">
        <v>56855</v>
      </c>
      <c r="C66" s="6" t="n">
        <v>77288</v>
      </c>
    </row>
    <row r="67">
      <c r="A67" s="4" t="inlineStr">
        <is>
          <t>Real estate loans | Residential | Multi-family | Special Mention</t>
        </is>
      </c>
    </row>
    <row r="68">
      <c r="A68" s="3" t="inlineStr">
        <is>
          <t>Financing Receivable, Credit Quality Indicator [Line Items]</t>
        </is>
      </c>
    </row>
    <row r="69">
      <c r="A69" s="4" t="inlineStr">
        <is>
          <t>Total</t>
        </is>
      </c>
      <c r="B69" s="6" t="n">
        <v>0</v>
      </c>
      <c r="C69" s="6" t="n">
        <v>0</v>
      </c>
    </row>
    <row r="70">
      <c r="A70" s="4" t="inlineStr">
        <is>
          <t>Real estate loans | Residential | Multi-family | Substandard</t>
        </is>
      </c>
    </row>
    <row r="71">
      <c r="A71" s="3" t="inlineStr">
        <is>
          <t>Financing Receivable, Credit Quality Indicator [Line Items]</t>
        </is>
      </c>
    </row>
    <row r="72">
      <c r="A72" s="4" t="inlineStr">
        <is>
          <t>Total</t>
        </is>
      </c>
      <c r="B72" s="6" t="n">
        <v>0</v>
      </c>
      <c r="C72" s="6" t="n">
        <v>0</v>
      </c>
    </row>
    <row r="73">
      <c r="A73" s="4" t="inlineStr">
        <is>
          <t>Real estate loans | Residential | Multi-family | Doubtful</t>
        </is>
      </c>
    </row>
    <row r="74">
      <c r="A74" s="3" t="inlineStr">
        <is>
          <t>Financing Receivable, Credit Quality Indicator [Line Items]</t>
        </is>
      </c>
    </row>
    <row r="75">
      <c r="A75" s="4" t="inlineStr">
        <is>
          <t>Total</t>
        </is>
      </c>
      <c r="B75" s="6" t="n">
        <v>0</v>
      </c>
      <c r="C75" s="6" t="n">
        <v>0</v>
      </c>
    </row>
    <row r="76">
      <c r="A76" s="4" t="inlineStr">
        <is>
          <t>Real estate loans | Commercial</t>
        </is>
      </c>
    </row>
    <row r="77">
      <c r="A77" s="3" t="inlineStr">
        <is>
          <t>Financing Receivable, Credit Quality Indicator [Line Items]</t>
        </is>
      </c>
    </row>
    <row r="78">
      <c r="A78" s="4" t="inlineStr">
        <is>
          <t>Total</t>
        </is>
      </c>
      <c r="B78" s="6" t="n">
        <v>210126</v>
      </c>
      <c r="C78" s="6" t="n">
        <v>302080</v>
      </c>
    </row>
    <row r="79">
      <c r="A79" s="4" t="inlineStr">
        <is>
          <t>Real estate loans | Commercial | Pass</t>
        </is>
      </c>
    </row>
    <row r="80">
      <c r="A80" s="3" t="inlineStr">
        <is>
          <t>Financing Receivable, Credit Quality Indicator [Line Items]</t>
        </is>
      </c>
    </row>
    <row r="81">
      <c r="A81" s="4" t="inlineStr">
        <is>
          <t>Total</t>
        </is>
      </c>
      <c r="B81" s="6" t="n">
        <v>199598</v>
      </c>
      <c r="C81" s="6" t="n">
        <v>288471</v>
      </c>
    </row>
    <row r="82">
      <c r="A82" s="4" t="inlineStr">
        <is>
          <t>Real estate loans | Commercial | Special Mention</t>
        </is>
      </c>
    </row>
    <row r="83">
      <c r="A83" s="3" t="inlineStr">
        <is>
          <t>Financing Receivable, Credit Quality Indicator [Line Items]</t>
        </is>
      </c>
    </row>
    <row r="84">
      <c r="A84" s="4" t="inlineStr">
        <is>
          <t>Total</t>
        </is>
      </c>
      <c r="B84" s="6" t="n">
        <v>10528</v>
      </c>
      <c r="C84" s="6" t="n">
        <v>5854</v>
      </c>
    </row>
    <row r="85">
      <c r="A85" s="4" t="inlineStr">
        <is>
          <t>Real estate loans | Commercial | Substandard</t>
        </is>
      </c>
    </row>
    <row r="86">
      <c r="A86" s="3" t="inlineStr">
        <is>
          <t>Financing Receivable, Credit Quality Indicator [Line Items]</t>
        </is>
      </c>
    </row>
    <row r="87">
      <c r="A87" s="4" t="inlineStr">
        <is>
          <t>Total</t>
        </is>
      </c>
      <c r="B87" s="6" t="n">
        <v>0</v>
      </c>
      <c r="C87" s="6" t="n">
        <v>7755</v>
      </c>
    </row>
    <row r="88">
      <c r="A88" s="4" t="inlineStr">
        <is>
          <t>Real estate loans | Commercial | Doubtful</t>
        </is>
      </c>
    </row>
    <row r="89">
      <c r="A89" s="3" t="inlineStr">
        <is>
          <t>Financing Receivable, Credit Quality Indicator [Line Items]</t>
        </is>
      </c>
    </row>
    <row r="90">
      <c r="A90" s="4" t="inlineStr">
        <is>
          <t>Total</t>
        </is>
      </c>
      <c r="B90" s="6" t="n">
        <v>0</v>
      </c>
      <c r="C90" s="6" t="n">
        <v>0</v>
      </c>
    </row>
    <row r="91">
      <c r="A91" s="4" t="inlineStr">
        <is>
          <t>Real estate loans | Commercial | Construction</t>
        </is>
      </c>
    </row>
    <row r="92">
      <c r="A92" s="3" t="inlineStr">
        <is>
          <t>Financing Receivable, Credit Quality Indicator [Line Items]</t>
        </is>
      </c>
    </row>
    <row r="93">
      <c r="A93" s="4" t="inlineStr">
        <is>
          <t>Total</t>
        </is>
      </c>
      <c r="B93" s="6" t="n">
        <v>7502</v>
      </c>
      <c r="C93" s="6" t="n">
        <v>6137</v>
      </c>
    </row>
    <row r="94">
      <c r="A94" s="4" t="inlineStr">
        <is>
          <t>Real estate loans | Commercial | Construction | Pass</t>
        </is>
      </c>
    </row>
    <row r="95">
      <c r="A95" s="3" t="inlineStr">
        <is>
          <t>Financing Receivable, Credit Quality Indicator [Line Items]</t>
        </is>
      </c>
    </row>
    <row r="96">
      <c r="A96" s="4" t="inlineStr">
        <is>
          <t>Total</t>
        </is>
      </c>
      <c r="B96" s="6" t="n">
        <v>7502</v>
      </c>
      <c r="C96" s="6" t="n">
        <v>6137</v>
      </c>
    </row>
    <row r="97">
      <c r="A97" s="4" t="inlineStr">
        <is>
          <t>Real estate loans | Commercial | Construction | Special Mention</t>
        </is>
      </c>
    </row>
    <row r="98">
      <c r="A98" s="3" t="inlineStr">
        <is>
          <t>Financing Receivable, Credit Quality Indicator [Line Items]</t>
        </is>
      </c>
    </row>
    <row r="99">
      <c r="A99" s="4" t="inlineStr">
        <is>
          <t>Total</t>
        </is>
      </c>
      <c r="B99" s="6" t="n">
        <v>0</v>
      </c>
      <c r="C99" s="6" t="n">
        <v>0</v>
      </c>
    </row>
    <row r="100">
      <c r="A100" s="4" t="inlineStr">
        <is>
          <t>Real estate loans | Commercial | Construction | Substandard</t>
        </is>
      </c>
    </row>
    <row r="101">
      <c r="A101" s="3" t="inlineStr">
        <is>
          <t>Financing Receivable, Credit Quality Indicator [Line Items]</t>
        </is>
      </c>
    </row>
    <row r="102">
      <c r="A102" s="4" t="inlineStr">
        <is>
          <t>Total</t>
        </is>
      </c>
      <c r="B102" s="6" t="n">
        <v>0</v>
      </c>
      <c r="C102" s="6" t="n">
        <v>0</v>
      </c>
    </row>
    <row r="103">
      <c r="A103" s="4" t="inlineStr">
        <is>
          <t>Real estate loans | Commercial | Construction | Doubtful</t>
        </is>
      </c>
    </row>
    <row r="104">
      <c r="A104" s="3" t="inlineStr">
        <is>
          <t>Financing Receivable, Credit Quality Indicator [Line Items]</t>
        </is>
      </c>
    </row>
    <row r="105">
      <c r="A105" s="4" t="inlineStr">
        <is>
          <t>Total</t>
        </is>
      </c>
      <c r="B105" s="6" t="n">
        <v>0</v>
      </c>
      <c r="C105" s="6" t="n">
        <v>0</v>
      </c>
    </row>
    <row r="106">
      <c r="A106" s="4" t="inlineStr">
        <is>
          <t>Commercial and industrial | Commercial and industrial</t>
        </is>
      </c>
    </row>
    <row r="107">
      <c r="A107" s="3" t="inlineStr">
        <is>
          <t>Financing Receivable, Credit Quality Indicator [Line Items]</t>
        </is>
      </c>
    </row>
    <row r="108">
      <c r="A108" s="4" t="inlineStr">
        <is>
          <t>Total</t>
        </is>
      </c>
      <c r="B108" s="6" t="n">
        <v>335362</v>
      </c>
      <c r="C108" s="6" t="n">
        <v>78549</v>
      </c>
    </row>
    <row r="109">
      <c r="A109" s="4" t="inlineStr">
        <is>
          <t>Commercial and industrial | Commercial and industrial | Pass</t>
        </is>
      </c>
    </row>
    <row r="110">
      <c r="A110" s="3" t="inlineStr">
        <is>
          <t>Financing Receivable, Credit Quality Indicator [Line Items]</t>
        </is>
      </c>
    </row>
    <row r="111">
      <c r="A111" s="4" t="inlineStr">
        <is>
          <t>Total</t>
        </is>
      </c>
      <c r="B111" s="6" t="n">
        <v>335362</v>
      </c>
      <c r="C111" s="6" t="n">
        <v>78275</v>
      </c>
    </row>
    <row r="112">
      <c r="A112" s="4" t="inlineStr">
        <is>
          <t>Commercial and industrial | Commercial and industrial | Special Mention</t>
        </is>
      </c>
    </row>
    <row r="113">
      <c r="A113" s="3" t="inlineStr">
        <is>
          <t>Financing Receivable, Credit Quality Indicator [Line Items]</t>
        </is>
      </c>
    </row>
    <row r="114">
      <c r="A114" s="4" t="inlineStr">
        <is>
          <t>Total</t>
        </is>
      </c>
      <c r="B114" s="6" t="n">
        <v>0</v>
      </c>
      <c r="C114" s="6" t="n">
        <v>0</v>
      </c>
    </row>
    <row r="115">
      <c r="A115" s="4" t="inlineStr">
        <is>
          <t>Commercial and industrial | Commercial and industrial | Substandard</t>
        </is>
      </c>
    </row>
    <row r="116">
      <c r="A116" s="3" t="inlineStr">
        <is>
          <t>Financing Receivable, Credit Quality Indicator [Line Items]</t>
        </is>
      </c>
    </row>
    <row r="117">
      <c r="A117" s="4" t="inlineStr">
        <is>
          <t>Total</t>
        </is>
      </c>
      <c r="B117" s="6" t="n">
        <v>0</v>
      </c>
      <c r="C117" s="6" t="n">
        <v>274</v>
      </c>
    </row>
    <row r="118">
      <c r="A118" s="4" t="inlineStr">
        <is>
          <t>Commercial and industrial | Commercial and industrial | Doubtful</t>
        </is>
      </c>
    </row>
    <row r="119">
      <c r="A119" s="3" t="inlineStr">
        <is>
          <t>Financing Receivable, Credit Quality Indicator [Line Items]</t>
        </is>
      </c>
    </row>
    <row r="120">
      <c r="A120" s="4" t="inlineStr">
        <is>
          <t>Total</t>
        </is>
      </c>
      <c r="B120" s="7" t="n">
        <v>0</v>
      </c>
      <c r="C120"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 Purchased and Sold (Details) - USD ($) $ in Thousand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Purchases</t>
        </is>
      </c>
      <c r="B4" s="7" t="n">
        <v>1040</v>
      </c>
      <c r="C4" s="7" t="n">
        <v>89873</v>
      </c>
    </row>
    <row r="5">
      <c r="A5" s="4" t="inlineStr">
        <is>
          <t>Sales</t>
        </is>
      </c>
      <c r="B5" s="6" t="n">
        <v>0</v>
      </c>
      <c r="C5" s="6" t="n">
        <v>0</v>
      </c>
    </row>
    <row r="6">
      <c r="A6" s="4" t="inlineStr">
        <is>
          <t>Real estate loans | Residential | One-to-four family</t>
        </is>
      </c>
    </row>
    <row r="7">
      <c r="A7" s="3" t="inlineStr">
        <is>
          <t>Accounts, Notes, Loans and Financing Receivable [Line Items]</t>
        </is>
      </c>
    </row>
    <row r="8">
      <c r="A8" s="4" t="inlineStr">
        <is>
          <t>Purchases</t>
        </is>
      </c>
      <c r="B8" s="6" t="n">
        <v>0</v>
      </c>
      <c r="C8" s="6" t="n">
        <v>89873</v>
      </c>
    </row>
    <row r="9">
      <c r="A9" s="4" t="inlineStr">
        <is>
          <t>Sales</t>
        </is>
      </c>
      <c r="B9" s="6" t="n">
        <v>0</v>
      </c>
      <c r="C9" s="6" t="n">
        <v>0</v>
      </c>
    </row>
    <row r="10">
      <c r="A10" s="4" t="inlineStr">
        <is>
          <t>Real estate loans | Residential | Multi-family</t>
        </is>
      </c>
    </row>
    <row r="11">
      <c r="A11" s="3" t="inlineStr">
        <is>
          <t>Accounts, Notes, Loans and Financing Receivable [Line Items]</t>
        </is>
      </c>
    </row>
    <row r="12">
      <c r="A12" s="4" t="inlineStr">
        <is>
          <t>Purchases</t>
        </is>
      </c>
      <c r="B12" s="6" t="n">
        <v>1040</v>
      </c>
      <c r="C12" s="6" t="n">
        <v>0</v>
      </c>
    </row>
    <row r="13">
      <c r="A13" s="4" t="inlineStr">
        <is>
          <t>Sales</t>
        </is>
      </c>
      <c r="B13" s="7" t="n">
        <v>0</v>
      </c>
      <c r="C13"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emises and Equipment, Net - Summary (Details) - USD ($) $ in Thousands</t>
        </is>
      </c>
      <c r="B1" s="2" t="inlineStr">
        <is>
          <t>Dec. 31, 2021</t>
        </is>
      </c>
      <c r="C1" s="2" t="inlineStr">
        <is>
          <t>Dec. 31, 2020</t>
        </is>
      </c>
    </row>
    <row r="2">
      <c r="A2" s="3" t="inlineStr">
        <is>
          <t>Property, Plant and Equipment [Line Items]</t>
        </is>
      </c>
    </row>
    <row r="3">
      <c r="A3" s="4" t="inlineStr">
        <is>
          <t>Premises and equipment, gross</t>
        </is>
      </c>
      <c r="B3" s="7" t="n">
        <v>9658</v>
      </c>
      <c r="C3" s="7" t="n">
        <v>7753</v>
      </c>
    </row>
    <row r="4">
      <c r="A4" s="4" t="inlineStr">
        <is>
          <t>Accumulated depreciation and amortization</t>
        </is>
      </c>
      <c r="B4" s="6" t="n">
        <v>-6650</v>
      </c>
      <c r="C4" s="6" t="n">
        <v>-5681</v>
      </c>
    </row>
    <row r="5">
      <c r="A5" s="4" t="inlineStr">
        <is>
          <t>Total premises and equipment, net</t>
        </is>
      </c>
      <c r="B5" s="6" t="n">
        <v>3008</v>
      </c>
      <c r="C5" s="6" t="n">
        <v>2072</v>
      </c>
    </row>
    <row r="6">
      <c r="A6" s="4" t="inlineStr">
        <is>
          <t>Equipment, furniture, and software</t>
        </is>
      </c>
    </row>
    <row r="7">
      <c r="A7" s="3" t="inlineStr">
        <is>
          <t>Property, Plant and Equipment [Line Items]</t>
        </is>
      </c>
    </row>
    <row r="8">
      <c r="A8" s="4" t="inlineStr">
        <is>
          <t>Premises and equipment, gross</t>
        </is>
      </c>
      <c r="B8" s="6" t="n">
        <v>8286</v>
      </c>
      <c r="C8" s="6" t="n">
        <v>6381</v>
      </c>
    </row>
    <row r="9">
      <c r="A9" s="4" t="inlineStr">
        <is>
          <t>Leasehold improvements</t>
        </is>
      </c>
    </row>
    <row r="10">
      <c r="A10" s="3" t="inlineStr">
        <is>
          <t>Property, Plant and Equipment [Line Items]</t>
        </is>
      </c>
    </row>
    <row r="11">
      <c r="A11" s="4" t="inlineStr">
        <is>
          <t>Premises and equipment, gross</t>
        </is>
      </c>
      <c r="B11" s="7" t="n">
        <v>1372</v>
      </c>
      <c r="C11" s="7" t="n">
        <v>13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000000</v>
      </c>
      <c r="C4" s="7" t="n">
        <v>2100000</v>
      </c>
    </row>
    <row r="5">
      <c r="A5" s="4" t="inlineStr">
        <is>
          <t>Depreciation expense related to disposal of furniture, equipment, and leasehold improvements no longer in use</t>
        </is>
      </c>
      <c r="C5" s="6" t="n">
        <v>900000</v>
      </c>
    </row>
    <row r="6">
      <c r="A6" s="4" t="inlineStr">
        <is>
          <t>Leases not yet commenced</t>
        </is>
      </c>
      <c r="B6" s="6" t="n">
        <v>0</v>
      </c>
      <c r="C6" s="6" t="n">
        <v>0</v>
      </c>
    </row>
    <row r="7">
      <c r="A7" s="4" t="inlineStr">
        <is>
          <t>Cash paid for amounts included in the measurement of operating lease liabilities</t>
        </is>
      </c>
      <c r="B7" s="7" t="n">
        <v>1800000</v>
      </c>
      <c r="C7" s="7" t="n">
        <v>1700000</v>
      </c>
    </row>
    <row r="8">
      <c r="A8" s="4" t="inlineStr">
        <is>
          <t>Minimum</t>
        </is>
      </c>
    </row>
    <row r="9">
      <c r="A9" s="3" t="inlineStr">
        <is>
          <t>Property, Plant and Equipment [Line Items]</t>
        </is>
      </c>
    </row>
    <row r="10">
      <c r="A10" s="4" t="inlineStr">
        <is>
          <t>Operating leases, original lease terms</t>
        </is>
      </c>
      <c r="B10" s="4" t="inlineStr">
        <is>
          <t>12 months</t>
        </is>
      </c>
    </row>
    <row r="11">
      <c r="A11" s="4" t="inlineStr">
        <is>
          <t>Maximum</t>
        </is>
      </c>
    </row>
    <row r="12">
      <c r="A12" s="3" t="inlineStr">
        <is>
          <t>Property, Plant and Equipment [Line Items]</t>
        </is>
      </c>
    </row>
    <row r="13">
      <c r="A13" s="4" t="inlineStr">
        <is>
          <t>Operating leases, original lease terms</t>
        </is>
      </c>
      <c r="B13" s="4" t="inlineStr">
        <is>
          <t>84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Premises and Equipment, Net - Supplemental Balance Sheet Information (Details) - USD ($) $ in Thousands</t>
        </is>
      </c>
      <c r="B1" s="2" t="inlineStr">
        <is>
          <t>Dec. 31, 2021</t>
        </is>
      </c>
      <c r="C1" s="2" t="inlineStr">
        <is>
          <t>Dec. 31, 2020</t>
        </is>
      </c>
    </row>
    <row r="2">
      <c r="A2" s="3" t="inlineStr">
        <is>
          <t>Property, Plant and Equipment [Abstract]</t>
        </is>
      </c>
    </row>
    <row r="3">
      <c r="A3" s="4" t="inlineStr">
        <is>
          <t>Right-of-use assets</t>
        </is>
      </c>
      <c r="B3" s="7" t="n">
        <v>4457</v>
      </c>
      <c r="C3" s="7" t="n">
        <v>1799</v>
      </c>
    </row>
    <row r="4">
      <c r="A4" s="4" t="inlineStr">
        <is>
          <t>Lease liabilities</t>
        </is>
      </c>
      <c r="B4" s="7" t="n">
        <v>5233</v>
      </c>
      <c r="C4" s="7" t="n">
        <v>3376</v>
      </c>
    </row>
    <row r="5">
      <c r="A5" s="4" t="inlineStr">
        <is>
          <t>Operating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Accrued expenses and other liabilities</t>
        </is>
      </c>
      <c r="C6" s="4" t="inlineStr">
        <is>
          <t>Accrued expenses and 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remises and Equipment, Net - Weighted Average Lease Term and Discount Rate (Details)</t>
        </is>
      </c>
      <c r="B1" s="2" t="inlineStr">
        <is>
          <t>Dec. 31, 2021</t>
        </is>
      </c>
      <c r="C1" s="2" t="inlineStr">
        <is>
          <t>Dec. 31, 2020</t>
        </is>
      </c>
    </row>
    <row r="2">
      <c r="A2" s="3" t="inlineStr">
        <is>
          <t>Property, Plant and Equipment [Abstract]</t>
        </is>
      </c>
    </row>
    <row r="3">
      <c r="A3" s="4" t="inlineStr">
        <is>
          <t>Weighted-average remaining lease term</t>
        </is>
      </c>
      <c r="B3" s="4" t="inlineStr">
        <is>
          <t>4 years 8 months 12 days</t>
        </is>
      </c>
      <c r="C3" s="4" t="inlineStr">
        <is>
          <t>2 years</t>
        </is>
      </c>
    </row>
    <row r="4">
      <c r="A4" s="4" t="inlineStr">
        <is>
          <t>Weighted-average discount rate (as a percent)</t>
        </is>
      </c>
      <c r="B4" s="4" t="inlineStr">
        <is>
          <t>4.70%</t>
        </is>
      </c>
      <c r="C4" s="4" t="inlineStr">
        <is>
          <t>4.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emises and Equipment, Net - Lease Expens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Operating lease costs</t>
        </is>
      </c>
      <c r="B4" s="7" t="n">
        <v>973</v>
      </c>
      <c r="C4" s="7" t="n">
        <v>2943</v>
      </c>
    </row>
    <row r="5">
      <c r="A5" s="4" t="inlineStr">
        <is>
          <t>Short-term lease costs</t>
        </is>
      </c>
      <c r="B5" s="6" t="n">
        <v>40</v>
      </c>
      <c r="C5" s="6" t="n">
        <v>102</v>
      </c>
    </row>
    <row r="6">
      <c r="A6" s="4" t="inlineStr">
        <is>
          <t>Variable lease costs</t>
        </is>
      </c>
      <c r="B6" s="6" t="n">
        <v>39</v>
      </c>
      <c r="C6" s="6" t="n">
        <v>77</v>
      </c>
    </row>
    <row r="7">
      <c r="A7" s="4" t="inlineStr">
        <is>
          <t>Less: Sublease income</t>
        </is>
      </c>
      <c r="B7" s="6" t="n">
        <v>-201</v>
      </c>
      <c r="C7" s="6" t="n">
        <v>-155</v>
      </c>
    </row>
    <row r="8">
      <c r="A8" s="4" t="inlineStr">
        <is>
          <t>Total lease costs</t>
        </is>
      </c>
      <c r="B8" s="7" t="n">
        <v>851</v>
      </c>
      <c r="C8" s="6" t="n">
        <v>2967</v>
      </c>
    </row>
    <row r="9">
      <c r="A9" s="4" t="inlineStr">
        <is>
          <t>Impairment charge related to leased office space</t>
        </is>
      </c>
      <c r="C9" s="7" t="n">
        <v>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78528</v>
      </c>
      <c r="C4" s="7" t="n">
        <v>26038</v>
      </c>
    </row>
    <row r="5">
      <c r="A5" s="3" t="inlineStr">
        <is>
          <t>Other comprehensive income (loss):</t>
        </is>
      </c>
    </row>
    <row r="6">
      <c r="A6" s="4" t="inlineStr">
        <is>
          <t>Change in net unrealized (loss) gain on available-for-sale securities</t>
        </is>
      </c>
      <c r="B6" s="6" t="n">
        <v>-48731</v>
      </c>
      <c r="C6" s="6" t="n">
        <v>38310</v>
      </c>
    </row>
    <row r="7">
      <c r="A7" s="4" t="inlineStr">
        <is>
          <t>Less: Reclassification adjustment for net gain included in net income</t>
        </is>
      </c>
      <c r="B7" s="6" t="n">
        <v>-5238</v>
      </c>
      <c r="C7" s="6" t="n">
        <v>-3753</v>
      </c>
    </row>
    <row r="8">
      <c r="A8" s="4" t="inlineStr">
        <is>
          <t>Income tax effect</t>
        </is>
      </c>
      <c r="B8" s="6" t="n">
        <v>15323</v>
      </c>
      <c r="C8" s="6" t="n">
        <v>-9670</v>
      </c>
    </row>
    <row r="9">
      <c r="A9" s="4" t="inlineStr">
        <is>
          <t>Unrealized (loss) gain on available-for-sale securities, net of tax</t>
        </is>
      </c>
      <c r="B9" s="6" t="n">
        <v>-38646</v>
      </c>
      <c r="C9" s="6" t="n">
        <v>24887</v>
      </c>
    </row>
    <row r="10">
      <c r="A10" s="4" t="inlineStr">
        <is>
          <t>Change in net unrealized (loss) gain on derivative assets</t>
        </is>
      </c>
      <c r="B10" s="6" t="n">
        <v>-17780</v>
      </c>
      <c r="C10" s="6" t="n">
        <v>22186</v>
      </c>
    </row>
    <row r="11">
      <c r="A11" s="4" t="inlineStr">
        <is>
          <t>Less: Reclassification adjustment for net gain included in net income</t>
        </is>
      </c>
      <c r="B11" s="6" t="n">
        <v>-2046</v>
      </c>
      <c r="C11" s="6" t="n">
        <v>-1713</v>
      </c>
    </row>
    <row r="12">
      <c r="A12" s="4" t="inlineStr">
        <is>
          <t>Income tax effect</t>
        </is>
      </c>
      <c r="B12" s="6" t="n">
        <v>5514</v>
      </c>
      <c r="C12" s="6" t="n">
        <v>-5725</v>
      </c>
    </row>
    <row r="13">
      <c r="A13" s="4" t="inlineStr">
        <is>
          <t>Unrealized (loss) gain on derivative instruments, net of tax</t>
        </is>
      </c>
      <c r="B13" s="6" t="n">
        <v>-14312</v>
      </c>
      <c r="C13" s="6" t="n">
        <v>14748</v>
      </c>
    </row>
    <row r="14">
      <c r="A14" s="4" t="inlineStr">
        <is>
          <t>Other comprehensive (loss) income</t>
        </is>
      </c>
      <c r="B14" s="6" t="n">
        <v>-52958</v>
      </c>
      <c r="C14" s="6" t="n">
        <v>39635</v>
      </c>
    </row>
    <row r="15">
      <c r="A15" s="4" t="inlineStr">
        <is>
          <t>Total comprehensive income</t>
        </is>
      </c>
      <c r="B15" s="7" t="n">
        <v>25570</v>
      </c>
      <c r="C15" s="7" t="n">
        <v>656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Maturities of Lease Liabilities (Details) - USD ($) $ in Thousands</t>
        </is>
      </c>
      <c r="B1" s="2" t="inlineStr">
        <is>
          <t>Dec. 31, 2021</t>
        </is>
      </c>
      <c r="C1" s="2" t="inlineStr">
        <is>
          <t>Dec. 31, 2020</t>
        </is>
      </c>
    </row>
    <row r="2">
      <c r="A2" s="3" t="inlineStr">
        <is>
          <t>Property, Plant and Equipment [Abstract]</t>
        </is>
      </c>
    </row>
    <row r="3">
      <c r="A3" s="4" t="inlineStr">
        <is>
          <t>2022</t>
        </is>
      </c>
      <c r="B3" s="7" t="n">
        <v>1513</v>
      </c>
    </row>
    <row r="4">
      <c r="A4" s="4" t="inlineStr">
        <is>
          <t>2023</t>
        </is>
      </c>
      <c r="B4" s="6" t="n">
        <v>991</v>
      </c>
    </row>
    <row r="5">
      <c r="A5" s="4" t="inlineStr">
        <is>
          <t>2024</t>
        </is>
      </c>
      <c r="B5" s="6" t="n">
        <v>815</v>
      </c>
    </row>
    <row r="6">
      <c r="A6" s="4" t="inlineStr">
        <is>
          <t>2025</t>
        </is>
      </c>
      <c r="B6" s="6" t="n">
        <v>820</v>
      </c>
    </row>
    <row r="7">
      <c r="A7" s="4" t="inlineStr">
        <is>
          <t>2026</t>
        </is>
      </c>
      <c r="B7" s="6" t="n">
        <v>857</v>
      </c>
    </row>
    <row r="8">
      <c r="A8" s="4" t="inlineStr">
        <is>
          <t>Thereafter</t>
        </is>
      </c>
      <c r="B8" s="6" t="n">
        <v>741</v>
      </c>
    </row>
    <row r="9">
      <c r="A9" s="4" t="inlineStr">
        <is>
          <t>Total lease payments</t>
        </is>
      </c>
      <c r="B9" s="6" t="n">
        <v>5737</v>
      </c>
    </row>
    <row r="10">
      <c r="A10" s="4" t="inlineStr">
        <is>
          <t>Less: imputed lease interest</t>
        </is>
      </c>
      <c r="B10" s="6" t="n">
        <v>-504</v>
      </c>
    </row>
    <row r="11">
      <c r="A11" s="4" t="inlineStr">
        <is>
          <t>Total lease liabilities</t>
        </is>
      </c>
      <c r="B11" s="7" t="n">
        <v>5233</v>
      </c>
      <c r="C11" s="7" t="n">
        <v>33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Composition (Details) - USD ($) $ in Thousands</t>
        </is>
      </c>
      <c r="B1" s="2" t="inlineStr">
        <is>
          <t>Dec. 31, 2021</t>
        </is>
      </c>
      <c r="C1" s="2" t="inlineStr">
        <is>
          <t>Dec. 31, 2020</t>
        </is>
      </c>
    </row>
    <row r="2">
      <c r="A2" s="3" t="inlineStr">
        <is>
          <t>Deposits [Abstract]</t>
        </is>
      </c>
    </row>
    <row r="3">
      <c r="A3" s="4" t="inlineStr">
        <is>
          <t>Noninterest bearing demand accounts</t>
        </is>
      </c>
      <c r="B3" s="7" t="n">
        <v>14213472</v>
      </c>
      <c r="C3" s="7" t="n">
        <v>5133579</v>
      </c>
    </row>
    <row r="4">
      <c r="A4" s="3" t="inlineStr">
        <is>
          <t>Interest bearing accounts:</t>
        </is>
      </c>
    </row>
    <row r="5">
      <c r="A5" s="4" t="inlineStr">
        <is>
          <t>Interest bearing demand accounts</t>
        </is>
      </c>
      <c r="B5" s="6" t="n">
        <v>7455</v>
      </c>
      <c r="C5" s="6" t="n">
        <v>42143</v>
      </c>
    </row>
    <row r="6">
      <c r="A6" s="4" t="inlineStr">
        <is>
          <t>Money market and savings accounts</t>
        </is>
      </c>
      <c r="B6" s="6" t="n">
        <v>69161</v>
      </c>
      <c r="C6" s="6" t="n">
        <v>71460</v>
      </c>
    </row>
    <row r="7">
      <c r="A7" s="4" t="inlineStr">
        <is>
          <t>Certificates of deposit</t>
        </is>
      </c>
      <c r="B7" s="6" t="n">
        <v>540</v>
      </c>
      <c r="C7" s="6" t="n">
        <v>844</v>
      </c>
    </row>
    <row r="8">
      <c r="A8" s="4" t="inlineStr">
        <is>
          <t>Interest bearing accounts</t>
        </is>
      </c>
      <c r="B8" s="6" t="n">
        <v>77156</v>
      </c>
      <c r="C8" s="6" t="n">
        <v>114447</v>
      </c>
    </row>
    <row r="9">
      <c r="A9" s="4" t="inlineStr">
        <is>
          <t>Total deposits</t>
        </is>
      </c>
      <c r="B9" s="7" t="n">
        <v>14290628</v>
      </c>
      <c r="C9" s="7" t="n">
        <v>52480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Deposits - Maturities (Details) $ in Thousands</t>
        </is>
      </c>
      <c r="B1" s="2" t="inlineStr">
        <is>
          <t>Dec. 31, 2021USD ($)</t>
        </is>
      </c>
    </row>
    <row r="2">
      <c r="A2" s="3" t="inlineStr">
        <is>
          <t>Time Deposits, Fiscal Year Maturity [Abstract]</t>
        </is>
      </c>
    </row>
    <row r="3">
      <c r="A3" s="4" t="inlineStr">
        <is>
          <t>2022</t>
        </is>
      </c>
      <c r="B3" s="7" t="n">
        <v>448</v>
      </c>
    </row>
    <row r="4">
      <c r="A4" s="4" t="inlineStr">
        <is>
          <t>2023</t>
        </is>
      </c>
      <c r="B4" s="6" t="n">
        <v>39</v>
      </c>
    </row>
    <row r="5">
      <c r="A5" s="4" t="inlineStr">
        <is>
          <t>2024</t>
        </is>
      </c>
      <c r="B5" s="6" t="n">
        <v>53</v>
      </c>
    </row>
    <row r="6">
      <c r="A6" s="4" t="inlineStr">
        <is>
          <t>Thereafter</t>
        </is>
      </c>
      <c r="B6" s="6" t="n">
        <v>0</v>
      </c>
    </row>
    <row r="7">
      <c r="A7" s="4" t="inlineStr">
        <is>
          <t>Total</t>
        </is>
      </c>
      <c r="B7" s="7" t="n">
        <v>5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9" customWidth="1" min="2" max="2"/>
    <col width="29" customWidth="1" min="3" max="3"/>
  </cols>
  <sheetData>
    <row r="1">
      <c r="A1" s="1" t="inlineStr">
        <is>
          <t>Deposits - Narrative (Details)</t>
        </is>
      </c>
      <c r="B1" s="2" t="inlineStr">
        <is>
          <t>Dec. 31, 2021USD ($)exchange</t>
        </is>
      </c>
      <c r="C1" s="2" t="inlineStr">
        <is>
          <t>Dec. 31, 2020USD ($)exchange</t>
        </is>
      </c>
    </row>
    <row r="2">
      <c r="A2" s="3" t="inlineStr">
        <is>
          <t>Deposits [Abstract]</t>
        </is>
      </c>
    </row>
    <row r="3">
      <c r="A3" s="4" t="inlineStr">
        <is>
          <t>Certificates of deposits at or above FDIC insurance limit</t>
        </is>
      </c>
      <c r="B3" s="7" t="n">
        <v>0</v>
      </c>
      <c r="C3" s="7" t="n">
        <v>0</v>
      </c>
    </row>
    <row r="4">
      <c r="A4" s="4" t="inlineStr">
        <is>
          <t>Deposits from officers, directors, and affiliates</t>
        </is>
      </c>
      <c r="B4" s="6" t="n">
        <v>500000</v>
      </c>
      <c r="C4" s="6" t="n">
        <v>1200000</v>
      </c>
    </row>
    <row r="5">
      <c r="A5" s="4" t="inlineStr">
        <is>
          <t>Deposits of 10 largest depositors</t>
        </is>
      </c>
      <c r="B5" s="7" t="n">
        <v>6500000000</v>
      </c>
      <c r="C5" s="7" t="n">
        <v>2500000000</v>
      </c>
    </row>
    <row r="6">
      <c r="A6" s="4" t="inlineStr">
        <is>
          <t>Proportion of total deposits of 10 largest depositors (as a percent)</t>
        </is>
      </c>
      <c r="B6" s="4" t="inlineStr">
        <is>
          <t>45.30%</t>
        </is>
      </c>
      <c r="C6" s="4" t="inlineStr">
        <is>
          <t>47.50%</t>
        </is>
      </c>
    </row>
    <row r="7">
      <c r="A7" s="4" t="inlineStr">
        <is>
          <t>Proportion of deposits from digital currency exchanges (as a percent)</t>
        </is>
      </c>
      <c r="B7" s="4" t="inlineStr">
        <is>
          <t>58.00%</t>
        </is>
      </c>
      <c r="C7" s="4" t="inlineStr">
        <is>
          <t>47.20%</t>
        </is>
      </c>
    </row>
    <row r="8">
      <c r="A8" s="4" t="inlineStr">
        <is>
          <t>Number of digital currency exchanges with deposits | exchange</t>
        </is>
      </c>
      <c r="B8" s="6" t="n">
        <v>94</v>
      </c>
      <c r="C8" s="6" t="n">
        <v>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FHLB Advances and Other Borrowings - Narrative (Details)</t>
        </is>
      </c>
      <c r="B1" s="2" t="inlineStr">
        <is>
          <t>Dec. 31, 2021USD ($)bank</t>
        </is>
      </c>
      <c r="C1" s="2" t="inlineStr">
        <is>
          <t>Dec. 31, 2020USD ($)</t>
        </is>
      </c>
    </row>
    <row r="2">
      <c r="A2" s="3" t="inlineStr">
        <is>
          <t>Short-term Debt [Line Items]</t>
        </is>
      </c>
    </row>
    <row r="3">
      <c r="A3" s="4" t="inlineStr">
        <is>
          <t>FHLB advances, leverage ratio, maximum</t>
        </is>
      </c>
      <c r="B3" s="4" t="inlineStr">
        <is>
          <t>35.00%</t>
        </is>
      </c>
      <c r="C3" s="4" t="inlineStr">
        <is>
          <t>35.00%</t>
        </is>
      </c>
    </row>
    <row r="4">
      <c r="A4" s="4" t="inlineStr">
        <is>
          <t>FHLB advances, collateral pledged</t>
        </is>
      </c>
      <c r="B4" s="7" t="n">
        <v>1400000000</v>
      </c>
      <c r="C4" s="7" t="n">
        <v>1500000000</v>
      </c>
    </row>
    <row r="5">
      <c r="A5" s="4" t="inlineStr">
        <is>
          <t>FHLB advances, unused borrowing capacity</t>
        </is>
      </c>
      <c r="B5" s="6" t="n">
        <v>973900000</v>
      </c>
      <c r="C5" s="6" t="n">
        <v>893000000</v>
      </c>
    </row>
    <row r="6">
      <c r="A6" s="4" t="inlineStr">
        <is>
          <t>FHLB advances, amount outstanding</t>
        </is>
      </c>
      <c r="B6" s="6" t="n">
        <v>0</v>
      </c>
      <c r="C6" s="6" t="n">
        <v>0</v>
      </c>
    </row>
    <row r="7">
      <c r="A7" s="4" t="inlineStr">
        <is>
          <t>Federal funds purchased, maximum borrowing capacity</t>
        </is>
      </c>
      <c r="B7" s="7" t="n">
        <v>108000000</v>
      </c>
    </row>
    <row r="8">
      <c r="A8" s="4" t="inlineStr">
        <is>
          <t>Number of correspondent banks | bank</t>
        </is>
      </c>
      <c r="B8" s="6" t="n">
        <v>2</v>
      </c>
    </row>
    <row r="9">
      <c r="A9" s="4" t="inlineStr">
        <is>
          <t>Federal funds purchased, amount outstanding</t>
        </is>
      </c>
      <c r="B9" s="7" t="n">
        <v>0</v>
      </c>
      <c r="C9" s="6" t="n">
        <v>0</v>
      </c>
    </row>
    <row r="10">
      <c r="A10" s="4" t="inlineStr">
        <is>
          <t>Federal Reserve Bank Advances</t>
        </is>
      </c>
    </row>
    <row r="11">
      <c r="A11" s="3" t="inlineStr">
        <is>
          <t>Short-term Debt [Line Items]</t>
        </is>
      </c>
    </row>
    <row r="12">
      <c r="A12" s="4" t="inlineStr">
        <is>
          <t>FRB advances, collateral pledged</t>
        </is>
      </c>
      <c r="B12" s="6" t="n">
        <v>6000000</v>
      </c>
      <c r="C12" s="6" t="n">
        <v>6300000</v>
      </c>
    </row>
    <row r="13">
      <c r="A13" s="4" t="inlineStr">
        <is>
          <t>FRB advances, current borrowing capacity</t>
        </is>
      </c>
      <c r="B13" s="6" t="n">
        <v>5200000</v>
      </c>
    </row>
    <row r="14">
      <c r="A14" s="4" t="inlineStr">
        <is>
          <t>FRB advances, amount outstanding</t>
        </is>
      </c>
      <c r="B14" s="7" t="n">
        <v>0</v>
      </c>
      <c r="C14"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bordinated Debentures, Net (Details) - Subordinated Debentures - USD ($)</t>
        </is>
      </c>
      <c r="B1" s="2" t="inlineStr">
        <is>
          <t>1 Months Ended</t>
        </is>
      </c>
      <c r="D1" s="2" t="inlineStr">
        <is>
          <t>12 Months Ended</t>
        </is>
      </c>
    </row>
    <row r="2">
      <c r="B2" s="2" t="inlineStr">
        <is>
          <t>Jan. 31, 2005</t>
        </is>
      </c>
      <c r="C2" s="2" t="inlineStr">
        <is>
          <t>Jul. 31, 2001</t>
        </is>
      </c>
      <c r="D2" s="2" t="inlineStr">
        <is>
          <t>Dec. 31, 2021</t>
        </is>
      </c>
      <c r="E2" s="2" t="inlineStr">
        <is>
          <t>Dec. 31, 2020</t>
        </is>
      </c>
    </row>
    <row r="3">
      <c r="A3" s="3" t="inlineStr">
        <is>
          <t>Debt Instrument [Line Items]</t>
        </is>
      </c>
    </row>
    <row r="4">
      <c r="A4" s="4" t="inlineStr">
        <is>
          <t>Interest payments, deferment period</t>
        </is>
      </c>
      <c r="D4" s="4" t="inlineStr">
        <is>
          <t>5 years</t>
        </is>
      </c>
    </row>
    <row r="5">
      <c r="A5" s="4" t="inlineStr">
        <is>
          <t>Outstanding principal balance</t>
        </is>
      </c>
      <c r="D5" s="7" t="n">
        <v>15800000</v>
      </c>
      <c r="E5" s="7" t="n">
        <v>15800000</v>
      </c>
    </row>
    <row r="6">
      <c r="A6" s="4" t="inlineStr">
        <is>
          <t>Unamortized debt issuance costs</t>
        </is>
      </c>
      <c r="D6" s="7" t="n">
        <v>100000</v>
      </c>
      <c r="E6" s="7" t="n">
        <v>100000</v>
      </c>
    </row>
    <row r="7">
      <c r="A7" s="4" t="inlineStr">
        <is>
          <t>Trust Two | Trust Two</t>
        </is>
      </c>
    </row>
    <row r="8">
      <c r="A8" s="3" t="inlineStr">
        <is>
          <t>Debt Instrument [Line Items]</t>
        </is>
      </c>
    </row>
    <row r="9">
      <c r="A9" s="4" t="inlineStr">
        <is>
          <t>Minority interest (as a percent)</t>
        </is>
      </c>
      <c r="D9" s="4" t="inlineStr">
        <is>
          <t>3.00%</t>
        </is>
      </c>
    </row>
    <row r="10">
      <c r="A10" s="4" t="inlineStr">
        <is>
          <t>2001 Subordinated Debentures Maturing July 25, 2031 | Trust One</t>
        </is>
      </c>
    </row>
    <row r="11">
      <c r="A11" s="3" t="inlineStr">
        <is>
          <t>Debt Instrument [Line Items]</t>
        </is>
      </c>
    </row>
    <row r="12">
      <c r="A12" s="4" t="inlineStr">
        <is>
          <t>Principal amount</t>
        </is>
      </c>
      <c r="C12" s="7" t="n">
        <v>12500000</v>
      </c>
    </row>
    <row r="13">
      <c r="A13" s="4" t="inlineStr">
        <is>
          <t>Effective interest rate (as a percent)</t>
        </is>
      </c>
      <c r="D13" s="4" t="inlineStr">
        <is>
          <t>3.91%</t>
        </is>
      </c>
    </row>
    <row r="14">
      <c r="A14" s="4" t="inlineStr">
        <is>
          <t>Redemption price (as a percent)</t>
        </is>
      </c>
      <c r="D14" s="4" t="inlineStr">
        <is>
          <t>100.00%</t>
        </is>
      </c>
    </row>
    <row r="15">
      <c r="A15" s="4" t="inlineStr">
        <is>
          <t>2001 Subordinated Debentures Maturing July 25, 2031 | Trust One | London Interbank Offered Rate (LIBOR)</t>
        </is>
      </c>
    </row>
    <row r="16">
      <c r="A16" s="3" t="inlineStr">
        <is>
          <t>Debt Instrument [Line Items]</t>
        </is>
      </c>
    </row>
    <row r="17">
      <c r="A17" s="4" t="inlineStr">
        <is>
          <t>Basis spread on variable rate (as a percent)</t>
        </is>
      </c>
      <c r="C17" s="4" t="inlineStr">
        <is>
          <t>3.75%</t>
        </is>
      </c>
    </row>
    <row r="18">
      <c r="A18" s="4" t="inlineStr">
        <is>
          <t>Interest rate (as a percent)</t>
        </is>
      </c>
      <c r="D18" s="4" t="inlineStr">
        <is>
          <t>0.16%</t>
        </is>
      </c>
    </row>
    <row r="19">
      <c r="A19" s="4" t="inlineStr">
        <is>
          <t>2005 Subordinated Debentures Maturing March 15, 2035 | Trust Two</t>
        </is>
      </c>
    </row>
    <row r="20">
      <c r="A20" s="3" t="inlineStr">
        <is>
          <t>Debt Instrument [Line Items]</t>
        </is>
      </c>
    </row>
    <row r="21">
      <c r="A21" s="4" t="inlineStr">
        <is>
          <t>Principal amount</t>
        </is>
      </c>
      <c r="B21" s="7" t="n">
        <v>3000000</v>
      </c>
    </row>
    <row r="22">
      <c r="A22" s="4" t="inlineStr">
        <is>
          <t>Redemption price (as a percent)</t>
        </is>
      </c>
      <c r="D22" s="4" t="inlineStr">
        <is>
          <t>100.00%</t>
        </is>
      </c>
    </row>
    <row r="23">
      <c r="A23" s="4" t="inlineStr">
        <is>
          <t>2005 Subordinated Debentures Maturing March 15, 2035 | Trust Two | London Interbank Offered Rate (LIBOR)</t>
        </is>
      </c>
    </row>
    <row r="24">
      <c r="A24" s="3" t="inlineStr">
        <is>
          <t>Debt Instrument [Line Items]</t>
        </is>
      </c>
    </row>
    <row r="25">
      <c r="A25" s="4" t="inlineStr">
        <is>
          <t>Basis spread on variable rate (as a percent)</t>
        </is>
      </c>
      <c r="B25" s="4" t="inlineStr">
        <is>
          <t>1.85%</t>
        </is>
      </c>
    </row>
    <row r="26">
      <c r="A26" s="4" t="inlineStr">
        <is>
          <t>Effective interest rate (as a percent)</t>
        </is>
      </c>
      <c r="D26" s="4" t="inlineStr">
        <is>
          <t>2.05%</t>
        </is>
      </c>
    </row>
    <row r="27">
      <c r="A27" s="4" t="inlineStr">
        <is>
          <t>Interest rate (as a percent)</t>
        </is>
      </c>
      <c r="D27" s="4" t="inlineStr">
        <is>
          <t>0.2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3" customWidth="1" min="3" max="3"/>
    <col width="31" customWidth="1" min="4" max="4"/>
    <col width="31" customWidth="1" min="5" max="5"/>
    <col width="21" customWidth="1" min="6" max="6"/>
    <col width="31" customWidth="1" min="7" max="7"/>
  </cols>
  <sheetData>
    <row r="1">
      <c r="A1" s="1" t="inlineStr">
        <is>
          <t>Derivative and Hedging Activities - Narrative (Details) $ in Millions</t>
        </is>
      </c>
      <c r="B1" s="2" t="inlineStr">
        <is>
          <t>1 Months Ended</t>
        </is>
      </c>
      <c r="C1" s="2" t="inlineStr">
        <is>
          <t>3 Months Ended</t>
        </is>
      </c>
      <c r="D1" s="2" t="inlineStr">
        <is>
          <t>12 Months Ended</t>
        </is>
      </c>
    </row>
    <row r="2">
      <c r="B2" s="2" t="inlineStr">
        <is>
          <t>Oct. 31, 2021USD ($)</t>
        </is>
      </c>
      <c r="C2" s="2" t="inlineStr">
        <is>
          <t>Mar. 31, 2020USD ($)</t>
        </is>
      </c>
      <c r="D2" s="2" t="inlineStr">
        <is>
          <t>Dec. 31, 2021USD ($)instrument</t>
        </is>
      </c>
      <c r="E2" s="2" t="inlineStr">
        <is>
          <t>Dec. 31, 2019USD ($)instrument</t>
        </is>
      </c>
      <c r="F2" s="2" t="inlineStr">
        <is>
          <t>Dec. 31, 2012USD ($)</t>
        </is>
      </c>
      <c r="G2" s="2" t="inlineStr">
        <is>
          <t>Dec. 31, 2020USD ($)instrument</t>
        </is>
      </c>
    </row>
    <row r="3">
      <c r="A3" s="3" t="inlineStr">
        <is>
          <t>Derivative Instruments and Hedging Activities Disclosures [Line Items]</t>
        </is>
      </c>
    </row>
    <row r="4">
      <c r="A4" s="4" t="inlineStr">
        <is>
          <t>Estimated net derivative gain included in OCI to be reclassified into earnings</t>
        </is>
      </c>
      <c r="D4" s="5" t="n">
        <v>4.1</v>
      </c>
    </row>
    <row r="5">
      <c r="A5" s="4" t="inlineStr">
        <is>
          <t>Estimated time for net derivative gain included in OCI to be reclassified into earnings</t>
        </is>
      </c>
      <c r="D5" s="4" t="inlineStr">
        <is>
          <t>12 months</t>
        </is>
      </c>
    </row>
    <row r="6">
      <c r="A6" s="4" t="inlineStr">
        <is>
          <t>Interest Rate Swap</t>
        </is>
      </c>
    </row>
    <row r="7">
      <c r="A7" s="3" t="inlineStr">
        <is>
          <t>Derivative Instruments and Hedging Activities Disclosures [Line Items]</t>
        </is>
      </c>
    </row>
    <row r="8">
      <c r="A8" s="4" t="inlineStr">
        <is>
          <t>Number of derivative instruments | instrument</t>
        </is>
      </c>
      <c r="G8" s="6" t="n">
        <v>2</v>
      </c>
    </row>
    <row r="9">
      <c r="A9" s="4" t="inlineStr">
        <is>
          <t>Derivative, notional amount</t>
        </is>
      </c>
      <c r="G9" s="5" t="n">
        <v>14.3</v>
      </c>
    </row>
    <row r="10">
      <c r="A10" s="4" t="inlineStr">
        <is>
          <t>Gain on sale of derivatives</t>
        </is>
      </c>
      <c r="B10" s="5" t="n">
        <v>0.9</v>
      </c>
    </row>
    <row r="11">
      <c r="A11" s="4" t="inlineStr">
        <is>
          <t>Interest Rate Floor</t>
        </is>
      </c>
    </row>
    <row r="12">
      <c r="A12" s="3" t="inlineStr">
        <is>
          <t>Derivative Instruments and Hedging Activities Disclosures [Line Items]</t>
        </is>
      </c>
    </row>
    <row r="13">
      <c r="A13" s="4" t="inlineStr">
        <is>
          <t>Number of derivative instruments | instrument</t>
        </is>
      </c>
      <c r="E13" s="6" t="n">
        <v>20</v>
      </c>
    </row>
    <row r="14">
      <c r="A14" s="4" t="inlineStr">
        <is>
          <t>Derivative, notional amount</t>
        </is>
      </c>
      <c r="E14" s="7" t="n">
        <v>400</v>
      </c>
    </row>
    <row r="15">
      <c r="A15" s="4" t="inlineStr">
        <is>
          <t>Gain on sale of derivatives</t>
        </is>
      </c>
      <c r="C15" s="5" t="n">
        <v>8.4</v>
      </c>
    </row>
    <row r="16">
      <c r="A16" s="4" t="inlineStr">
        <is>
          <t>Upfront fee paid to counterparty</t>
        </is>
      </c>
      <c r="E16" s="5" t="n">
        <v>20.8</v>
      </c>
    </row>
    <row r="17">
      <c r="A17" s="4" t="inlineStr">
        <is>
          <t>Derivative, notional amount sold</t>
        </is>
      </c>
      <c r="C17" s="6" t="n">
        <v>200</v>
      </c>
    </row>
    <row r="18">
      <c r="A18" s="4" t="inlineStr">
        <is>
          <t>Proceeds from sale of derivative</t>
        </is>
      </c>
      <c r="C18" s="7" t="n">
        <v>13</v>
      </c>
    </row>
    <row r="19">
      <c r="A19" s="4" t="inlineStr">
        <is>
          <t>Recognition period for net gain on sale of derivative</t>
        </is>
      </c>
      <c r="C19" s="4" t="inlineStr">
        <is>
          <t>4 years 1 month 6 days</t>
        </is>
      </c>
    </row>
    <row r="20">
      <c r="A20" s="4" t="inlineStr">
        <is>
          <t>Interest Rate Floor | Fed Funds Rate</t>
        </is>
      </c>
    </row>
    <row r="21">
      <c r="A21" s="3" t="inlineStr">
        <is>
          <t>Derivative Instruments and Hedging Activities Disclosures [Line Items]</t>
        </is>
      </c>
    </row>
    <row r="22">
      <c r="A22" s="4" t="inlineStr">
        <is>
          <t>Floor interest rate (as a percent)</t>
        </is>
      </c>
      <c r="D22" s="4" t="inlineStr">
        <is>
          <t>2.50%</t>
        </is>
      </c>
    </row>
    <row r="23">
      <c r="A23" s="4" t="inlineStr">
        <is>
          <t>Interest Rate Floor | London Interbank Offered Rate (LIBOR)</t>
        </is>
      </c>
    </row>
    <row r="24">
      <c r="A24" s="3" t="inlineStr">
        <is>
          <t>Derivative Instruments and Hedging Activities Disclosures [Line Items]</t>
        </is>
      </c>
    </row>
    <row r="25">
      <c r="A25" s="4" t="inlineStr">
        <is>
          <t>Floor interest rate (as a percent)</t>
        </is>
      </c>
      <c r="D25" s="4" t="inlineStr">
        <is>
          <t>2.25%</t>
        </is>
      </c>
    </row>
    <row r="26">
      <c r="A26" s="4" t="inlineStr">
        <is>
          <t>Interest Rate Cap</t>
        </is>
      </c>
    </row>
    <row r="27">
      <c r="A27" s="3" t="inlineStr">
        <is>
          <t>Derivative Instruments and Hedging Activities Disclosures [Line Items]</t>
        </is>
      </c>
    </row>
    <row r="28">
      <c r="A28" s="4" t="inlineStr">
        <is>
          <t>Number of derivative instruments | instrument</t>
        </is>
      </c>
      <c r="D28" s="6" t="n">
        <v>26</v>
      </c>
    </row>
    <row r="29">
      <c r="A29" s="4" t="inlineStr">
        <is>
          <t>Derivative, notional amount</t>
        </is>
      </c>
      <c r="D29" s="5" t="n">
        <v>552.8</v>
      </c>
    </row>
    <row r="30">
      <c r="A30" s="4" t="inlineStr">
        <is>
          <t>Upfront fee paid to counterparty</t>
        </is>
      </c>
      <c r="D30" s="5" t="n">
        <v>24.7</v>
      </c>
      <c r="F30" s="5" t="n">
        <v>2.5</v>
      </c>
    </row>
    <row r="31">
      <c r="A31" s="4" t="inlineStr">
        <is>
          <t>Interest Rate Cap | Cap Agreement Expiring July 25, 2022</t>
        </is>
      </c>
    </row>
    <row r="32">
      <c r="A32" s="3" t="inlineStr">
        <is>
          <t>Derivative Instruments and Hedging Activities Disclosures [Line Items]</t>
        </is>
      </c>
    </row>
    <row r="33">
      <c r="A33" s="4" t="inlineStr">
        <is>
          <t>Derivative, notional amount</t>
        </is>
      </c>
      <c r="F33" s="9" t="n">
        <v>12.5</v>
      </c>
    </row>
    <row r="34">
      <c r="A34" s="4" t="inlineStr">
        <is>
          <t>Interest Rate Cap | Cap Agreement Expiring March 15, 2022</t>
        </is>
      </c>
    </row>
    <row r="35">
      <c r="A35" s="3" t="inlineStr">
        <is>
          <t>Derivative Instruments and Hedging Activities Disclosures [Line Items]</t>
        </is>
      </c>
    </row>
    <row r="36">
      <c r="A36" s="4" t="inlineStr">
        <is>
          <t>Derivative, notional amount</t>
        </is>
      </c>
      <c r="F36" s="7" t="n">
        <v>3</v>
      </c>
    </row>
    <row r="37">
      <c r="A37" s="4" t="inlineStr">
        <is>
          <t>Interest Rate Cap | Fed Funds Rate</t>
        </is>
      </c>
    </row>
    <row r="38">
      <c r="A38" s="3" t="inlineStr">
        <is>
          <t>Derivative Instruments and Hedging Activities Disclosures [Line Items]</t>
        </is>
      </c>
    </row>
    <row r="39">
      <c r="A39" s="4" t="inlineStr">
        <is>
          <t>Floor interest rate (as a percent)</t>
        </is>
      </c>
      <c r="D39" s="4" t="inlineStr">
        <is>
          <t>2.00%</t>
        </is>
      </c>
    </row>
    <row r="40">
      <c r="A40" s="4" t="inlineStr">
        <is>
          <t>Interest Rate Cap | London Interbank Offered Rate (LIBOR) | Cap Agreement Expiring July 25, 2022</t>
        </is>
      </c>
    </row>
    <row r="41">
      <c r="A41" s="3" t="inlineStr">
        <is>
          <t>Derivative Instruments and Hedging Activities Disclosures [Line Items]</t>
        </is>
      </c>
    </row>
    <row r="42">
      <c r="A42" s="4" t="inlineStr">
        <is>
          <t>Cap interest rate (as a percent)</t>
        </is>
      </c>
      <c r="F42" s="4" t="inlineStr">
        <is>
          <t>0.75%</t>
        </is>
      </c>
    </row>
    <row r="43">
      <c r="A43" s="4" t="inlineStr">
        <is>
          <t>Interest Rate Cap | London Interbank Offered Rate (LIBOR) | Cap Agreement Expiring March 15, 2022</t>
        </is>
      </c>
    </row>
    <row r="44">
      <c r="A44" s="3" t="inlineStr">
        <is>
          <t>Derivative Instruments and Hedging Activities Disclosures [Line Items]</t>
        </is>
      </c>
    </row>
    <row r="45">
      <c r="A45" s="4" t="inlineStr">
        <is>
          <t>Cap interest rate (as a percent)</t>
        </is>
      </c>
      <c r="F45" s="4" t="inlineStr">
        <is>
          <t>0.50%</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by Balance Sheet Location (Details) - Derivative assets - Derivatives designated as hedging instruments - USD ($) $ in Thousands</t>
        </is>
      </c>
      <c r="B1" s="2" t="inlineStr">
        <is>
          <t>Dec. 31, 2021</t>
        </is>
      </c>
      <c r="C1" s="2" t="inlineStr">
        <is>
          <t>Dec. 31, 2020</t>
        </is>
      </c>
    </row>
    <row r="2">
      <c r="A2" s="4" t="inlineStr">
        <is>
          <t>Interest Rate Floor | Cash Flow Hedging</t>
        </is>
      </c>
    </row>
    <row r="3">
      <c r="A3" s="3" t="inlineStr">
        <is>
          <t>Derivatives, Fair Value [Line Items]</t>
        </is>
      </c>
    </row>
    <row r="4">
      <c r="A4" s="4" t="inlineStr">
        <is>
          <t>Derivative assets</t>
        </is>
      </c>
      <c r="B4" s="7" t="n">
        <v>18992</v>
      </c>
      <c r="C4" s="7" t="n">
        <v>30766</v>
      </c>
    </row>
    <row r="5">
      <c r="A5" s="4" t="inlineStr">
        <is>
          <t>Interest Rate Cap | Cash Flow Hedging</t>
        </is>
      </c>
    </row>
    <row r="6">
      <c r="A6" s="3" t="inlineStr">
        <is>
          <t>Derivatives, Fair Value [Line Items]</t>
        </is>
      </c>
    </row>
    <row r="7">
      <c r="A7" s="4" t="inlineStr">
        <is>
          <t>Derivative assets</t>
        </is>
      </c>
      <c r="B7" s="6" t="n">
        <v>0</v>
      </c>
      <c r="C7" s="6" t="n">
        <v>0</v>
      </c>
    </row>
    <row r="8">
      <c r="A8" s="4" t="inlineStr">
        <is>
          <t>Interest Rate Cap | Fair Value Hedging</t>
        </is>
      </c>
    </row>
    <row r="9">
      <c r="A9" s="3" t="inlineStr">
        <is>
          <t>Derivatives, Fair Value [Line Items]</t>
        </is>
      </c>
    </row>
    <row r="10">
      <c r="A10" s="4" t="inlineStr">
        <is>
          <t>Derivative assets</t>
        </is>
      </c>
      <c r="B10" s="6" t="n">
        <v>15064</v>
      </c>
      <c r="C10" s="6" t="n">
        <v>0</v>
      </c>
    </row>
    <row r="11">
      <c r="A11" s="4" t="inlineStr">
        <is>
          <t>Interest Rate Swap | Fair Value Hedging</t>
        </is>
      </c>
    </row>
    <row r="12">
      <c r="A12" s="3" t="inlineStr">
        <is>
          <t>Derivatives, Fair Value [Line Items]</t>
        </is>
      </c>
    </row>
    <row r="13">
      <c r="A13" s="4" t="inlineStr">
        <is>
          <t>Derivative assets</t>
        </is>
      </c>
      <c r="B13" s="7" t="n">
        <v>0</v>
      </c>
      <c r="C13" s="7" t="n">
        <v>3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Cumulative Amount of Fair Value Hedging Adjustments (Details) - Securities available-for-sale - USD ($) $ in Thousands</t>
        </is>
      </c>
      <c r="B1" s="2" t="inlineStr">
        <is>
          <t>Dec. 31, 2021</t>
        </is>
      </c>
      <c r="C1" s="2" t="inlineStr">
        <is>
          <t>Dec. 31, 2020</t>
        </is>
      </c>
    </row>
    <row r="2">
      <c r="A2" s="3" t="inlineStr">
        <is>
          <t>Derivative Instruments and Hedging Activities Disclosures [Line Items]</t>
        </is>
      </c>
    </row>
    <row r="3">
      <c r="A3" s="4" t="inlineStr">
        <is>
          <t>Carrying Amount of the Hedged Asset (Liability)</t>
        </is>
      </c>
      <c r="B3" s="7" t="n">
        <v>697437</v>
      </c>
      <c r="C3" s="7" t="n">
        <v>15367</v>
      </c>
    </row>
    <row r="4">
      <c r="A4" s="4" t="inlineStr">
        <is>
          <t>Cumulative Amount of Fair Value Hedging Adjustments Included in the Carrying Amount of Hedged Assets/(Liabilities)</t>
        </is>
      </c>
      <c r="B4" s="7" t="n">
        <v>0</v>
      </c>
      <c r="C4" s="7" t="n">
        <v>-2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Amount of Gain (Loss) Recognized in OCI and Reclassified into Income (Details) - USD ($) $ in Thousand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Amount of Gain (Loss) Recognized in OCI</t>
        </is>
      </c>
      <c r="B4" s="7" t="n">
        <v>-17780</v>
      </c>
      <c r="C4" s="7" t="n">
        <v>22186</v>
      </c>
    </row>
    <row r="5">
      <c r="A5" s="4" t="inlineStr">
        <is>
          <t>Interest income - Other interest earning assets</t>
        </is>
      </c>
      <c r="B5" s="6" t="n">
        <v>6799</v>
      </c>
      <c r="C5" s="6" t="n">
        <v>1639</v>
      </c>
    </row>
    <row r="6">
      <c r="A6" s="4" t="inlineStr">
        <is>
          <t>Interest expense - Subordinated debentures</t>
        </is>
      </c>
      <c r="B6" s="6" t="n">
        <v>-993</v>
      </c>
      <c r="C6" s="6" t="n">
        <v>-1083</v>
      </c>
    </row>
    <row r="7">
      <c r="A7" s="4" t="inlineStr">
        <is>
          <t>Derivatives designated as hedging instruments | Reclassification out of Accumulated Other Comprehensive Income</t>
        </is>
      </c>
    </row>
    <row r="8">
      <c r="A8" s="3" t="inlineStr">
        <is>
          <t>Derivative Instruments and Hedging Activities Disclosures [Line Items]</t>
        </is>
      </c>
    </row>
    <row r="9">
      <c r="A9" s="4" t="inlineStr">
        <is>
          <t>Interest income - Other interest earning assets</t>
        </is>
      </c>
      <c r="B9" s="6" t="n">
        <v>560</v>
      </c>
      <c r="C9" s="6" t="n">
        <v>745</v>
      </c>
    </row>
    <row r="10">
      <c r="A10" s="4" t="inlineStr">
        <is>
          <t>Interest income - Taxable securities</t>
        </is>
      </c>
      <c r="B10" s="6" t="n">
        <v>4303</v>
      </c>
      <c r="C10" s="6" t="n">
        <v>2910</v>
      </c>
    </row>
    <row r="11">
      <c r="A11" s="4" t="inlineStr">
        <is>
          <t>Interest expense - Subordinated debentures</t>
        </is>
      </c>
      <c r="B11" s="6" t="n">
        <v>-402</v>
      </c>
      <c r="C11" s="6" t="n">
        <v>-309</v>
      </c>
    </row>
    <row r="12">
      <c r="A12" s="4" t="inlineStr">
        <is>
          <t>Derivatives designated as hedging instruments | Cash flow hedge interest rate floor</t>
        </is>
      </c>
    </row>
    <row r="13">
      <c r="A13" s="3" t="inlineStr">
        <is>
          <t>Derivative Instruments and Hedging Activities Disclosures [Line Items]</t>
        </is>
      </c>
    </row>
    <row r="14">
      <c r="A14" s="4" t="inlineStr">
        <is>
          <t>Amount of Gain (Loss) Recognized in OCI</t>
        </is>
      </c>
      <c r="B14" s="6" t="n">
        <v>-1483</v>
      </c>
      <c r="C14" s="6" t="n">
        <v>6167</v>
      </c>
    </row>
    <row r="15">
      <c r="A15" s="4" t="inlineStr">
        <is>
          <t>Derivatives designated as hedging instruments | Cash flow hedge interest rate floor</t>
        </is>
      </c>
    </row>
    <row r="16">
      <c r="A16" s="3" t="inlineStr">
        <is>
          <t>Derivative Instruments and Hedging Activities Disclosures [Line Items]</t>
        </is>
      </c>
    </row>
    <row r="17">
      <c r="A17" s="4" t="inlineStr">
        <is>
          <t>Amount of Gain (Loss) Recognized in OCI</t>
        </is>
      </c>
      <c r="B17" s="6" t="n">
        <v>-5931</v>
      </c>
      <c r="C17" s="6" t="n">
        <v>17949</v>
      </c>
    </row>
    <row r="18">
      <c r="A18" s="4" t="inlineStr">
        <is>
          <t>Derivatives designated as hedging instruments | Cash flow hedge interest rate cap</t>
        </is>
      </c>
    </row>
    <row r="19">
      <c r="A19" s="3" t="inlineStr">
        <is>
          <t>Derivative Instruments and Hedging Activities Disclosures [Line Items]</t>
        </is>
      </c>
    </row>
    <row r="20">
      <c r="A20" s="4" t="inlineStr">
        <is>
          <t>Amount of Gain (Loss) Recognized in OCI</t>
        </is>
      </c>
      <c r="B20" s="6" t="n">
        <v>0</v>
      </c>
      <c r="C20" s="6" t="n">
        <v>-297</v>
      </c>
    </row>
    <row r="21">
      <c r="A21" s="4" t="inlineStr">
        <is>
          <t>Derivatives designated as hedging instruments | Cash flow hedge interest rate cap | Fair Value Hedging</t>
        </is>
      </c>
    </row>
    <row r="22">
      <c r="A22" s="3" t="inlineStr">
        <is>
          <t>Derivative Instruments and Hedging Activities Disclosures [Line Items]</t>
        </is>
      </c>
    </row>
    <row r="23">
      <c r="A23" s="4" t="inlineStr">
        <is>
          <t>Amount of Gain (Loss) Recognized in OCI</t>
        </is>
      </c>
      <c r="B23" s="7" t="n">
        <v>-7951</v>
      </c>
      <c r="C23"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6" customWidth="1" min="5" max="5"/>
    <col width="33" customWidth="1" min="6" max="6"/>
    <col width="33" customWidth="1" min="7" max="7"/>
    <col width="27" customWidth="1" min="8" max="8"/>
    <col width="18" customWidth="1" min="9" max="9"/>
    <col width="46" customWidth="1" min="10" max="10"/>
  </cols>
  <sheetData>
    <row r="1">
      <c r="A1" s="1" t="inlineStr">
        <is>
          <t>CONSOLIDATED STATEMENTS OF SHAREHOLDERS' EQUITY - USD ($) $ in Thousands</t>
        </is>
      </c>
      <c r="B1" s="2" t="inlineStr">
        <is>
          <t>Total</t>
        </is>
      </c>
      <c r="C1" s="2" t="inlineStr">
        <is>
          <t>Class A Common Stock</t>
        </is>
      </c>
      <c r="D1" s="2" t="inlineStr">
        <is>
          <t>Class B Common Stock</t>
        </is>
      </c>
      <c r="E1" s="2" t="inlineStr">
        <is>
          <t>Preferred Stock</t>
        </is>
      </c>
      <c r="F1" s="2" t="inlineStr">
        <is>
          <t>Common StockClass A Common Stock</t>
        </is>
      </c>
      <c r="G1" s="2" t="inlineStr">
        <is>
          <t>Common StockClass B Common Stock</t>
        </is>
      </c>
      <c r="H1" s="2" t="inlineStr">
        <is>
          <t>Additional Paid-In Capital</t>
        </is>
      </c>
      <c r="I1" s="2" t="inlineStr">
        <is>
          <t>Retained Earnings</t>
        </is>
      </c>
      <c r="J1" s="2" t="inlineStr">
        <is>
          <t>Accumulated Other Comprehensive Income/(Loss)</t>
        </is>
      </c>
    </row>
    <row r="2">
      <c r="A2" s="4" t="inlineStr">
        <is>
          <t>Balance at beginning of period (shares) at Dec. 31, 2019</t>
        </is>
      </c>
      <c r="E2" s="6" t="n">
        <v>0</v>
      </c>
      <c r="F2" s="6" t="n">
        <v>17775160</v>
      </c>
      <c r="G2" s="6" t="n">
        <v>892836</v>
      </c>
    </row>
    <row r="3">
      <c r="A3" s="4" t="inlineStr">
        <is>
          <t>Balance at beginning of period at Dec. 31, 2019</t>
        </is>
      </c>
      <c r="B3" s="7" t="n">
        <v>231036</v>
      </c>
      <c r="E3" s="7" t="n">
        <v>0</v>
      </c>
      <c r="F3" s="7" t="n">
        <v>178</v>
      </c>
      <c r="G3" s="7" t="n">
        <v>9</v>
      </c>
      <c r="H3" s="7" t="n">
        <v>132138</v>
      </c>
      <c r="I3" s="7" t="n">
        <v>92310</v>
      </c>
      <c r="J3" s="7" t="n">
        <v>6401</v>
      </c>
    </row>
    <row r="4">
      <c r="A4" s="3" t="inlineStr">
        <is>
          <t>Increase (Decrease) in Stockholders' Equity [Roll Forward]</t>
        </is>
      </c>
    </row>
    <row r="5">
      <c r="A5" s="4" t="inlineStr">
        <is>
          <t>Total comprehensive income, net of tax</t>
        </is>
      </c>
      <c r="B5" s="6" t="n">
        <v>65673</v>
      </c>
      <c r="I5" s="6" t="n">
        <v>26038</v>
      </c>
      <c r="J5" s="6" t="n">
        <v>39635</v>
      </c>
    </row>
    <row r="6">
      <c r="A6" s="4" t="inlineStr">
        <is>
          <t>Conversion of Class B common stock to Class A common stock (shares)</t>
        </is>
      </c>
      <c r="F6" s="6" t="n">
        <v>828639</v>
      </c>
      <c r="G6" s="6" t="n">
        <v>-828639</v>
      </c>
    </row>
    <row r="7">
      <c r="A7" s="4" t="inlineStr">
        <is>
          <t>Conversion of Class B common stock to Class A common stock</t>
        </is>
      </c>
      <c r="B7" s="6" t="n">
        <v>0</v>
      </c>
      <c r="F7" s="7" t="n">
        <v>8</v>
      </c>
      <c r="G7" s="7" t="n">
        <v>-8</v>
      </c>
    </row>
    <row r="8">
      <c r="A8" s="4" t="inlineStr">
        <is>
          <t>Stock-based compensation</t>
        </is>
      </c>
      <c r="B8" s="6" t="n">
        <v>884</v>
      </c>
      <c r="H8" s="6" t="n">
        <v>884</v>
      </c>
    </row>
    <row r="9">
      <c r="A9" s="4" t="inlineStr">
        <is>
          <t>Exercise of stock options and issuance of share-based awards, net of shares withheld for employee taxes (shares)</t>
        </is>
      </c>
      <c r="F9" s="6" t="n">
        <v>165972</v>
      </c>
    </row>
    <row r="10">
      <c r="A10" s="4" t="inlineStr">
        <is>
          <t>Exercise of stock options and issuance of share-based awards, net of shares withheld for employee taxes</t>
        </is>
      </c>
      <c r="B10" s="6" t="n">
        <v>-3294</v>
      </c>
      <c r="F10" s="7" t="n">
        <v>2</v>
      </c>
      <c r="H10" s="6" t="n">
        <v>-3296</v>
      </c>
    </row>
    <row r="11">
      <c r="A11" s="4" t="inlineStr">
        <is>
          <t>Balance at end of period (shares) at Dec. 31, 2020</t>
        </is>
      </c>
      <c r="C11" s="6" t="n">
        <v>18770000</v>
      </c>
      <c r="D11" s="6" t="n">
        <v>64000</v>
      </c>
      <c r="E11" s="6" t="n">
        <v>0</v>
      </c>
      <c r="F11" s="6" t="n">
        <v>18769771</v>
      </c>
      <c r="G11" s="6" t="n">
        <v>64197</v>
      </c>
    </row>
    <row r="12">
      <c r="A12" s="4" t="inlineStr">
        <is>
          <t>Balance at end of period at Dec. 31, 2020</t>
        </is>
      </c>
      <c r="B12" s="6" t="n">
        <v>294299</v>
      </c>
      <c r="E12" s="7" t="n">
        <v>0</v>
      </c>
      <c r="F12" s="7" t="n">
        <v>188</v>
      </c>
      <c r="G12" s="7" t="n">
        <v>1</v>
      </c>
      <c r="H12" s="6" t="n">
        <v>129726</v>
      </c>
      <c r="I12" s="6" t="n">
        <v>118348</v>
      </c>
      <c r="J12" s="6" t="n">
        <v>46036</v>
      </c>
    </row>
    <row r="13">
      <c r="A13" s="3" t="inlineStr">
        <is>
          <t>Increase (Decrease) in Stockholders' Equity [Roll Forward]</t>
        </is>
      </c>
    </row>
    <row r="14">
      <c r="A14" s="4" t="inlineStr">
        <is>
          <t>Total comprehensive income, net of tax</t>
        </is>
      </c>
      <c r="B14" s="6" t="n">
        <v>25570</v>
      </c>
      <c r="I14" s="6" t="n">
        <v>78528</v>
      </c>
      <c r="J14" s="6" t="n">
        <v>-52958</v>
      </c>
    </row>
    <row r="15">
      <c r="A15" s="4" t="inlineStr">
        <is>
          <t>Dividends on preferred stock</t>
        </is>
      </c>
      <c r="B15" s="6" t="n">
        <v>-3016</v>
      </c>
      <c r="I15" s="6" t="n">
        <v>-3016</v>
      </c>
    </row>
    <row r="16">
      <c r="A16" s="4" t="inlineStr">
        <is>
          <t>Net proceeds from stock issuance (shares)</t>
        </is>
      </c>
      <c r="E16" s="6" t="n">
        <v>200000</v>
      </c>
      <c r="F16" s="6" t="n">
        <v>11164214</v>
      </c>
    </row>
    <row r="17">
      <c r="A17" s="4" t="inlineStr">
        <is>
          <t>Net proceeds from stock issuance</t>
        </is>
      </c>
      <c r="B17" s="6" t="n">
        <v>1291436</v>
      </c>
      <c r="E17" s="7" t="n">
        <v>2</v>
      </c>
      <c r="F17" s="7" t="n">
        <v>111</v>
      </c>
      <c r="H17" s="6" t="n">
        <v>1291323</v>
      </c>
    </row>
    <row r="18">
      <c r="A18" s="4" t="inlineStr">
        <is>
          <t>Conversion of Class B common stock to Class A common stock (shares)</t>
        </is>
      </c>
      <c r="F18" s="6" t="n">
        <v>64197</v>
      </c>
      <c r="G18" s="6" t="n">
        <v>-64197</v>
      </c>
    </row>
    <row r="19">
      <c r="A19" s="4" t="inlineStr">
        <is>
          <t>Conversion of Class B common stock to Class A common stock</t>
        </is>
      </c>
      <c r="B19" s="6" t="n">
        <v>0</v>
      </c>
      <c r="F19" s="7" t="n">
        <v>1</v>
      </c>
      <c r="G19" s="7" t="n">
        <v>-1</v>
      </c>
    </row>
    <row r="20">
      <c r="A20" s="4" t="inlineStr">
        <is>
          <t>Stock-based compensation</t>
        </is>
      </c>
      <c r="B20" s="6" t="n">
        <v>1932</v>
      </c>
      <c r="H20" s="6" t="n">
        <v>1932</v>
      </c>
    </row>
    <row r="21">
      <c r="A21" s="4" t="inlineStr">
        <is>
          <t>Exercise of stock options and issuance of share-based awards, net of shares withheld for employee taxes (shares)</t>
        </is>
      </c>
      <c r="F21" s="6" t="n">
        <v>404524</v>
      </c>
    </row>
    <row r="22">
      <c r="A22" s="4" t="inlineStr">
        <is>
          <t>Exercise of stock options and issuance of share-based awards, net of shares withheld for employee taxes</t>
        </is>
      </c>
      <c r="B22" s="6" t="n">
        <v>-1385</v>
      </c>
      <c r="F22" s="7" t="n">
        <v>4</v>
      </c>
      <c r="H22" s="6" t="n">
        <v>-1389</v>
      </c>
    </row>
    <row r="23">
      <c r="A23" s="4" t="inlineStr">
        <is>
          <t>Balance at end of period (shares) at Dec. 31, 2021</t>
        </is>
      </c>
      <c r="C23" s="6" t="n">
        <v>30403000</v>
      </c>
      <c r="D23" s="6" t="n">
        <v>0</v>
      </c>
      <c r="E23" s="6" t="n">
        <v>200000</v>
      </c>
      <c r="F23" s="6" t="n">
        <v>30402706</v>
      </c>
      <c r="G23" s="6" t="n">
        <v>0</v>
      </c>
    </row>
    <row r="24">
      <c r="A24" s="4" t="inlineStr">
        <is>
          <t>Balance at end of period at Dec. 31, 2021</t>
        </is>
      </c>
      <c r="B24" s="7" t="n">
        <v>1608836</v>
      </c>
      <c r="E24" s="7" t="n">
        <v>2</v>
      </c>
      <c r="F24" s="7" t="n">
        <v>304</v>
      </c>
      <c r="G24" s="7" t="n">
        <v>0</v>
      </c>
      <c r="H24" s="7" t="n">
        <v>1421592</v>
      </c>
      <c r="I24" s="7" t="n">
        <v>193860</v>
      </c>
      <c r="J24" s="7" t="n">
        <v>-69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 Effect of Fair Value Hedge Accounting (Details) - USD ($) $ in Thousand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Interest income - Taxable securities</t>
        </is>
      </c>
      <c r="B4" s="7" t="n">
        <v>36094</v>
      </c>
      <c r="C4" s="7" t="n">
        <v>17465</v>
      </c>
    </row>
    <row r="5">
      <c r="A5" s="4" t="inlineStr">
        <is>
          <t>Interest income - Tax-exempt securities</t>
        </is>
      </c>
      <c r="B5" s="6" t="n">
        <v>17301</v>
      </c>
      <c r="C5" s="6" t="n">
        <v>5062</v>
      </c>
    </row>
    <row r="6">
      <c r="A6" s="4" t="inlineStr">
        <is>
          <t>Interest Rate Cap | Fair Value Hedging</t>
        </is>
      </c>
    </row>
    <row r="7">
      <c r="A7" s="3" t="inlineStr">
        <is>
          <t>Interest rate contracts:</t>
        </is>
      </c>
    </row>
    <row r="8">
      <c r="A8" s="4" t="inlineStr">
        <is>
          <t>Amount excluded from effectiveness testing recognized in earnings based on amortization approach</t>
        </is>
      </c>
      <c r="B8" s="6" t="n">
        <v>-1729</v>
      </c>
      <c r="C8" s="6" t="n">
        <v>0</v>
      </c>
    </row>
    <row r="9">
      <c r="A9" s="4" t="inlineStr">
        <is>
          <t>Interest Rate Cap | Fair Value Hedging | Interest income - Taxable securities</t>
        </is>
      </c>
    </row>
    <row r="10">
      <c r="A10" s="3" t="inlineStr">
        <is>
          <t>Interest rate contracts:</t>
        </is>
      </c>
    </row>
    <row r="11">
      <c r="A11" s="4" t="inlineStr">
        <is>
          <t>Hedged items</t>
        </is>
      </c>
      <c r="B11" s="6" t="n">
        <v>-626</v>
      </c>
      <c r="C11" s="6" t="n">
        <v>-390</v>
      </c>
    </row>
    <row r="12">
      <c r="A12" s="4" t="inlineStr">
        <is>
          <t>Interest Rate Cap | Fair Value Hedging | Interest income - Tax-exempt securities</t>
        </is>
      </c>
    </row>
    <row r="13">
      <c r="A13" s="3" t="inlineStr">
        <is>
          <t>Interest rate contracts:</t>
        </is>
      </c>
    </row>
    <row r="14">
      <c r="A14" s="4" t="inlineStr">
        <is>
          <t>Hedged items</t>
        </is>
      </c>
      <c r="B14" s="6" t="n">
        <v>0</v>
      </c>
      <c r="C14" s="6" t="n">
        <v>0</v>
      </c>
    </row>
    <row r="15">
      <c r="A15" s="4" t="inlineStr">
        <is>
          <t>Derivatives designated as hedging instruments | Interest Rate Cap | Fair Value Hedging | Interest income - Taxable securities</t>
        </is>
      </c>
    </row>
    <row r="16">
      <c r="A16" s="3" t="inlineStr">
        <is>
          <t>Interest rate contracts:</t>
        </is>
      </c>
    </row>
    <row r="17">
      <c r="A17" s="4" t="inlineStr">
        <is>
          <t>Derivatives designated as hedging instruments</t>
        </is>
      </c>
      <c r="B17" s="6" t="n">
        <v>515</v>
      </c>
      <c r="C17" s="6" t="n">
        <v>355</v>
      </c>
    </row>
    <row r="18">
      <c r="A18" s="4" t="inlineStr">
        <is>
          <t>Derivatives designated as hedging instruments | Interest Rate Cap | Fair Value Hedging | Interest income - Tax-exempt securities</t>
        </is>
      </c>
    </row>
    <row r="19">
      <c r="A19" s="3" t="inlineStr">
        <is>
          <t>Interest rate contracts:</t>
        </is>
      </c>
    </row>
    <row r="20">
      <c r="A20" s="4" t="inlineStr">
        <is>
          <t>Derivatives designated as hedging instruments</t>
        </is>
      </c>
      <c r="B20" s="7" t="n">
        <v>0</v>
      </c>
      <c r="C20"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Expense (Details) - USD ($) $ in Thousands</t>
        </is>
      </c>
      <c r="B1" s="2" t="inlineStr">
        <is>
          <t>12 Months Ended</t>
        </is>
      </c>
    </row>
    <row r="2">
      <c r="B2" s="2" t="inlineStr">
        <is>
          <t>Dec. 31, 2021</t>
        </is>
      </c>
      <c r="C2" s="2" t="inlineStr">
        <is>
          <t>Dec. 31, 2020</t>
        </is>
      </c>
    </row>
    <row r="3">
      <c r="A3" s="3" t="inlineStr">
        <is>
          <t>Current provision</t>
        </is>
      </c>
    </row>
    <row r="4">
      <c r="A4" s="4" t="inlineStr">
        <is>
          <t>Federal</t>
        </is>
      </c>
      <c r="B4" s="7" t="n">
        <v>3556</v>
      </c>
      <c r="C4" s="7" t="n">
        <v>3441</v>
      </c>
    </row>
    <row r="5">
      <c r="A5" s="4" t="inlineStr">
        <is>
          <t>State</t>
        </is>
      </c>
      <c r="B5" s="6" t="n">
        <v>4391</v>
      </c>
      <c r="C5" s="6" t="n">
        <v>2121</v>
      </c>
    </row>
    <row r="6">
      <c r="A6" s="4" t="inlineStr">
        <is>
          <t>Current provision</t>
        </is>
      </c>
      <c r="B6" s="6" t="n">
        <v>7947</v>
      </c>
      <c r="C6" s="6" t="n">
        <v>5562</v>
      </c>
    </row>
    <row r="7">
      <c r="A7" s="4" t="inlineStr">
        <is>
          <t>Federal deferred tax benefit</t>
        </is>
      </c>
      <c r="B7" s="6" t="n">
        <v>-614</v>
      </c>
      <c r="C7" s="6" t="n">
        <v>-286</v>
      </c>
    </row>
    <row r="8">
      <c r="A8" s="4" t="inlineStr">
        <is>
          <t>State deferred tax benefit</t>
        </is>
      </c>
      <c r="B8" s="6" t="n">
        <v>-458</v>
      </c>
      <c r="C8" s="6" t="n">
        <v>-120</v>
      </c>
    </row>
    <row r="9">
      <c r="A9" s="4" t="inlineStr">
        <is>
          <t>Deferred tax (benefit) expense</t>
        </is>
      </c>
      <c r="B9" s="6" t="n">
        <v>-1072</v>
      </c>
      <c r="C9" s="6" t="n">
        <v>-406</v>
      </c>
    </row>
    <row r="10">
      <c r="A10" s="4" t="inlineStr">
        <is>
          <t>Income tax expense</t>
        </is>
      </c>
      <c r="B10" s="7" t="n">
        <v>6875</v>
      </c>
      <c r="C10" s="7" t="n">
        <v>51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1</t>
        </is>
      </c>
      <c r="C2" s="2" t="inlineStr">
        <is>
          <t>Dec. 31, 2020</t>
        </is>
      </c>
    </row>
    <row r="3">
      <c r="A3" s="3" t="inlineStr">
        <is>
          <t>Amount</t>
        </is>
      </c>
    </row>
    <row r="4">
      <c r="A4" s="4" t="inlineStr">
        <is>
          <t>Statutory federal tax</t>
        </is>
      </c>
      <c r="B4" s="7" t="n">
        <v>17935</v>
      </c>
      <c r="C4" s="7" t="n">
        <v>6551</v>
      </c>
    </row>
    <row r="5">
      <c r="A5" s="4" t="inlineStr">
        <is>
          <t>State tax, net of federal benefit</t>
        </is>
      </c>
      <c r="B5" s="6" t="n">
        <v>3208</v>
      </c>
      <c r="C5" s="6" t="n">
        <v>1687</v>
      </c>
    </row>
    <row r="6">
      <c r="A6" s="4" t="inlineStr">
        <is>
          <t>Tax credits</t>
        </is>
      </c>
      <c r="B6" s="6" t="n">
        <v>-409</v>
      </c>
      <c r="C6" s="6" t="n">
        <v>-290</v>
      </c>
    </row>
    <row r="7">
      <c r="A7" s="4" t="inlineStr">
        <is>
          <t>Tax-exempt income, net</t>
        </is>
      </c>
      <c r="B7" s="6" t="n">
        <v>-3998</v>
      </c>
      <c r="C7" s="6" t="n">
        <v>-1063</v>
      </c>
    </row>
    <row r="8">
      <c r="A8" s="4" t="inlineStr">
        <is>
          <t>Excess tax benefit from stock-based compensation</t>
        </is>
      </c>
      <c r="B8" s="6" t="n">
        <v>-9846</v>
      </c>
      <c r="C8" s="6" t="n">
        <v>-1681</v>
      </c>
    </row>
    <row r="9">
      <c r="A9" s="4" t="inlineStr">
        <is>
          <t>Other items, net</t>
        </is>
      </c>
      <c r="B9" s="6" t="n">
        <v>-15</v>
      </c>
      <c r="C9" s="6" t="n">
        <v>-48</v>
      </c>
    </row>
    <row r="10">
      <c r="A10" s="4" t="inlineStr">
        <is>
          <t>Income tax expense</t>
        </is>
      </c>
      <c r="B10" s="7" t="n">
        <v>6875</v>
      </c>
      <c r="C10" s="7" t="n">
        <v>5156</v>
      </c>
    </row>
    <row r="11">
      <c r="A11" s="3" t="inlineStr">
        <is>
          <t>Rate</t>
        </is>
      </c>
    </row>
    <row r="12">
      <c r="A12" s="4" t="inlineStr">
        <is>
          <t>Statutory federal tax (as a percent)</t>
        </is>
      </c>
      <c r="B12" s="4" t="inlineStr">
        <is>
          <t>21.00%</t>
        </is>
      </c>
      <c r="C12" s="4" t="inlineStr">
        <is>
          <t>21.00%</t>
        </is>
      </c>
    </row>
    <row r="13">
      <c r="A13" s="4" t="inlineStr">
        <is>
          <t>State tax, net of federal benefit (as a percent)</t>
        </is>
      </c>
      <c r="B13" s="4" t="inlineStr">
        <is>
          <t>3.80%</t>
        </is>
      </c>
      <c r="C13" s="4" t="inlineStr">
        <is>
          <t>5.40%</t>
        </is>
      </c>
    </row>
    <row r="14">
      <c r="A14" s="4" t="inlineStr">
        <is>
          <t>Tax credits (as a percent)</t>
        </is>
      </c>
      <c r="B14" s="4" t="inlineStr">
        <is>
          <t>(0.50%)</t>
        </is>
      </c>
      <c r="C14" s="4" t="inlineStr">
        <is>
          <t>(0.90%)</t>
        </is>
      </c>
    </row>
    <row r="15">
      <c r="A15" s="4" t="inlineStr">
        <is>
          <t>Tax exempt income, net (as a percent)</t>
        </is>
      </c>
      <c r="B15" s="4" t="inlineStr">
        <is>
          <t>(4.70%)</t>
        </is>
      </c>
      <c r="C15" s="4" t="inlineStr">
        <is>
          <t>(3.40%)</t>
        </is>
      </c>
    </row>
    <row r="16">
      <c r="A16" s="4" t="inlineStr">
        <is>
          <t>Excess tax benefit from stock-based compensation (as a percent)</t>
        </is>
      </c>
      <c r="B16" s="4" t="inlineStr">
        <is>
          <t>(11.50%)</t>
        </is>
      </c>
      <c r="C16" s="4" t="inlineStr">
        <is>
          <t>(5.40%)</t>
        </is>
      </c>
    </row>
    <row r="17">
      <c r="A17" s="4" t="inlineStr">
        <is>
          <t>Other items, net (as a percent)</t>
        </is>
      </c>
      <c r="B17" s="4" t="inlineStr">
        <is>
          <t>0.00%</t>
        </is>
      </c>
      <c r="C17" s="4" t="inlineStr">
        <is>
          <t>(0.20%)</t>
        </is>
      </c>
    </row>
    <row r="18">
      <c r="A18" s="4" t="inlineStr">
        <is>
          <t>Actual tax expense (benefit) (as a percent)</t>
        </is>
      </c>
      <c r="B18" s="4" t="inlineStr">
        <is>
          <t>8.10%</t>
        </is>
      </c>
      <c r="C18" s="4" t="inlineStr">
        <is>
          <t>16.5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expense</t>
        </is>
      </c>
      <c r="B4" s="7" t="n">
        <v>6875</v>
      </c>
      <c r="C4" s="7" t="n">
        <v>5156</v>
      </c>
    </row>
    <row r="5">
      <c r="A5" s="4" t="inlineStr">
        <is>
          <t>Effective tax rate (as a percent)</t>
        </is>
      </c>
      <c r="B5" s="4" t="inlineStr">
        <is>
          <t>8.10%</t>
        </is>
      </c>
      <c r="C5" s="4" t="inlineStr">
        <is>
          <t>16.5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7" t="n">
        <v>2027</v>
      </c>
      <c r="C3" s="7" t="n">
        <v>1941</v>
      </c>
    </row>
    <row r="4">
      <c r="A4" s="4" t="inlineStr">
        <is>
          <t>Securities available-for-sale</t>
        </is>
      </c>
      <c r="B4" s="6" t="n">
        <v>4016</v>
      </c>
      <c r="C4" s="6" t="n">
        <v>0</v>
      </c>
    </row>
    <row r="5">
      <c r="A5" s="4" t="inlineStr">
        <is>
          <t>Accrued vacation pay</t>
        </is>
      </c>
      <c r="B5" s="6" t="n">
        <v>633</v>
      </c>
      <c r="C5" s="6" t="n">
        <v>448</v>
      </c>
    </row>
    <row r="6">
      <c r="A6" s="4" t="inlineStr">
        <is>
          <t>Accrued bonus</t>
        </is>
      </c>
      <c r="B6" s="6" t="n">
        <v>402</v>
      </c>
      <c r="C6" s="6" t="n">
        <v>301</v>
      </c>
    </row>
    <row r="7">
      <c r="A7" s="4" t="inlineStr">
        <is>
          <t>State taxes</t>
        </is>
      </c>
      <c r="B7" s="6" t="n">
        <v>660</v>
      </c>
      <c r="C7" s="6" t="n">
        <v>423</v>
      </c>
    </row>
    <row r="8">
      <c r="A8" s="4" t="inlineStr">
        <is>
          <t>Operating lease liabilities</t>
        </is>
      </c>
      <c r="B8" s="6" t="n">
        <v>1534</v>
      </c>
      <c r="C8" s="6" t="n">
        <v>948</v>
      </c>
    </row>
    <row r="9">
      <c r="A9" s="4" t="inlineStr">
        <is>
          <t>Other</t>
        </is>
      </c>
      <c r="B9" s="6" t="n">
        <v>987</v>
      </c>
      <c r="C9" s="6" t="n">
        <v>279</v>
      </c>
    </row>
    <row r="10">
      <c r="A10" s="4" t="inlineStr">
        <is>
          <t>Deferred tax assets</t>
        </is>
      </c>
      <c r="B10" s="6" t="n">
        <v>10259</v>
      </c>
      <c r="C10" s="6" t="n">
        <v>4340</v>
      </c>
    </row>
    <row r="11">
      <c r="A11" s="3" t="inlineStr">
        <is>
          <t>Deferred tax liabilities</t>
        </is>
      </c>
    </row>
    <row r="12">
      <c r="A12" s="4" t="inlineStr">
        <is>
          <t>Basis difference in fixed assets</t>
        </is>
      </c>
      <c r="B12" s="6" t="n">
        <v>-546</v>
      </c>
      <c r="C12" s="6" t="n">
        <v>-271</v>
      </c>
    </row>
    <row r="13">
      <c r="A13" s="4" t="inlineStr">
        <is>
          <t>Securities available-for-sale</t>
        </is>
      </c>
      <c r="B13" s="6" t="n">
        <v>0</v>
      </c>
      <c r="C13" s="6" t="n">
        <v>-11301</v>
      </c>
    </row>
    <row r="14">
      <c r="A14" s="4" t="inlineStr">
        <is>
          <t>Derivatives</t>
        </is>
      </c>
      <c r="B14" s="6" t="n">
        <v>-1147</v>
      </c>
      <c r="C14" s="6" t="n">
        <v>-6665</v>
      </c>
    </row>
    <row r="15">
      <c r="A15" s="4" t="inlineStr">
        <is>
          <t>Operating lease right-of-use assets</t>
        </is>
      </c>
      <c r="B15" s="6" t="n">
        <v>-1307</v>
      </c>
      <c r="C15" s="6" t="n">
        <v>-505</v>
      </c>
    </row>
    <row r="16">
      <c r="A16" s="4" t="inlineStr">
        <is>
          <t>Other</t>
        </is>
      </c>
      <c r="B16" s="6" t="n">
        <v>-766</v>
      </c>
      <c r="C16" s="6" t="n">
        <v>-1012</v>
      </c>
    </row>
    <row r="17">
      <c r="A17" s="4" t="inlineStr">
        <is>
          <t>Deferred tax liabilities</t>
        </is>
      </c>
      <c r="B17" s="6" t="n">
        <v>-3766</v>
      </c>
      <c r="C17" s="6" t="n">
        <v>-19754</v>
      </c>
    </row>
    <row r="18">
      <c r="A18" s="4" t="inlineStr">
        <is>
          <t>Deferred tax asset (liability), net</t>
        </is>
      </c>
      <c r="B18" s="7" t="n">
        <v>6493</v>
      </c>
    </row>
    <row r="19">
      <c r="A19" s="4" t="inlineStr">
        <is>
          <t>Deferred tax asset (liability), net</t>
        </is>
      </c>
      <c r="C19" s="7" t="n">
        <v>-154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Items (Details) - USD ($) $ in Thousands</t>
        </is>
      </c>
      <c r="B1" s="2" t="inlineStr">
        <is>
          <t>Dec. 31, 2021</t>
        </is>
      </c>
      <c r="C1" s="2" t="inlineStr">
        <is>
          <t>Dec. 31, 2020</t>
        </is>
      </c>
    </row>
    <row r="2">
      <c r="A2" s="3" t="inlineStr">
        <is>
          <t>Debt Instrument [Line Items]</t>
        </is>
      </c>
    </row>
    <row r="3">
      <c r="A3" s="4" t="inlineStr">
        <is>
          <t>Allowance for commitments</t>
        </is>
      </c>
      <c r="B3" s="7" t="n">
        <v>600</v>
      </c>
      <c r="C3" s="7" t="n">
        <v>100</v>
      </c>
    </row>
    <row r="4">
      <c r="A4" s="4" t="inlineStr">
        <is>
          <t>Total credit extension commitments</t>
        </is>
      </c>
      <c r="B4" s="6" t="n">
        <v>248576</v>
      </c>
      <c r="C4" s="6" t="n">
        <v>49620</v>
      </c>
    </row>
    <row r="5">
      <c r="A5" s="4" t="inlineStr">
        <is>
          <t>Unfunded lines of credit</t>
        </is>
      </c>
    </row>
    <row r="6">
      <c r="A6" s="3" t="inlineStr">
        <is>
          <t>Debt Instrument [Line Items]</t>
        </is>
      </c>
    </row>
    <row r="7">
      <c r="A7" s="4" t="inlineStr">
        <is>
          <t>Total credit extension commitments</t>
        </is>
      </c>
      <c r="B7" s="6" t="n">
        <v>248092</v>
      </c>
      <c r="C7" s="6" t="n">
        <v>49487</v>
      </c>
    </row>
    <row r="8">
      <c r="A8" s="4" t="inlineStr">
        <is>
          <t>Letters of credit</t>
        </is>
      </c>
    </row>
    <row r="9">
      <c r="A9" s="3" t="inlineStr">
        <is>
          <t>Debt Instrument [Line Items]</t>
        </is>
      </c>
    </row>
    <row r="10">
      <c r="A10" s="4" t="inlineStr">
        <is>
          <t>Total credit extension commitments</t>
        </is>
      </c>
      <c r="B10" s="7" t="n">
        <v>484</v>
      </c>
      <c r="C10" s="7" t="n">
        <v>1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Jun. 30, 2018</t>
        </is>
      </c>
    </row>
    <row r="3">
      <c r="A3" s="3" t="inlineStr">
        <is>
          <t>Share-based Compensation Arrangement by Share-based Payment Award [Line Items]</t>
        </is>
      </c>
    </row>
    <row r="4">
      <c r="A4" s="4" t="inlineStr">
        <is>
          <t>Stock-based compensation expense</t>
        </is>
      </c>
      <c r="B4" s="5" t="n">
        <v>1.9</v>
      </c>
      <c r="C4" s="5" t="n">
        <v>0.9</v>
      </c>
    </row>
    <row r="5">
      <c r="A5" s="4" t="inlineStr">
        <is>
          <t>Stock based compensation expense, tax benefit</t>
        </is>
      </c>
      <c r="B5" s="9" t="n">
        <v>13.6</v>
      </c>
      <c r="C5" s="9" t="n">
        <v>2.2</v>
      </c>
    </row>
    <row r="6">
      <c r="A6" s="4" t="inlineStr">
        <is>
          <t>Intrinsic value of options exercised</t>
        </is>
      </c>
      <c r="B6" s="6" t="n">
        <v>43</v>
      </c>
      <c r="C6" s="9" t="n">
        <v>7.8</v>
      </c>
    </row>
    <row r="7">
      <c r="A7" s="4" t="inlineStr">
        <is>
          <t>Tax benefit from option exercises</t>
        </is>
      </c>
      <c r="B7" s="9" t="n">
        <v>12.5</v>
      </c>
      <c r="C7" s="9" t="n">
        <v>2.1</v>
      </c>
    </row>
    <row r="8">
      <c r="A8" s="4" t="inlineStr">
        <is>
          <t>Unrecognized stock-based compensation expense related to stock options</t>
        </is>
      </c>
      <c r="B8" s="7" t="n">
        <v>1</v>
      </c>
    </row>
    <row r="9">
      <c r="A9" s="4" t="inlineStr">
        <is>
          <t>Period unrecognized expenses is expected to be recognized</t>
        </is>
      </c>
      <c r="B9" s="4" t="inlineStr">
        <is>
          <t>2 years 1 month 6 days</t>
        </is>
      </c>
    </row>
    <row r="10">
      <c r="A10" s="4" t="inlineStr">
        <is>
          <t>2018 Plan</t>
        </is>
      </c>
    </row>
    <row r="11">
      <c r="A11" s="3" t="inlineStr">
        <is>
          <t>Share-based Compensation Arrangement by Share-based Payment Award [Line Items]</t>
        </is>
      </c>
    </row>
    <row r="12">
      <c r="A12" s="4" t="inlineStr">
        <is>
          <t>Number of shares authorized (shares)</t>
        </is>
      </c>
      <c r="D12" s="6" t="n">
        <v>1596753</v>
      </c>
    </row>
    <row r="13">
      <c r="A13" s="4" t="inlineStr">
        <is>
          <t>Stock Options | 2018 and 2010 Plan</t>
        </is>
      </c>
    </row>
    <row r="14">
      <c r="A14" s="3" t="inlineStr">
        <is>
          <t>Share-based Compensation Arrangement by Share-based Payment Award [Line Items]</t>
        </is>
      </c>
    </row>
    <row r="15">
      <c r="A15" s="4" t="inlineStr">
        <is>
          <t>Terms of award</t>
        </is>
      </c>
      <c r="B15" s="4" t="inlineStr">
        <is>
          <t>10 years</t>
        </is>
      </c>
    </row>
    <row r="16">
      <c r="A16" s="4" t="inlineStr">
        <is>
          <t>Forfeiture period after service termination</t>
        </is>
      </c>
      <c r="B16" s="4" t="inlineStr">
        <is>
          <t>60 days</t>
        </is>
      </c>
    </row>
    <row r="17">
      <c r="A17" s="4" t="inlineStr">
        <is>
          <t>Stock option issuance exercise price, proportion of fair value (as a percent)</t>
        </is>
      </c>
      <c r="B17" s="4" t="inlineStr">
        <is>
          <t>100.00%</t>
        </is>
      </c>
    </row>
    <row r="18">
      <c r="A18" s="4" t="inlineStr">
        <is>
          <t>Restricted Stock Units</t>
        </is>
      </c>
    </row>
    <row r="19">
      <c r="A19" s="3" t="inlineStr">
        <is>
          <t>Share-based Compensation Arrangement by Share-based Payment Award [Line Items]</t>
        </is>
      </c>
    </row>
    <row r="20">
      <c r="A20" s="4" t="inlineStr">
        <is>
          <t>Period unrecognized expenses is expected to be recognized</t>
        </is>
      </c>
      <c r="B20" s="4" t="inlineStr">
        <is>
          <t>2 years 1 month 6 days</t>
        </is>
      </c>
    </row>
    <row r="21">
      <c r="A21" s="4" t="inlineStr">
        <is>
          <t>Unrecognized stock-based compensation expense</t>
        </is>
      </c>
      <c r="B21" s="5" t="n">
        <v>2.6</v>
      </c>
    </row>
    <row r="22">
      <c r="A22" s="4" t="inlineStr">
        <is>
          <t>Fair value of awards vested during the period</t>
        </is>
      </c>
      <c r="B22" s="5" t="n">
        <v>0.4</v>
      </c>
      <c r="C22" s="5" t="n">
        <v>0.5</v>
      </c>
    </row>
    <row r="23">
      <c r="A23" s="4" t="inlineStr">
        <is>
          <t>Minimum | Stock Options | 2018 and 2010 Plan</t>
        </is>
      </c>
    </row>
    <row r="24">
      <c r="A24" s="3" t="inlineStr">
        <is>
          <t>Share-based Compensation Arrangement by Share-based Payment Award [Line Items]</t>
        </is>
      </c>
    </row>
    <row r="25">
      <c r="A25" s="4" t="inlineStr">
        <is>
          <t>Award vesting period</t>
        </is>
      </c>
      <c r="B25" s="4" t="inlineStr">
        <is>
          <t>3 years</t>
        </is>
      </c>
    </row>
    <row r="26">
      <c r="A26" s="4" t="inlineStr">
        <is>
          <t>Minimum | Restricted Stock Units</t>
        </is>
      </c>
    </row>
    <row r="27">
      <c r="A27" s="3" t="inlineStr">
        <is>
          <t>Share-based Compensation Arrangement by Share-based Payment Award [Line Items]</t>
        </is>
      </c>
    </row>
    <row r="28">
      <c r="A28" s="4" t="inlineStr">
        <is>
          <t>Award vesting period</t>
        </is>
      </c>
      <c r="B28" s="4" t="inlineStr">
        <is>
          <t>1 year</t>
        </is>
      </c>
    </row>
    <row r="29">
      <c r="A29" s="4" t="inlineStr">
        <is>
          <t>Maximum | Stock Options | 2018 and 2010 Plan</t>
        </is>
      </c>
    </row>
    <row r="30">
      <c r="A30" s="3" t="inlineStr">
        <is>
          <t>Share-based Compensation Arrangement by Share-based Payment Award [Line Items]</t>
        </is>
      </c>
    </row>
    <row r="31">
      <c r="A31" s="4" t="inlineStr">
        <is>
          <t>Award vesting period</t>
        </is>
      </c>
      <c r="B31" s="4" t="inlineStr">
        <is>
          <t>4 years</t>
        </is>
      </c>
    </row>
    <row r="32">
      <c r="A32" s="4" t="inlineStr">
        <is>
          <t>Maximum | Restricted Stock Units</t>
        </is>
      </c>
    </row>
    <row r="33">
      <c r="A33" s="3" t="inlineStr">
        <is>
          <t>Share-based Compensation Arrangement by Share-based Payment Award [Line Items]</t>
        </is>
      </c>
    </row>
    <row r="34">
      <c r="A34" s="4" t="inlineStr">
        <is>
          <t>Award vesting period</t>
        </is>
      </c>
      <c r="B34" s="4" t="inlineStr">
        <is>
          <t>4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25" customWidth="1" min="3" max="3"/>
  </cols>
  <sheetData>
    <row r="1">
      <c r="A1" s="1" t="inlineStr">
        <is>
          <t>Stock-based Compensation - Assum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grant date fair value (USD per share)</t>
        </is>
      </c>
      <c r="B4" s="8" t="n">
        <v>52.78</v>
      </c>
      <c r="C4" s="8" t="n">
        <v>4.93</v>
      </c>
    </row>
    <row r="5">
      <c r="A5" s="4" t="inlineStr">
        <is>
          <t>Stock Options</t>
        </is>
      </c>
    </row>
    <row r="6">
      <c r="A6" s="3" t="inlineStr">
        <is>
          <t>Share-based Compensation Arrangement by Share-based Payment Award [Line Items]</t>
        </is>
      </c>
    </row>
    <row r="7">
      <c r="A7" s="4" t="inlineStr">
        <is>
          <t>Risk-free interest rate (as a percent)</t>
        </is>
      </c>
      <c r="B7" s="4" t="inlineStr">
        <is>
          <t>0.95%</t>
        </is>
      </c>
      <c r="C7" s="4" t="inlineStr">
        <is>
          <t>1.45%</t>
        </is>
      </c>
    </row>
    <row r="8">
      <c r="A8" s="4" t="inlineStr">
        <is>
          <t>Expected term</t>
        </is>
      </c>
      <c r="B8" s="4" t="inlineStr">
        <is>
          <t>6 years</t>
        </is>
      </c>
      <c r="C8" s="4" t="inlineStr">
        <is>
          <t>6 years 2 months 12 days</t>
        </is>
      </c>
    </row>
    <row r="9">
      <c r="A9" s="4" t="inlineStr">
        <is>
          <t>Expected stock price volatility (as a percent)</t>
        </is>
      </c>
      <c r="B9" s="4" t="inlineStr">
        <is>
          <t>42.44%</t>
        </is>
      </c>
      <c r="C9" s="4" t="inlineStr">
        <is>
          <t>30.88%</t>
        </is>
      </c>
    </row>
    <row r="10">
      <c r="A10" s="4" t="inlineStr">
        <is>
          <t>Dividend yield (as a percent)</t>
        </is>
      </c>
      <c r="B10" s="4" t="inlineStr">
        <is>
          <t>0.00%</t>
        </is>
      </c>
      <c r="C10"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Compensation Plans (Details) $ / shares in Units, $ in Thousands</t>
        </is>
      </c>
      <c r="B1" s="2" t="inlineStr">
        <is>
          <t>12 Months Ended</t>
        </is>
      </c>
    </row>
    <row r="2">
      <c r="B2" s="2" t="inlineStr">
        <is>
          <t>Dec. 31, 2021USD ($)$ / sharesshares</t>
        </is>
      </c>
    </row>
    <row r="3">
      <c r="A3" s="3" t="inlineStr">
        <is>
          <t>Number of Options</t>
        </is>
      </c>
    </row>
    <row r="4">
      <c r="A4" s="4" t="inlineStr">
        <is>
          <t>Outstanding at beginning of period (shares) | shares</t>
        </is>
      </c>
      <c r="B4" s="6" t="n">
        <v>595303</v>
      </c>
    </row>
    <row r="5">
      <c r="A5" s="4" t="inlineStr">
        <is>
          <t>Granted (shares) | shares</t>
        </is>
      </c>
      <c r="B5" s="6" t="n">
        <v>18585</v>
      </c>
    </row>
    <row r="6">
      <c r="A6" s="4" t="inlineStr">
        <is>
          <t>Exercised (shares) | shares</t>
        </is>
      </c>
      <c r="B6" s="6" t="n">
        <v>-414602</v>
      </c>
    </row>
    <row r="7">
      <c r="A7" s="4" t="inlineStr">
        <is>
          <t>Forfeited or expired (shares) | shares</t>
        </is>
      </c>
      <c r="B7" s="6" t="n">
        <v>-8095</v>
      </c>
    </row>
    <row r="8">
      <c r="A8" s="4" t="inlineStr">
        <is>
          <t>Outstanding at end of period (shares) | shares</t>
        </is>
      </c>
      <c r="B8" s="6" t="n">
        <v>191191</v>
      </c>
    </row>
    <row r="9">
      <c r="A9" s="4" t="inlineStr">
        <is>
          <t>Exercisable at end of period (shares) | shares</t>
        </is>
      </c>
      <c r="B9" s="6" t="n">
        <v>94434</v>
      </c>
    </row>
    <row r="10">
      <c r="A10" s="4" t="inlineStr">
        <is>
          <t>Vested or Expected to Vest at end of period (shares) | shares</t>
        </is>
      </c>
      <c r="B10" s="6" t="n">
        <v>182372</v>
      </c>
    </row>
    <row r="11">
      <c r="A11" s="3" t="inlineStr">
        <is>
          <t>Weighted Average Exercise Price</t>
        </is>
      </c>
    </row>
    <row r="12">
      <c r="A12" s="4" t="inlineStr">
        <is>
          <t>Outstanding at beginning of period (USD per share) | $ / shares</t>
        </is>
      </c>
      <c r="B12" s="8" t="n">
        <v>8.01</v>
      </c>
    </row>
    <row r="13">
      <c r="A13" s="4" t="inlineStr">
        <is>
          <t>Granted (USD per share) | $ / shares</t>
        </is>
      </c>
      <c r="B13" s="10" t="n">
        <v>127.56</v>
      </c>
    </row>
    <row r="14">
      <c r="A14" s="4" t="inlineStr">
        <is>
          <t>Exercised (USD per share) | $ / shares</t>
        </is>
      </c>
      <c r="B14" s="10" t="n">
        <v>5.39</v>
      </c>
    </row>
    <row r="15">
      <c r="A15" s="4" t="inlineStr">
        <is>
          <t>Forfeited or expired (USD per share) | $ / shares</t>
        </is>
      </c>
      <c r="B15" s="10" t="n">
        <v>16.09</v>
      </c>
    </row>
    <row r="16">
      <c r="A16" s="4" t="inlineStr">
        <is>
          <t>Outstanding at end of period (USD per share) | $ / shares</t>
        </is>
      </c>
      <c r="B16" s="10" t="n">
        <v>24.97</v>
      </c>
    </row>
    <row r="17">
      <c r="A17" s="4" t="inlineStr">
        <is>
          <t>Exercisable at end of period (USD per share) | $ / shares</t>
        </is>
      </c>
      <c r="B17" s="10" t="n">
        <v>12.16</v>
      </c>
    </row>
    <row r="18">
      <c r="A18" s="4" t="inlineStr">
        <is>
          <t>Vested or Expected to Vest at end of period (USD per share) | $ / shares</t>
        </is>
      </c>
      <c r="B18" s="8" t="n">
        <v>24.73</v>
      </c>
    </row>
    <row r="19">
      <c r="A19" s="3" t="inlineStr">
        <is>
          <t>Weighted Average Remaining Contractual Life (in years)</t>
        </is>
      </c>
    </row>
    <row r="20">
      <c r="A20" s="4" t="inlineStr">
        <is>
          <t>Outstanding at end of period</t>
        </is>
      </c>
      <c r="B20" s="4" t="inlineStr">
        <is>
          <t>7 years 1 month 6 days</t>
        </is>
      </c>
    </row>
    <row r="21">
      <c r="A21" s="4" t="inlineStr">
        <is>
          <t>Exercisable at end of period</t>
        </is>
      </c>
      <c r="B21" s="4" t="inlineStr">
        <is>
          <t>6 years 1 month 6 days</t>
        </is>
      </c>
    </row>
    <row r="22">
      <c r="A22" s="4" t="inlineStr">
        <is>
          <t>Vested or Expected to Vest at end of period</t>
        </is>
      </c>
      <c r="B22" s="4" t="inlineStr">
        <is>
          <t>7 years 1 month 6 days</t>
        </is>
      </c>
    </row>
    <row r="23">
      <c r="A23" s="3" t="inlineStr">
        <is>
          <t>Aggregate Intrinsic Value (in thousands)</t>
        </is>
      </c>
    </row>
    <row r="24">
      <c r="A24" s="4" t="inlineStr">
        <is>
          <t>Outstanding at end of period | $</t>
        </is>
      </c>
      <c r="B24" s="7" t="n">
        <v>23561</v>
      </c>
    </row>
    <row r="25">
      <c r="A25" s="4" t="inlineStr">
        <is>
          <t>Exercisable at end of period | $</t>
        </is>
      </c>
      <c r="B25" s="6" t="n">
        <v>12847</v>
      </c>
    </row>
    <row r="26">
      <c r="A26" s="4" t="inlineStr">
        <is>
          <t>Vested or Expected to Vest at end of period | $</t>
        </is>
      </c>
      <c r="B26" s="7" t="n">
        <v>225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t>
        </is>
      </c>
      <c r="B1" s="2" t="inlineStr">
        <is>
          <t>12 Months Ended</t>
        </is>
      </c>
    </row>
    <row r="2">
      <c r="B2" s="2" t="inlineStr">
        <is>
          <t>Dec. 31, 2021$ / sharesshares</t>
        </is>
      </c>
    </row>
    <row r="3">
      <c r="A3" s="3" t="inlineStr">
        <is>
          <t>Number of Shares</t>
        </is>
      </c>
    </row>
    <row r="4">
      <c r="A4" s="4" t="inlineStr">
        <is>
          <t>Balance at beginning of period (shares) | shares</t>
        </is>
      </c>
      <c r="B4" s="6" t="n">
        <v>58690</v>
      </c>
    </row>
    <row r="5">
      <c r="A5" s="4" t="inlineStr">
        <is>
          <t>Granted (shares) | shares</t>
        </is>
      </c>
      <c r="B5" s="6" t="n">
        <v>31788</v>
      </c>
    </row>
    <row r="6">
      <c r="A6" s="4" t="inlineStr">
        <is>
          <t>Vested (shares) | shares</t>
        </is>
      </c>
      <c r="B6" s="6" t="n">
        <v>-29499</v>
      </c>
    </row>
    <row r="7">
      <c r="A7" s="4" t="inlineStr">
        <is>
          <t>Forfeited (shares) | shares</t>
        </is>
      </c>
      <c r="B7" s="6" t="n">
        <v>-4108</v>
      </c>
    </row>
    <row r="8">
      <c r="A8" s="4" t="inlineStr">
        <is>
          <t>Balance at end of period (shares) | shares</t>
        </is>
      </c>
      <c r="B8" s="6" t="n">
        <v>56871</v>
      </c>
    </row>
    <row r="9">
      <c r="A9" s="3" t="inlineStr">
        <is>
          <t>Weighted-Average Grant Date Fair Value Per Share</t>
        </is>
      </c>
    </row>
    <row r="10">
      <c r="A10" s="4" t="inlineStr">
        <is>
          <t>Balance at beginning of period (USD per share) | $ / shares</t>
        </is>
      </c>
      <c r="B10" s="8" t="n">
        <v>15.61</v>
      </c>
    </row>
    <row r="11">
      <c r="A11" s="4" t="inlineStr">
        <is>
          <t>Granted (USD per share) | $ / shares</t>
        </is>
      </c>
      <c r="B11" s="10" t="n">
        <v>121.61</v>
      </c>
    </row>
    <row r="12">
      <c r="A12" s="4" t="inlineStr">
        <is>
          <t>Vested (USD per share) | $ / shares</t>
        </is>
      </c>
      <c r="B12" s="10" t="n">
        <v>15.17</v>
      </c>
    </row>
    <row r="13">
      <c r="A13" s="4" t="inlineStr">
        <is>
          <t>Forfeited (USD per share) | $ / shares</t>
        </is>
      </c>
      <c r="B13" s="10" t="n">
        <v>50.91</v>
      </c>
    </row>
    <row r="14">
      <c r="A14" s="4" t="inlineStr">
        <is>
          <t>Balance at end of period (USD per share) | $ / shares</t>
        </is>
      </c>
      <c r="B14" s="8" t="n">
        <v>72.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78528</v>
      </c>
      <c r="C4" s="7" t="n">
        <v>26038</v>
      </c>
    </row>
    <row r="5">
      <c r="A5" s="3" t="inlineStr">
        <is>
          <t>Adjustments to reconcile net income to net cash provided by (used in) operating activities:</t>
        </is>
      </c>
    </row>
    <row r="6">
      <c r="A6" s="4" t="inlineStr">
        <is>
          <t>Depreciation and amortization</t>
        </is>
      </c>
      <c r="B6" s="6" t="n">
        <v>2620</v>
      </c>
      <c r="C6" s="6" t="n">
        <v>5584</v>
      </c>
    </row>
    <row r="7">
      <c r="A7" s="4" t="inlineStr">
        <is>
          <t>Amortization of securities premiums and discounts, net</t>
        </is>
      </c>
      <c r="B7" s="6" t="n">
        <v>55003</v>
      </c>
      <c r="C7" s="6" t="n">
        <v>3890</v>
      </c>
    </row>
    <row r="8">
      <c r="A8" s="4" t="inlineStr">
        <is>
          <t>Amortization of loan premiums and discounts and deferred loan origination fees and costs, net</t>
        </is>
      </c>
      <c r="B8" s="6" t="n">
        <v>604</v>
      </c>
      <c r="C8" s="6" t="n">
        <v>825</v>
      </c>
    </row>
    <row r="9">
      <c r="A9" s="4" t="inlineStr">
        <is>
          <t>Stock-based compensation</t>
        </is>
      </c>
      <c r="B9" s="6" t="n">
        <v>1932</v>
      </c>
      <c r="C9" s="6" t="n">
        <v>884</v>
      </c>
    </row>
    <row r="10">
      <c r="A10" s="4" t="inlineStr">
        <is>
          <t>Provision for loan losses</t>
        </is>
      </c>
      <c r="B10" s="6" t="n">
        <v>0</v>
      </c>
      <c r="C10" s="6" t="n">
        <v>742</v>
      </c>
    </row>
    <row r="11">
      <c r="A11" s="4" t="inlineStr">
        <is>
          <t>Originations of loans held-for-sale</t>
        </is>
      </c>
      <c r="B11" s="6" t="n">
        <v>-12655625</v>
      </c>
      <c r="C11" s="6" t="n">
        <v>-7728152</v>
      </c>
    </row>
    <row r="12">
      <c r="A12" s="4" t="inlineStr">
        <is>
          <t>Proceeds from sales of loans held-for-sale</t>
        </is>
      </c>
      <c r="B12" s="6" t="n">
        <v>12628392</v>
      </c>
      <c r="C12" s="6" t="n">
        <v>7227762</v>
      </c>
    </row>
    <row r="13">
      <c r="A13" s="4" t="inlineStr">
        <is>
          <t>Other gains, net</t>
        </is>
      </c>
      <c r="B13" s="6" t="n">
        <v>-9202</v>
      </c>
      <c r="C13" s="6" t="n">
        <v>-8684</v>
      </c>
    </row>
    <row r="14">
      <c r="A14" s="4" t="inlineStr">
        <is>
          <t>Other, net</t>
        </is>
      </c>
      <c r="B14" s="6" t="n">
        <v>-174</v>
      </c>
      <c r="C14" s="6" t="n">
        <v>-70</v>
      </c>
    </row>
    <row r="15">
      <c r="A15" s="3" t="inlineStr">
        <is>
          <t>Changes in operating assets and liabilities:</t>
        </is>
      </c>
    </row>
    <row r="16">
      <c r="A16" s="4" t="inlineStr">
        <is>
          <t>Accrued interest receivable and other assets</t>
        </is>
      </c>
      <c r="B16" s="6" t="n">
        <v>-93948</v>
      </c>
      <c r="C16" s="6" t="n">
        <v>-6779</v>
      </c>
    </row>
    <row r="17">
      <c r="A17" s="4" t="inlineStr">
        <is>
          <t>Accrued expenses and other liabilities</t>
        </is>
      </c>
      <c r="B17" s="6" t="n">
        <v>71628</v>
      </c>
      <c r="C17" s="6" t="n">
        <v>-1354</v>
      </c>
    </row>
    <row r="18">
      <c r="A18" s="4" t="inlineStr">
        <is>
          <t>Net cash provided by (used in) operating activities</t>
        </is>
      </c>
      <c r="B18" s="6" t="n">
        <v>79758</v>
      </c>
      <c r="C18" s="6" t="n">
        <v>-479314</v>
      </c>
    </row>
    <row r="19">
      <c r="A19" s="3" t="inlineStr">
        <is>
          <t>Cash flows from investing activities</t>
        </is>
      </c>
    </row>
    <row r="20">
      <c r="A20" s="4" t="inlineStr">
        <is>
          <t>Purchases of securities available-for-sale</t>
        </is>
      </c>
      <c r="B20" s="6" t="n">
        <v>-9648657</v>
      </c>
      <c r="C20" s="6" t="n">
        <v>-283706</v>
      </c>
    </row>
    <row r="21">
      <c r="A21" s="4" t="inlineStr">
        <is>
          <t>Proceeds from sale of securities available-for-sale</t>
        </is>
      </c>
      <c r="B21" s="6" t="n">
        <v>1465506</v>
      </c>
      <c r="C21" s="6" t="n">
        <v>216355</v>
      </c>
    </row>
    <row r="22">
      <c r="A22" s="4" t="inlineStr">
        <is>
          <t>Proceeds from paydowns and maturities of securities available-for-sale</t>
        </is>
      </c>
      <c r="B22" s="6" t="n">
        <v>381354</v>
      </c>
      <c r="C22" s="6" t="n">
        <v>58769</v>
      </c>
    </row>
    <row r="23">
      <c r="A23" s="4" t="inlineStr">
        <is>
          <t>Loan originations/purchases and payments, net</t>
        </is>
      </c>
      <c r="B23" s="6" t="n">
        <v>-141157</v>
      </c>
      <c r="C23" s="6" t="n">
        <v>-109442</v>
      </c>
    </row>
    <row r="24">
      <c r="A24" s="4" t="inlineStr">
        <is>
          <t>Proceeds from sale of loans held-for-sale previously classified as held-for-investment</t>
        </is>
      </c>
      <c r="B24" s="6" t="n">
        <v>0</v>
      </c>
      <c r="C24" s="6" t="n">
        <v>36400</v>
      </c>
    </row>
    <row r="25">
      <c r="A25" s="4" t="inlineStr">
        <is>
          <t>Purchase of federal home loan and federal reserve bank stock, net</t>
        </is>
      </c>
      <c r="B25" s="6" t="n">
        <v>-19160</v>
      </c>
      <c r="C25" s="6" t="n">
        <v>-4587</v>
      </c>
    </row>
    <row r="26">
      <c r="A26" s="4" t="inlineStr">
        <is>
          <t>Purchase of premises and equipment</t>
        </is>
      </c>
      <c r="B26" s="6" t="n">
        <v>-1922</v>
      </c>
      <c r="C26" s="6" t="n">
        <v>-916</v>
      </c>
    </row>
    <row r="27">
      <c r="A27" s="4" t="inlineStr">
        <is>
          <t>(Payments for) proceeds from derivative contracts, net</t>
        </is>
      </c>
      <c r="B27" s="6" t="n">
        <v>-19494</v>
      </c>
      <c r="C27" s="6" t="n">
        <v>16372</v>
      </c>
    </row>
    <row r="28">
      <c r="A28" s="4" t="inlineStr">
        <is>
          <t>Other, net</t>
        </is>
      </c>
      <c r="B28" s="6" t="n">
        <v>-6</v>
      </c>
      <c r="C28" s="6" t="n">
        <v>173</v>
      </c>
    </row>
    <row r="29">
      <c r="A29" s="4" t="inlineStr">
        <is>
          <t>Net cash used in investing activities</t>
        </is>
      </c>
      <c r="B29" s="6" t="n">
        <v>-7983536</v>
      </c>
      <c r="C29" s="6" t="n">
        <v>-70582</v>
      </c>
    </row>
    <row r="30">
      <c r="A30" s="3" t="inlineStr">
        <is>
          <t>Cash flows from financing activities</t>
        </is>
      </c>
    </row>
    <row r="31">
      <c r="A31" s="4" t="inlineStr">
        <is>
          <t>Net change in noninterest bearing deposits</t>
        </is>
      </c>
      <c r="B31" s="6" t="n">
        <v>9079893</v>
      </c>
      <c r="C31" s="6" t="n">
        <v>3789913</v>
      </c>
    </row>
    <row r="32">
      <c r="A32" s="4" t="inlineStr">
        <is>
          <t>Net change in interest bearing deposits</t>
        </is>
      </c>
      <c r="B32" s="6" t="n">
        <v>-37291</v>
      </c>
      <c r="C32" s="6" t="n">
        <v>-356541</v>
      </c>
    </row>
    <row r="33">
      <c r="A33" s="4" t="inlineStr">
        <is>
          <t>Net change in federal home loan bank advances</t>
        </is>
      </c>
      <c r="B33" s="6" t="n">
        <v>0</v>
      </c>
      <c r="C33" s="6" t="n">
        <v>-48075</v>
      </c>
    </row>
    <row r="34">
      <c r="A34" s="4" t="inlineStr">
        <is>
          <t>Payments made on notes payable</t>
        </is>
      </c>
      <c r="B34" s="6" t="n">
        <v>0</v>
      </c>
      <c r="C34" s="6" t="n">
        <v>-3714</v>
      </c>
    </row>
    <row r="35">
      <c r="A35" s="4" t="inlineStr">
        <is>
          <t>Proceeds from common stock issuance, net</t>
        </is>
      </c>
      <c r="B35" s="6" t="n">
        <v>1097815</v>
      </c>
      <c r="C35" s="6" t="n">
        <v>0</v>
      </c>
    </row>
    <row r="36">
      <c r="A36" s="4" t="inlineStr">
        <is>
          <t>Proceeds from preferred stock issuance, net</t>
        </is>
      </c>
      <c r="B36" s="6" t="n">
        <v>193621</v>
      </c>
      <c r="C36" s="6" t="n">
        <v>0</v>
      </c>
    </row>
    <row r="37">
      <c r="A37" s="4" t="inlineStr">
        <is>
          <t>Payments of preferred stock dividends</t>
        </is>
      </c>
      <c r="B37" s="6" t="n">
        <v>-3016</v>
      </c>
      <c r="C37" s="6" t="n">
        <v>0</v>
      </c>
    </row>
    <row r="38">
      <c r="A38" s="4" t="inlineStr">
        <is>
          <t>Proceeds from stock option exercise</t>
        </is>
      </c>
      <c r="B38" s="6" t="n">
        <v>1923</v>
      </c>
      <c r="C38" s="6" t="n">
        <v>41</v>
      </c>
    </row>
    <row r="39">
      <c r="A39" s="4" t="inlineStr">
        <is>
          <t>Taxes paid related to net share settlement of equity awards</t>
        </is>
      </c>
      <c r="B39" s="6" t="n">
        <v>-3308</v>
      </c>
      <c r="C39" s="6" t="n">
        <v>-3335</v>
      </c>
    </row>
    <row r="40">
      <c r="A40" s="4" t="inlineStr">
        <is>
          <t>Other, net</t>
        </is>
      </c>
      <c r="B40" s="6" t="n">
        <v>0</v>
      </c>
      <c r="C40" s="6" t="n">
        <v>90</v>
      </c>
    </row>
    <row r="41">
      <c r="A41" s="4" t="inlineStr">
        <is>
          <t>Net cash provided by financing activities</t>
        </is>
      </c>
      <c r="B41" s="6" t="n">
        <v>10329637</v>
      </c>
      <c r="C41" s="6" t="n">
        <v>3378379</v>
      </c>
    </row>
    <row r="42">
      <c r="A42" s="4" t="inlineStr">
        <is>
          <t>Net increase in cash and cash equivalents</t>
        </is>
      </c>
      <c r="B42" s="6" t="n">
        <v>2425859</v>
      </c>
      <c r="C42" s="6" t="n">
        <v>2828483</v>
      </c>
    </row>
    <row r="43">
      <c r="A43" s="4" t="inlineStr">
        <is>
          <t>Cash and cash equivalents, beginning of period</t>
        </is>
      </c>
      <c r="B43" s="6" t="n">
        <v>2962087</v>
      </c>
      <c r="C43" s="6" t="n">
        <v>133604</v>
      </c>
    </row>
    <row r="44">
      <c r="A44" s="4" t="inlineStr">
        <is>
          <t>Cash and cash equivalents, end of period</t>
        </is>
      </c>
      <c r="B44" s="6" t="n">
        <v>5387946</v>
      </c>
      <c r="C44" s="6" t="n">
        <v>2962087</v>
      </c>
    </row>
    <row r="45">
      <c r="A45" s="3" t="inlineStr">
        <is>
          <t>Supplemental cash flow information:</t>
        </is>
      </c>
    </row>
    <row r="46">
      <c r="A46" s="4" t="inlineStr">
        <is>
          <t>Cash paid for interest</t>
        </is>
      </c>
      <c r="B46" s="6" t="n">
        <v>1164</v>
      </c>
      <c r="C46" s="6" t="n">
        <v>7526</v>
      </c>
    </row>
    <row r="47">
      <c r="A47" s="4" t="inlineStr">
        <is>
          <t>Income taxes paid, net</t>
        </is>
      </c>
      <c r="B47" s="6" t="n">
        <v>9638</v>
      </c>
      <c r="C47" s="6" t="n">
        <v>5965</v>
      </c>
    </row>
    <row r="48">
      <c r="A48" s="3" t="inlineStr">
        <is>
          <t>Supplemental noncash disclosures:</t>
        </is>
      </c>
    </row>
    <row r="49">
      <c r="A49" s="4" t="inlineStr">
        <is>
          <t>Loans held-for-investment transferred to loans held-for-sale</t>
        </is>
      </c>
      <c r="B49" s="6" t="n">
        <v>0</v>
      </c>
      <c r="C49" s="6" t="n">
        <v>30792</v>
      </c>
    </row>
    <row r="50">
      <c r="A50" s="4" t="inlineStr">
        <is>
          <t>Loans held-for-sale transferred to loans held-for-investment</t>
        </is>
      </c>
      <c r="B50" s="6" t="n">
        <v>0</v>
      </c>
      <c r="C50" s="6" t="n">
        <v>5098</v>
      </c>
    </row>
    <row r="51">
      <c r="A51" s="4" t="inlineStr">
        <is>
          <t>Loans transferred to other real estate owned</t>
        </is>
      </c>
      <c r="B51" s="6" t="n">
        <v>0</v>
      </c>
      <c r="C51" s="6" t="n">
        <v>51</v>
      </c>
    </row>
    <row r="52">
      <c r="A52" s="4" t="inlineStr">
        <is>
          <t>Right-of-use assets obtained in exchange for new operating lease liabilities</t>
        </is>
      </c>
      <c r="B52" s="7" t="n">
        <v>3512</v>
      </c>
      <c r="C52" s="7"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Employee participation (as a percent)</t>
        </is>
      </c>
      <c r="B4" s="4" t="inlineStr">
        <is>
          <t>93.00%</t>
        </is>
      </c>
    </row>
    <row r="5">
      <c r="A5" s="4" t="inlineStr">
        <is>
          <t>Employer matching contribution, proportion of employee contribution (as a percent)</t>
        </is>
      </c>
      <c r="B5" s="4" t="inlineStr">
        <is>
          <t>50.00%</t>
        </is>
      </c>
      <c r="C5" s="4" t="inlineStr">
        <is>
          <t>50.00%</t>
        </is>
      </c>
    </row>
    <row r="6">
      <c r="A6" s="4" t="inlineStr">
        <is>
          <t>Employer matching contribution, proportion of employee compensation (as a percent)</t>
        </is>
      </c>
      <c r="B6" s="4" t="inlineStr">
        <is>
          <t>5.00%</t>
        </is>
      </c>
      <c r="C6" s="4" t="inlineStr">
        <is>
          <t>5.00%</t>
        </is>
      </c>
    </row>
    <row r="7">
      <c r="A7" s="4" t="inlineStr">
        <is>
          <t>Employer contribution amount</t>
        </is>
      </c>
      <c r="B7" s="5" t="n">
        <v>0.6</v>
      </c>
      <c r="C7" s="5" t="n">
        <v>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Details) $ in Thousands</t>
        </is>
      </c>
      <c r="B1" s="2" t="inlineStr">
        <is>
          <t>Dec. 31, 2021USD ($)</t>
        </is>
      </c>
      <c r="C1" s="2" t="inlineStr">
        <is>
          <t>Dec. 31, 2020USD ($)</t>
        </is>
      </c>
    </row>
    <row r="2">
      <c r="A2" s="4" t="inlineStr">
        <is>
          <t>The Company</t>
        </is>
      </c>
    </row>
    <row r="3">
      <c r="A3" s="3" t="inlineStr">
        <is>
          <t>Compliance with Regulatory Capital Requirements under Banking Regulations [Line Items]</t>
        </is>
      </c>
    </row>
    <row r="4">
      <c r="A4" s="4" t="inlineStr">
        <is>
          <t>Tier 1 leverage ratio, amount</t>
        </is>
      </c>
      <c r="B4" s="7" t="n">
        <v>1631257</v>
      </c>
      <c r="C4" s="7" t="n">
        <v>263763</v>
      </c>
    </row>
    <row r="5">
      <c r="A5" s="4" t="inlineStr">
        <is>
          <t>Tier 1 leverage ratio</t>
        </is>
      </c>
      <c r="B5" s="11" t="n">
        <v>0.1107</v>
      </c>
      <c r="C5" s="11" t="n">
        <v>0.0829</v>
      </c>
    </row>
    <row r="6">
      <c r="A6" s="4" t="inlineStr">
        <is>
          <t>Tier 1 leverage ratio, minimum capital adequacy, amount</t>
        </is>
      </c>
      <c r="B6" s="7" t="n">
        <v>589614</v>
      </c>
      <c r="C6" s="7" t="n">
        <v>127338</v>
      </c>
    </row>
    <row r="7">
      <c r="A7" s="4" t="inlineStr">
        <is>
          <t>Tier 1 leverage ratio, minimum capital adequacy</t>
        </is>
      </c>
      <c r="B7" s="11" t="n">
        <v>0.04</v>
      </c>
      <c r="C7" s="11" t="n">
        <v>0.04</v>
      </c>
    </row>
    <row r="8">
      <c r="A8" s="4" t="inlineStr">
        <is>
          <t>Common equity tier 1 capital ratio, amount</t>
        </is>
      </c>
      <c r="B8" s="7" t="n">
        <v>1422136</v>
      </c>
      <c r="C8" s="7" t="n">
        <v>248263</v>
      </c>
    </row>
    <row r="9">
      <c r="A9" s="4" t="inlineStr">
        <is>
          <t>Common equity tier 1 capital ratio</t>
        </is>
      </c>
      <c r="B9" s="11" t="n">
        <v>0.4953</v>
      </c>
      <c r="C9" s="11" t="n">
        <v>0.2153</v>
      </c>
    </row>
    <row r="10">
      <c r="A10" s="4" t="inlineStr">
        <is>
          <t>Common equity tier 1 capital ratio, minimum capital adequacy, amount</t>
        </is>
      </c>
      <c r="B10" s="7" t="n">
        <v>129198</v>
      </c>
      <c r="C10" s="7" t="n">
        <v>51882</v>
      </c>
    </row>
    <row r="11">
      <c r="A11" s="4" t="inlineStr">
        <is>
          <t>Common equity tier 1 capital ratio, minimum capital adequacy</t>
        </is>
      </c>
      <c r="B11" s="4" t="inlineStr">
        <is>
          <t>4.50%</t>
        </is>
      </c>
      <c r="C11" s="4" t="inlineStr">
        <is>
          <t>4.50%</t>
        </is>
      </c>
    </row>
    <row r="12">
      <c r="A12" s="4" t="inlineStr">
        <is>
          <t>Tier 1 risk-based capital ratio, amount</t>
        </is>
      </c>
      <c r="B12" s="7" t="n">
        <v>1631257</v>
      </c>
      <c r="C12" s="7" t="n">
        <v>263763</v>
      </c>
    </row>
    <row r="13">
      <c r="A13" s="4" t="inlineStr">
        <is>
          <t>Tier 1 risk-based capital ratio</t>
        </is>
      </c>
      <c r="B13" s="11" t="n">
        <v>0.5682</v>
      </c>
      <c r="C13" s="11" t="n">
        <v>0.2288</v>
      </c>
    </row>
    <row r="14">
      <c r="A14" s="4" t="inlineStr">
        <is>
          <t>Tier 1 risk-based capital ratio, minimum capital adequacy, amount</t>
        </is>
      </c>
      <c r="B14" s="7" t="n">
        <v>172264</v>
      </c>
      <c r="C14" s="7" t="n">
        <v>69176</v>
      </c>
    </row>
    <row r="15">
      <c r="A15" s="4" t="inlineStr">
        <is>
          <t>Tier 1 risk-based capital ratio, minimum capital adequacy</t>
        </is>
      </c>
      <c r="B15" s="11" t="n">
        <v>0.06</v>
      </c>
      <c r="C15" s="11" t="n">
        <v>0.06</v>
      </c>
    </row>
    <row r="16">
      <c r="A16" s="4" t="inlineStr">
        <is>
          <t>Total risk-based capital ratio, amount</t>
        </is>
      </c>
      <c r="B16" s="7" t="n">
        <v>1638794</v>
      </c>
      <c r="C16" s="7" t="n">
        <v>270803</v>
      </c>
    </row>
    <row r="17">
      <c r="A17" s="4" t="inlineStr">
        <is>
          <t>Total risk-based capital ratio</t>
        </is>
      </c>
      <c r="B17" s="11" t="n">
        <v>0.5708</v>
      </c>
      <c r="C17" s="11" t="n">
        <v>0.2349</v>
      </c>
    </row>
    <row r="18">
      <c r="A18" s="4" t="inlineStr">
        <is>
          <t>Total risk-based capital ratio, minimum capital adequacy, amount</t>
        </is>
      </c>
      <c r="B18" s="7" t="n">
        <v>229686</v>
      </c>
      <c r="C18" s="7" t="n">
        <v>92234</v>
      </c>
    </row>
    <row r="19">
      <c r="A19" s="4" t="inlineStr">
        <is>
          <t>Total risk-based capital ratio, minimum capital adequacy</t>
        </is>
      </c>
      <c r="B19" s="11" t="n">
        <v>0.08</v>
      </c>
      <c r="C19" s="11" t="n">
        <v>0.08</v>
      </c>
    </row>
    <row r="20">
      <c r="A20" s="4" t="inlineStr">
        <is>
          <t>The Bank</t>
        </is>
      </c>
    </row>
    <row r="21">
      <c r="A21" s="3" t="inlineStr">
        <is>
          <t>Compliance with Regulatory Capital Requirements under Banking Regulations [Line Items]</t>
        </is>
      </c>
    </row>
    <row r="22">
      <c r="A22" s="4" t="inlineStr">
        <is>
          <t>Tier 1 leverage ratio, amount</t>
        </is>
      </c>
      <c r="B22" s="7" t="n">
        <v>1546693</v>
      </c>
      <c r="C22" s="7" t="n">
        <v>261791</v>
      </c>
    </row>
    <row r="23">
      <c r="A23" s="4" t="inlineStr">
        <is>
          <t>Tier 1 leverage ratio</t>
        </is>
      </c>
      <c r="B23" s="11" t="n">
        <v>0.1049</v>
      </c>
      <c r="C23" s="11" t="n">
        <v>0.0822</v>
      </c>
    </row>
    <row r="24">
      <c r="A24" s="4" t="inlineStr">
        <is>
          <t>Tier 1 leverage ratio, minimum capital adequacy, amount</t>
        </is>
      </c>
      <c r="B24" s="7" t="n">
        <v>589595</v>
      </c>
      <c r="C24" s="7" t="n">
        <v>127344</v>
      </c>
    </row>
    <row r="25">
      <c r="A25" s="4" t="inlineStr">
        <is>
          <t>Tier 1 leverage ratio, minimum capital adequacy</t>
        </is>
      </c>
      <c r="B25" s="11" t="n">
        <v>0.04</v>
      </c>
      <c r="C25" s="11" t="n">
        <v>0.04</v>
      </c>
    </row>
    <row r="26">
      <c r="A26" s="4" t="inlineStr">
        <is>
          <t>Tier 1 leverage ratio, to be well capitalized, amount</t>
        </is>
      </c>
      <c r="B26" s="7" t="n">
        <v>736994</v>
      </c>
      <c r="C26" s="7" t="n">
        <v>159180</v>
      </c>
    </row>
    <row r="27">
      <c r="A27" s="4" t="inlineStr">
        <is>
          <t>Tier 1 leverage ratio, to be well capitalized</t>
        </is>
      </c>
      <c r="B27" s="11" t="n">
        <v>0.05</v>
      </c>
      <c r="C27" s="11" t="n">
        <v>0.05</v>
      </c>
    </row>
    <row r="28">
      <c r="A28" s="4" t="inlineStr">
        <is>
          <t>Common equity tier 1 capital ratio, amount</t>
        </is>
      </c>
      <c r="B28" s="7" t="n">
        <v>1546693</v>
      </c>
      <c r="C28" s="7" t="n">
        <v>261791</v>
      </c>
    </row>
    <row r="29">
      <c r="A29" s="4" t="inlineStr">
        <is>
          <t>Common equity tier 1 capital ratio</t>
        </is>
      </c>
      <c r="B29" s="11" t="n">
        <v>0.5389</v>
      </c>
      <c r="C29" s="11" t="n">
        <v>0.2271</v>
      </c>
    </row>
    <row r="30">
      <c r="A30" s="4" t="inlineStr">
        <is>
          <t>Common equity tier 1 capital ratio, minimum capital adequacy, amount</t>
        </is>
      </c>
      <c r="B30" s="7" t="n">
        <v>129162</v>
      </c>
      <c r="C30" s="7" t="n">
        <v>51869</v>
      </c>
    </row>
    <row r="31">
      <c r="A31" s="4" t="inlineStr">
        <is>
          <t>Common equity tier 1 capital ratio, minimum capital adequacy</t>
        </is>
      </c>
      <c r="B31" s="4" t="inlineStr">
        <is>
          <t>4.50%</t>
        </is>
      </c>
      <c r="C31" s="4" t="inlineStr">
        <is>
          <t>4.50%</t>
        </is>
      </c>
    </row>
    <row r="32">
      <c r="A32" s="4" t="inlineStr">
        <is>
          <t>Common equity tier 1 capital ratio, to be well capitalized, amount</t>
        </is>
      </c>
      <c r="B32" s="7" t="n">
        <v>186567</v>
      </c>
      <c r="C32" s="7" t="n">
        <v>74923</v>
      </c>
    </row>
    <row r="33">
      <c r="A33" s="4" t="inlineStr">
        <is>
          <t>Common equity tier 1 capital ratio, to be well capitalized</t>
        </is>
      </c>
      <c r="B33" s="4" t="inlineStr">
        <is>
          <t>6.50%</t>
        </is>
      </c>
      <c r="C33" s="4" t="inlineStr">
        <is>
          <t>6.50%</t>
        </is>
      </c>
    </row>
    <row r="34">
      <c r="A34" s="4" t="inlineStr">
        <is>
          <t>Tier 1 risk-based capital ratio, amount</t>
        </is>
      </c>
      <c r="B34" s="7" t="n">
        <v>1546693</v>
      </c>
      <c r="C34" s="7" t="n">
        <v>261791</v>
      </c>
    </row>
    <row r="35">
      <c r="A35" s="4" t="inlineStr">
        <is>
          <t>Tier 1 risk-based capital ratio</t>
        </is>
      </c>
      <c r="B35" s="11" t="n">
        <v>0.5389</v>
      </c>
      <c r="C35" s="11" t="n">
        <v>0.2271</v>
      </c>
    </row>
    <row r="36">
      <c r="A36" s="4" t="inlineStr">
        <is>
          <t>Tier 1 risk-based capital ratio, minimum capital adequacy, amount</t>
        </is>
      </c>
      <c r="B36" s="7" t="n">
        <v>172216</v>
      </c>
      <c r="C36" s="7" t="n">
        <v>69159</v>
      </c>
    </row>
    <row r="37">
      <c r="A37" s="4" t="inlineStr">
        <is>
          <t>Tier 1 risk-based capital ratio, minimum capital adequacy</t>
        </is>
      </c>
      <c r="B37" s="11" t="n">
        <v>0.06</v>
      </c>
      <c r="C37" s="11" t="n">
        <v>0.06</v>
      </c>
    </row>
    <row r="38">
      <c r="A38" s="4" t="inlineStr">
        <is>
          <t>Tier 1 risk-based capital ratio, to be well capitalized, amount</t>
        </is>
      </c>
      <c r="B38" s="7" t="n">
        <v>229622</v>
      </c>
      <c r="C38" s="7" t="n">
        <v>92212</v>
      </c>
    </row>
    <row r="39">
      <c r="A39" s="4" t="inlineStr">
        <is>
          <t>Tier 1 risk-based capital ratio, to be well capitalized</t>
        </is>
      </c>
      <c r="B39" s="11" t="n">
        <v>0.08</v>
      </c>
      <c r="C39" s="11" t="n">
        <v>0.08</v>
      </c>
    </row>
    <row r="40">
      <c r="A40" s="4" t="inlineStr">
        <is>
          <t>Total risk-based capital ratio, amount</t>
        </is>
      </c>
      <c r="B40" s="7" t="n">
        <v>1554230</v>
      </c>
      <c r="C40" s="7" t="n">
        <v>268831</v>
      </c>
    </row>
    <row r="41">
      <c r="A41" s="4" t="inlineStr">
        <is>
          <t>Total risk-based capital ratio</t>
        </is>
      </c>
      <c r="B41" s="11" t="n">
        <v>0.5415</v>
      </c>
      <c r="C41" s="11" t="n">
        <v>0.2332</v>
      </c>
    </row>
    <row r="42">
      <c r="A42" s="4" t="inlineStr">
        <is>
          <t>Total risk-based capital ratio, minimum capital adequacy, amount</t>
        </is>
      </c>
      <c r="B42" s="7" t="n">
        <v>229622</v>
      </c>
      <c r="C42" s="7" t="n">
        <v>92212</v>
      </c>
    </row>
    <row r="43">
      <c r="A43" s="4" t="inlineStr">
        <is>
          <t>Total risk-based capital ratio, minimum capital adequacy</t>
        </is>
      </c>
      <c r="B43" s="11" t="n">
        <v>0.08</v>
      </c>
      <c r="C43" s="11" t="n">
        <v>0.08</v>
      </c>
    </row>
    <row r="44">
      <c r="A44" s="4" t="inlineStr">
        <is>
          <t>Total risk-based capital ratio, to be well capitalized, amount</t>
        </is>
      </c>
      <c r="B44" s="7" t="n">
        <v>287027</v>
      </c>
      <c r="C44" s="7" t="n">
        <v>115265</v>
      </c>
    </row>
    <row r="45">
      <c r="A45" s="4" t="inlineStr">
        <is>
          <t>Total risk-based capital ratio, to be well capitalized</t>
        </is>
      </c>
      <c r="B45" s="11" t="n">
        <v>0.1</v>
      </c>
      <c r="C45" s="11"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 Recurring Basis (Details) - USD ($) $ in Thousands</t>
        </is>
      </c>
      <c r="B1" s="2" t="inlineStr">
        <is>
          <t>Dec. 31, 2021</t>
        </is>
      </c>
      <c r="C1" s="2" t="inlineStr">
        <is>
          <t>Dec. 31, 2020</t>
        </is>
      </c>
    </row>
    <row r="2">
      <c r="A2" s="3" t="inlineStr">
        <is>
          <t>Assets</t>
        </is>
      </c>
    </row>
    <row r="3">
      <c r="A3" s="4" t="inlineStr">
        <is>
          <t>Securities available-for-sale</t>
        </is>
      </c>
      <c r="B3" s="7" t="n">
        <v>8625259</v>
      </c>
      <c r="C3" s="7" t="n">
        <v>939015</v>
      </c>
    </row>
    <row r="4">
      <c r="A4" s="4" t="inlineStr">
        <is>
          <t>Derivative assets</t>
        </is>
      </c>
      <c r="B4" s="6" t="n">
        <v>34056</v>
      </c>
      <c r="C4" s="6" t="n">
        <v>31104</v>
      </c>
    </row>
    <row r="5">
      <c r="A5" s="4" t="inlineStr">
        <is>
          <t>Recurring Basis</t>
        </is>
      </c>
    </row>
    <row r="6">
      <c r="A6" s="3" t="inlineStr">
        <is>
          <t>Assets</t>
        </is>
      </c>
    </row>
    <row r="7">
      <c r="A7" s="4" t="inlineStr">
        <is>
          <t>Securities available-for-sale</t>
        </is>
      </c>
      <c r="B7" s="6" t="n">
        <v>8625259</v>
      </c>
      <c r="C7" s="6" t="n">
        <v>939015</v>
      </c>
    </row>
    <row r="8">
      <c r="A8" s="4" t="inlineStr">
        <is>
          <t>Derivative assets</t>
        </is>
      </c>
      <c r="B8" s="6" t="n">
        <v>34056</v>
      </c>
      <c r="C8" s="6" t="n">
        <v>31104</v>
      </c>
    </row>
    <row r="9">
      <c r="A9" s="4" t="inlineStr">
        <is>
          <t>Total</t>
        </is>
      </c>
      <c r="B9" s="6" t="n">
        <v>8659315</v>
      </c>
      <c r="C9" s="6" t="n">
        <v>970119</v>
      </c>
    </row>
    <row r="10">
      <c r="A10" s="4" t="inlineStr">
        <is>
          <t>Recurring Basis | Level 1</t>
        </is>
      </c>
    </row>
    <row r="11">
      <c r="A11" s="3" t="inlineStr">
        <is>
          <t>Assets</t>
        </is>
      </c>
    </row>
    <row r="12">
      <c r="A12" s="4" t="inlineStr">
        <is>
          <t>Securities available-for-sale</t>
        </is>
      </c>
      <c r="B12" s="6" t="n">
        <v>0</v>
      </c>
      <c r="C12" s="6" t="n">
        <v>0</v>
      </c>
    </row>
    <row r="13">
      <c r="A13" s="4" t="inlineStr">
        <is>
          <t>Derivative assets</t>
        </is>
      </c>
      <c r="B13" s="6" t="n">
        <v>0</v>
      </c>
      <c r="C13" s="6" t="n">
        <v>0</v>
      </c>
    </row>
    <row r="14">
      <c r="A14" s="4" t="inlineStr">
        <is>
          <t>Total</t>
        </is>
      </c>
      <c r="B14" s="6" t="n">
        <v>0</v>
      </c>
      <c r="C14" s="6" t="n">
        <v>0</v>
      </c>
    </row>
    <row r="15">
      <c r="A15" s="4" t="inlineStr">
        <is>
          <t>Recurring Basis | Level 2</t>
        </is>
      </c>
    </row>
    <row r="16">
      <c r="A16" s="3" t="inlineStr">
        <is>
          <t>Assets</t>
        </is>
      </c>
    </row>
    <row r="17">
      <c r="A17" s="4" t="inlineStr">
        <is>
          <t>Securities available-for-sale</t>
        </is>
      </c>
      <c r="B17" s="6" t="n">
        <v>8625259</v>
      </c>
      <c r="C17" s="6" t="n">
        <v>939015</v>
      </c>
    </row>
    <row r="18">
      <c r="A18" s="4" t="inlineStr">
        <is>
          <t>Derivative assets</t>
        </is>
      </c>
      <c r="B18" s="6" t="n">
        <v>34056</v>
      </c>
      <c r="C18" s="6" t="n">
        <v>31104</v>
      </c>
    </row>
    <row r="19">
      <c r="A19" s="4" t="inlineStr">
        <is>
          <t>Total</t>
        </is>
      </c>
      <c r="B19" s="6" t="n">
        <v>8659315</v>
      </c>
      <c r="C19" s="6" t="n">
        <v>970119</v>
      </c>
    </row>
    <row r="20">
      <c r="A20" s="4" t="inlineStr">
        <is>
          <t>Recurring Basis | Level 3</t>
        </is>
      </c>
    </row>
    <row r="21">
      <c r="A21" s="3" t="inlineStr">
        <is>
          <t>Assets</t>
        </is>
      </c>
    </row>
    <row r="22">
      <c r="A22" s="4" t="inlineStr">
        <is>
          <t>Securities available-for-sale</t>
        </is>
      </c>
      <c r="B22" s="6" t="n">
        <v>0</v>
      </c>
      <c r="C22" s="6" t="n">
        <v>0</v>
      </c>
    </row>
    <row r="23">
      <c r="A23" s="4" t="inlineStr">
        <is>
          <t>Derivative assets</t>
        </is>
      </c>
      <c r="B23" s="6" t="n">
        <v>0</v>
      </c>
      <c r="C23" s="6" t="n">
        <v>0</v>
      </c>
    </row>
    <row r="24">
      <c r="A24" s="4" t="inlineStr">
        <is>
          <t>Total</t>
        </is>
      </c>
      <c r="B24" s="7" t="n">
        <v>0</v>
      </c>
      <c r="C2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Narrative (Details)</t>
        </is>
      </c>
      <c r="B1" s="2" t="inlineStr">
        <is>
          <t>Dec. 31, 2021USD ($)</t>
        </is>
      </c>
    </row>
    <row r="2">
      <c r="A2" s="4" t="inlineStr">
        <is>
          <t>Non-recurring basis</t>
        </is>
      </c>
    </row>
    <row r="3">
      <c r="A3" s="3" t="inlineStr">
        <is>
          <t>Fair Value, Assets and Liabilities Measured on Recurring and Nonrecurring Basis [Line Items]</t>
        </is>
      </c>
    </row>
    <row r="4">
      <c r="A4" s="4" t="inlineStr">
        <is>
          <t>Assets measured at fair value</t>
        </is>
      </c>
      <c r="B4"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 Non-Recurring Basis (Details) - USD ($) $ in Thousands</t>
        </is>
      </c>
      <c r="B1" s="2" t="inlineStr">
        <is>
          <t>Dec. 31, 2021</t>
        </is>
      </c>
      <c r="C1" s="2" t="inlineStr">
        <is>
          <t>Dec. 31, 2020</t>
        </is>
      </c>
    </row>
    <row r="2">
      <c r="A2" s="3" t="inlineStr">
        <is>
          <t>Assets</t>
        </is>
      </c>
    </row>
    <row r="3">
      <c r="A3" s="4" t="inlineStr">
        <is>
          <t>Impaired loans</t>
        </is>
      </c>
      <c r="B3" s="7" t="n">
        <v>891166</v>
      </c>
      <c r="C3" s="7" t="n">
        <v>751165</v>
      </c>
    </row>
    <row r="4">
      <c r="A4" s="4" t="inlineStr">
        <is>
          <t>Level 1</t>
        </is>
      </c>
    </row>
    <row r="5">
      <c r="A5" s="3" t="inlineStr">
        <is>
          <t>Assets</t>
        </is>
      </c>
    </row>
    <row r="6">
      <c r="A6" s="4" t="inlineStr">
        <is>
          <t>Impaired loans</t>
        </is>
      </c>
      <c r="B6" s="6" t="n">
        <v>0</v>
      </c>
      <c r="C6" s="6" t="n">
        <v>0</v>
      </c>
    </row>
    <row r="7">
      <c r="A7" s="4" t="inlineStr">
        <is>
          <t>Level 2</t>
        </is>
      </c>
    </row>
    <row r="8">
      <c r="A8" s="3" t="inlineStr">
        <is>
          <t>Assets</t>
        </is>
      </c>
    </row>
    <row r="9">
      <c r="A9" s="4" t="inlineStr">
        <is>
          <t>Impaired loans</t>
        </is>
      </c>
      <c r="B9" s="6" t="n">
        <v>0</v>
      </c>
      <c r="C9" s="6" t="n">
        <v>0</v>
      </c>
    </row>
    <row r="10">
      <c r="A10" s="4" t="inlineStr">
        <is>
          <t>Level 3</t>
        </is>
      </c>
    </row>
    <row r="11">
      <c r="A11" s="3" t="inlineStr">
        <is>
          <t>Assets</t>
        </is>
      </c>
    </row>
    <row r="12">
      <c r="A12" s="4" t="inlineStr">
        <is>
          <t>Impaired loans</t>
        </is>
      </c>
      <c r="B12" s="7" t="n">
        <v>891166</v>
      </c>
      <c r="C12" s="6" t="n">
        <v>751165</v>
      </c>
    </row>
    <row r="13">
      <c r="A13" s="4" t="inlineStr">
        <is>
          <t>Reverse mortgage and other | Non-recurring basis</t>
        </is>
      </c>
    </row>
    <row r="14">
      <c r="A14" s="3" t="inlineStr">
        <is>
          <t>Assets</t>
        </is>
      </c>
    </row>
    <row r="15">
      <c r="A15" s="4" t="inlineStr">
        <is>
          <t>Impaired loans</t>
        </is>
      </c>
      <c r="C15" s="6" t="n">
        <v>317</v>
      </c>
    </row>
    <row r="16">
      <c r="A16" s="4" t="inlineStr">
        <is>
          <t>Reverse mortgage and other | Non-recurring basis | Level 1</t>
        </is>
      </c>
    </row>
    <row r="17">
      <c r="A17" s="3" t="inlineStr">
        <is>
          <t>Assets</t>
        </is>
      </c>
    </row>
    <row r="18">
      <c r="A18" s="4" t="inlineStr">
        <is>
          <t>Impaired loans</t>
        </is>
      </c>
      <c r="C18" s="6" t="n">
        <v>0</v>
      </c>
    </row>
    <row r="19">
      <c r="A19" s="4" t="inlineStr">
        <is>
          <t>Reverse mortgage and other | Non-recurring basis | Level 2</t>
        </is>
      </c>
    </row>
    <row r="20">
      <c r="A20" s="3" t="inlineStr">
        <is>
          <t>Assets</t>
        </is>
      </c>
    </row>
    <row r="21">
      <c r="A21" s="4" t="inlineStr">
        <is>
          <t>Impaired loans</t>
        </is>
      </c>
      <c r="C21" s="6" t="n">
        <v>0</v>
      </c>
    </row>
    <row r="22">
      <c r="A22" s="4" t="inlineStr">
        <is>
          <t>Reverse mortgage and other | Non-recurring basis | Level 3</t>
        </is>
      </c>
    </row>
    <row r="23">
      <c r="A23" s="3" t="inlineStr">
        <is>
          <t>Assets</t>
        </is>
      </c>
    </row>
    <row r="24">
      <c r="A24" s="4" t="inlineStr">
        <is>
          <t>Impaired loans</t>
        </is>
      </c>
      <c r="C24" s="7" t="n">
        <v>3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Valuation Methodology and Unobservable Inputs (Details) $ in Thousands</t>
        </is>
      </c>
      <c r="B1" s="2" t="inlineStr">
        <is>
          <t>Dec. 31, 2021USD ($)</t>
        </is>
      </c>
      <c r="C1" s="2" t="inlineStr">
        <is>
          <t>Dec. 31, 2020USD ($)</t>
        </is>
      </c>
    </row>
    <row r="2">
      <c r="A2" s="3" t="inlineStr">
        <is>
          <t>Fair Value Measurement Inputs and Valuation Techniques [Line Items]</t>
        </is>
      </c>
    </row>
    <row r="3">
      <c r="A3" s="4" t="inlineStr">
        <is>
          <t>Loans held-for-investment, net, Fair Value</t>
        </is>
      </c>
      <c r="B3" s="7" t="n">
        <v>891166</v>
      </c>
      <c r="C3" s="7" t="n">
        <v>751165</v>
      </c>
    </row>
    <row r="4">
      <c r="A4" s="4" t="inlineStr">
        <is>
          <t>Non-recurring basis | Reverse mortgage and other</t>
        </is>
      </c>
    </row>
    <row r="5">
      <c r="A5" s="3" t="inlineStr">
        <is>
          <t>Fair Value Measurement Inputs and Valuation Techniques [Line Items]</t>
        </is>
      </c>
    </row>
    <row r="6">
      <c r="A6" s="4" t="inlineStr">
        <is>
          <t>Loans held-for-investment, net, Fair Value</t>
        </is>
      </c>
      <c r="C6" s="6" t="n">
        <v>317</v>
      </c>
    </row>
    <row r="7">
      <c r="A7" s="4" t="inlineStr">
        <is>
          <t>Level 3</t>
        </is>
      </c>
    </row>
    <row r="8">
      <c r="A8" s="3" t="inlineStr">
        <is>
          <t>Fair Value Measurement Inputs and Valuation Techniques [Line Items]</t>
        </is>
      </c>
    </row>
    <row r="9">
      <c r="A9" s="4" t="inlineStr">
        <is>
          <t>Loans held-for-investment, net, Fair Value</t>
        </is>
      </c>
      <c r="B9" s="7" t="n">
        <v>891166</v>
      </c>
      <c r="C9" s="6" t="n">
        <v>751165</v>
      </c>
    </row>
    <row r="10">
      <c r="A10" s="4" t="inlineStr">
        <is>
          <t>Level 3 | Non-recurring basis | Reverse mortgage and other</t>
        </is>
      </c>
    </row>
    <row r="11">
      <c r="A11" s="3" t="inlineStr">
        <is>
          <t>Fair Value Measurement Inputs and Valuation Techniques [Line Items]</t>
        </is>
      </c>
    </row>
    <row r="12">
      <c r="A12" s="4" t="inlineStr">
        <is>
          <t>Loans held-for-investment, net, Fair Value</t>
        </is>
      </c>
      <c r="C12" s="7" t="n">
        <v>317</v>
      </c>
    </row>
    <row r="13">
      <c r="A13" s="4" t="inlineStr">
        <is>
          <t>Collateral Dependent Impaired Loans | Valuation, Market Approach | Level 3 | Marketability discount</t>
        </is>
      </c>
    </row>
    <row r="14">
      <c r="A14" s="3" t="inlineStr">
        <is>
          <t>Fair Value Measurement Inputs and Valuation Techniques [Line Items]</t>
        </is>
      </c>
    </row>
    <row r="15">
      <c r="A15" s="4" t="inlineStr">
        <is>
          <t>Measurement input (as a percent)</t>
        </is>
      </c>
      <c r="C15" s="12" t="n">
        <v>0.1</v>
      </c>
    </row>
    <row r="16">
      <c r="A16" s="4" t="inlineStr">
        <is>
          <t>Collateral Dependent Impaired Loans | Weighted Average | Valuation, Market Approach | Level 3 | Marketability discount</t>
        </is>
      </c>
    </row>
    <row r="17">
      <c r="A17" s="3" t="inlineStr">
        <is>
          <t>Fair Value Measurement Inputs and Valuation Techniques [Line Items]</t>
        </is>
      </c>
    </row>
    <row r="18">
      <c r="A18" s="4" t="inlineStr">
        <is>
          <t>Measurement input (as a percent)</t>
        </is>
      </c>
      <c r="C18" s="12"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by Balance Sheet Grouping (Details) - USD ($) $ in Thousands</t>
        </is>
      </c>
      <c r="B1" s="2" t="inlineStr">
        <is>
          <t>Dec. 31, 2021</t>
        </is>
      </c>
      <c r="C1" s="2" t="inlineStr">
        <is>
          <t>Dec. 31, 2020</t>
        </is>
      </c>
    </row>
    <row r="2">
      <c r="A2" s="3" t="inlineStr">
        <is>
          <t>Financial assets:</t>
        </is>
      </c>
    </row>
    <row r="3">
      <c r="A3" s="4" t="inlineStr">
        <is>
          <t>Cash and due from banks, Carrying Amount</t>
        </is>
      </c>
      <c r="B3" s="7" t="n">
        <v>208193</v>
      </c>
      <c r="C3" s="7" t="n">
        <v>16405</v>
      </c>
    </row>
    <row r="4">
      <c r="A4" s="4" t="inlineStr">
        <is>
          <t>Cash and due from banks, Fair Value</t>
        </is>
      </c>
      <c r="B4" s="6" t="n">
        <v>208193</v>
      </c>
      <c r="C4" s="6" t="n">
        <v>16405</v>
      </c>
    </row>
    <row r="5">
      <c r="A5" s="4" t="inlineStr">
        <is>
          <t>Interest earning deposits, Carrying Amount</t>
        </is>
      </c>
      <c r="B5" s="6" t="n">
        <v>5179753</v>
      </c>
      <c r="C5" s="6" t="n">
        <v>2945682</v>
      </c>
    </row>
    <row r="6">
      <c r="A6" s="4" t="inlineStr">
        <is>
          <t>Loans held-for-sale, Carrying Amount</t>
        </is>
      </c>
      <c r="B6" s="6" t="n">
        <v>893194</v>
      </c>
      <c r="C6" s="6" t="n">
        <v>865961</v>
      </c>
    </row>
    <row r="7">
      <c r="A7" s="4" t="inlineStr">
        <is>
          <t>Loans held-for-sale, Fair Value</t>
        </is>
      </c>
      <c r="B7" s="6" t="n">
        <v>893194</v>
      </c>
      <c r="C7" s="6" t="n">
        <v>865961</v>
      </c>
    </row>
    <row r="8">
      <c r="A8" s="4" t="inlineStr">
        <is>
          <t>Loans held-for-investment, net, Carrying Amount</t>
        </is>
      </c>
      <c r="B8" s="6" t="n">
        <v>887304</v>
      </c>
      <c r="C8" s="6" t="n">
        <v>746751</v>
      </c>
    </row>
    <row r="9">
      <c r="A9" s="4" t="inlineStr">
        <is>
          <t>Loans held-for-investment, net, Fair Value</t>
        </is>
      </c>
      <c r="B9" s="6" t="n">
        <v>891166</v>
      </c>
      <c r="C9" s="6" t="n">
        <v>751165</v>
      </c>
    </row>
    <row r="10">
      <c r="A10" s="4" t="inlineStr">
        <is>
          <t>Accrued interest receivable, Carrying Amount</t>
        </is>
      </c>
      <c r="B10" s="6" t="n">
        <v>40370</v>
      </c>
      <c r="C10" s="6" t="n">
        <v>8698</v>
      </c>
    </row>
    <row r="11">
      <c r="A11" s="4" t="inlineStr">
        <is>
          <t>Accrued interest receivable, Fair Value</t>
        </is>
      </c>
      <c r="B11" s="6" t="n">
        <v>40370</v>
      </c>
      <c r="C11" s="6" t="n">
        <v>8698</v>
      </c>
    </row>
    <row r="12">
      <c r="A12" s="3" t="inlineStr">
        <is>
          <t>Financial liabilities:</t>
        </is>
      </c>
    </row>
    <row r="13">
      <c r="A13" s="4" t="inlineStr">
        <is>
          <t>Deposits, Carrying Amount</t>
        </is>
      </c>
      <c r="B13" s="6" t="n">
        <v>14290628</v>
      </c>
      <c r="C13" s="6" t="n">
        <v>5248026</v>
      </c>
    </row>
    <row r="14">
      <c r="A14" s="4" t="inlineStr">
        <is>
          <t>Deposits, Fair Value</t>
        </is>
      </c>
      <c r="B14" s="6" t="n">
        <v>14167200</v>
      </c>
      <c r="C14" s="6" t="n">
        <v>5458900</v>
      </c>
    </row>
    <row r="15">
      <c r="A15" s="4" t="inlineStr">
        <is>
          <t>Subordinated debentures, Carrying Amount</t>
        </is>
      </c>
      <c r="B15" s="6" t="n">
        <v>15845</v>
      </c>
      <c r="C15" s="6" t="n">
        <v>15831</v>
      </c>
    </row>
    <row r="16">
      <c r="A16" s="4" t="inlineStr">
        <is>
          <t>Subordinated debentures, Fair Value</t>
        </is>
      </c>
      <c r="B16" s="6" t="n">
        <v>15646</v>
      </c>
      <c r="C16" s="6" t="n">
        <v>15231</v>
      </c>
    </row>
    <row r="17">
      <c r="A17" s="4" t="inlineStr">
        <is>
          <t>Accrued interest payable, Carrying Amount</t>
        </is>
      </c>
      <c r="B17" s="6" t="n">
        <v>223</v>
      </c>
      <c r="C17" s="6" t="n">
        <v>260</v>
      </c>
    </row>
    <row r="18">
      <c r="A18" s="4" t="inlineStr">
        <is>
          <t>Accrued interest payable, Fair Value</t>
        </is>
      </c>
      <c r="B18" s="6" t="n">
        <v>223</v>
      </c>
      <c r="C18" s="6" t="n">
        <v>260</v>
      </c>
    </row>
    <row r="19">
      <c r="A19" s="4" t="inlineStr">
        <is>
          <t>Interest earning deposits</t>
        </is>
      </c>
    </row>
    <row r="20">
      <c r="A20" s="3" t="inlineStr">
        <is>
          <t>Financial assets:</t>
        </is>
      </c>
    </row>
    <row r="21">
      <c r="A21" s="4" t="inlineStr">
        <is>
          <t>Cash and due from banks, Fair Value</t>
        </is>
      </c>
      <c r="B21" s="6" t="n">
        <v>5179753</v>
      </c>
      <c r="C21" s="6" t="n">
        <v>2945682</v>
      </c>
    </row>
    <row r="22">
      <c r="A22" s="4" t="inlineStr">
        <is>
          <t>Level 1</t>
        </is>
      </c>
    </row>
    <row r="23">
      <c r="A23" s="3" t="inlineStr">
        <is>
          <t>Financial assets:</t>
        </is>
      </c>
    </row>
    <row r="24">
      <c r="A24" s="4" t="inlineStr">
        <is>
          <t>Cash and due from banks, Fair Value</t>
        </is>
      </c>
      <c r="B24" s="6" t="n">
        <v>208193</v>
      </c>
      <c r="C24" s="6" t="n">
        <v>16405</v>
      </c>
    </row>
    <row r="25">
      <c r="A25" s="4" t="inlineStr">
        <is>
          <t>Loans held-for-sale, Fair Value</t>
        </is>
      </c>
      <c r="B25" s="6" t="n">
        <v>0</v>
      </c>
      <c r="C25" s="6" t="n">
        <v>0</v>
      </c>
    </row>
    <row r="26">
      <c r="A26" s="4" t="inlineStr">
        <is>
          <t>Loans held-for-investment, net, Fair Value</t>
        </is>
      </c>
      <c r="B26" s="6" t="n">
        <v>0</v>
      </c>
      <c r="C26" s="6" t="n">
        <v>0</v>
      </c>
    </row>
    <row r="27">
      <c r="A27" s="4" t="inlineStr">
        <is>
          <t>Accrued interest receivable, Fair Value</t>
        </is>
      </c>
      <c r="B27" s="6" t="n">
        <v>41</v>
      </c>
      <c r="C27" s="6" t="n">
        <v>8</v>
      </c>
    </row>
    <row r="28">
      <c r="A28" s="3" t="inlineStr">
        <is>
          <t>Financial liabilities:</t>
        </is>
      </c>
    </row>
    <row r="29">
      <c r="A29" s="4" t="inlineStr">
        <is>
          <t>Deposits, Fair Value</t>
        </is>
      </c>
      <c r="B29" s="6" t="n">
        <v>0</v>
      </c>
      <c r="C29" s="6" t="n">
        <v>0</v>
      </c>
    </row>
    <row r="30">
      <c r="A30" s="4" t="inlineStr">
        <is>
          <t>Subordinated debentures, Fair Value</t>
        </is>
      </c>
      <c r="B30" s="6" t="n">
        <v>0</v>
      </c>
      <c r="C30" s="6" t="n">
        <v>0</v>
      </c>
    </row>
    <row r="31">
      <c r="A31" s="4" t="inlineStr">
        <is>
          <t>Accrued interest payable, Fair Value</t>
        </is>
      </c>
      <c r="B31" s="6" t="n">
        <v>0</v>
      </c>
      <c r="C31" s="6" t="n">
        <v>0</v>
      </c>
    </row>
    <row r="32">
      <c r="A32" s="4" t="inlineStr">
        <is>
          <t>Level 1 | Interest earning deposits</t>
        </is>
      </c>
    </row>
    <row r="33">
      <c r="A33" s="3" t="inlineStr">
        <is>
          <t>Financial assets:</t>
        </is>
      </c>
    </row>
    <row r="34">
      <c r="A34" s="4" t="inlineStr">
        <is>
          <t>Cash and due from banks, Fair Value</t>
        </is>
      </c>
      <c r="B34" s="6" t="n">
        <v>5179753</v>
      </c>
      <c r="C34" s="6" t="n">
        <v>2945682</v>
      </c>
    </row>
    <row r="35">
      <c r="A35" s="4" t="inlineStr">
        <is>
          <t>Level 2</t>
        </is>
      </c>
    </row>
    <row r="36">
      <c r="A36" s="3" t="inlineStr">
        <is>
          <t>Financial assets:</t>
        </is>
      </c>
    </row>
    <row r="37">
      <c r="A37" s="4" t="inlineStr">
        <is>
          <t>Cash and due from banks, Fair Value</t>
        </is>
      </c>
      <c r="B37" s="6" t="n">
        <v>0</v>
      </c>
      <c r="C37" s="6" t="n">
        <v>0</v>
      </c>
    </row>
    <row r="38">
      <c r="A38" s="4" t="inlineStr">
        <is>
          <t>Loans held-for-sale, Fair Value</t>
        </is>
      </c>
      <c r="B38" s="6" t="n">
        <v>893194</v>
      </c>
      <c r="C38" s="6" t="n">
        <v>865961</v>
      </c>
    </row>
    <row r="39">
      <c r="A39" s="4" t="inlineStr">
        <is>
          <t>Loans held-for-investment, net, Fair Value</t>
        </is>
      </c>
      <c r="B39" s="6" t="n">
        <v>0</v>
      </c>
      <c r="C39" s="6" t="n">
        <v>0</v>
      </c>
    </row>
    <row r="40">
      <c r="A40" s="4" t="inlineStr">
        <is>
          <t>Accrued interest receivable, Fair Value</t>
        </is>
      </c>
      <c r="B40" s="6" t="n">
        <v>8980</v>
      </c>
      <c r="C40" s="6" t="n">
        <v>2630</v>
      </c>
    </row>
    <row r="41">
      <c r="A41" s="3" t="inlineStr">
        <is>
          <t>Financial liabilities:</t>
        </is>
      </c>
    </row>
    <row r="42">
      <c r="A42" s="4" t="inlineStr">
        <is>
          <t>Deposits, Fair Value</t>
        </is>
      </c>
      <c r="B42" s="6" t="n">
        <v>14167200</v>
      </c>
      <c r="C42" s="6" t="n">
        <v>5458900</v>
      </c>
    </row>
    <row r="43">
      <c r="A43" s="4" t="inlineStr">
        <is>
          <t>Subordinated debentures, Fair Value</t>
        </is>
      </c>
      <c r="B43" s="6" t="n">
        <v>15646</v>
      </c>
      <c r="C43" s="6" t="n">
        <v>15231</v>
      </c>
    </row>
    <row r="44">
      <c r="A44" s="4" t="inlineStr">
        <is>
          <t>Accrued interest payable, Fair Value</t>
        </is>
      </c>
      <c r="B44" s="6" t="n">
        <v>223</v>
      </c>
      <c r="C44" s="6" t="n">
        <v>260</v>
      </c>
    </row>
    <row r="45">
      <c r="A45" s="4" t="inlineStr">
        <is>
          <t>Level 2 | Interest earning deposits</t>
        </is>
      </c>
    </row>
    <row r="46">
      <c r="A46" s="3" t="inlineStr">
        <is>
          <t>Financial assets:</t>
        </is>
      </c>
    </row>
    <row r="47">
      <c r="A47" s="4" t="inlineStr">
        <is>
          <t>Cash and due from banks, Fair Value</t>
        </is>
      </c>
      <c r="B47" s="6" t="n">
        <v>0</v>
      </c>
      <c r="C47" s="6" t="n">
        <v>0</v>
      </c>
    </row>
    <row r="48">
      <c r="A48" s="4" t="inlineStr">
        <is>
          <t>Level 3</t>
        </is>
      </c>
    </row>
    <row r="49">
      <c r="A49" s="3" t="inlineStr">
        <is>
          <t>Financial assets:</t>
        </is>
      </c>
    </row>
    <row r="50">
      <c r="A50" s="4" t="inlineStr">
        <is>
          <t>Cash and due from banks, Fair Value</t>
        </is>
      </c>
      <c r="B50" s="6" t="n">
        <v>0</v>
      </c>
      <c r="C50" s="6" t="n">
        <v>0</v>
      </c>
    </row>
    <row r="51">
      <c r="A51" s="4" t="inlineStr">
        <is>
          <t>Loans held-for-sale, Fair Value</t>
        </is>
      </c>
      <c r="B51" s="6" t="n">
        <v>0</v>
      </c>
      <c r="C51" s="6" t="n">
        <v>0</v>
      </c>
    </row>
    <row r="52">
      <c r="A52" s="4" t="inlineStr">
        <is>
          <t>Loans held-for-investment, net, Fair Value</t>
        </is>
      </c>
      <c r="B52" s="6" t="n">
        <v>891166</v>
      </c>
      <c r="C52" s="6" t="n">
        <v>751165</v>
      </c>
    </row>
    <row r="53">
      <c r="A53" s="4" t="inlineStr">
        <is>
          <t>Accrued interest receivable, Fair Value</t>
        </is>
      </c>
      <c r="B53" s="6" t="n">
        <v>31349</v>
      </c>
      <c r="C53" s="6" t="n">
        <v>6060</v>
      </c>
    </row>
    <row r="54">
      <c r="A54" s="3" t="inlineStr">
        <is>
          <t>Financial liabilities:</t>
        </is>
      </c>
    </row>
    <row r="55">
      <c r="A55" s="4" t="inlineStr">
        <is>
          <t>Deposits, Fair Value</t>
        </is>
      </c>
      <c r="B55" s="6" t="n">
        <v>0</v>
      </c>
      <c r="C55" s="6" t="n">
        <v>0</v>
      </c>
    </row>
    <row r="56">
      <c r="A56" s="4" t="inlineStr">
        <is>
          <t>Subordinated debentures, Fair Value</t>
        </is>
      </c>
      <c r="B56" s="6" t="n">
        <v>0</v>
      </c>
      <c r="C56" s="6" t="n">
        <v>0</v>
      </c>
    </row>
    <row r="57">
      <c r="A57" s="4" t="inlineStr">
        <is>
          <t>Accrued interest payable, Fair Value</t>
        </is>
      </c>
      <c r="B57" s="6" t="n">
        <v>0</v>
      </c>
      <c r="C57" s="6" t="n">
        <v>0</v>
      </c>
    </row>
    <row r="58">
      <c r="A58" s="4" t="inlineStr">
        <is>
          <t>Level 3 | Interest earning deposits</t>
        </is>
      </c>
    </row>
    <row r="59">
      <c r="A59" s="3" t="inlineStr">
        <is>
          <t>Financial assets:</t>
        </is>
      </c>
    </row>
    <row r="60">
      <c r="A60" s="4" t="inlineStr">
        <is>
          <t>Cash and due from banks, Fair Value</t>
        </is>
      </c>
      <c r="B60" s="7" t="n">
        <v>0</v>
      </c>
      <c r="C60"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Details) - USD ($) $ / shares in Units, shares in Thousands, $ in Thousands</t>
        </is>
      </c>
      <c r="B1" s="2" t="inlineStr">
        <is>
          <t>12 Months Ended</t>
        </is>
      </c>
    </row>
    <row r="2">
      <c r="B2" s="2" t="inlineStr">
        <is>
          <t>Dec. 31, 2021</t>
        </is>
      </c>
      <c r="C2" s="2" t="inlineStr">
        <is>
          <t>Dec. 31, 2020</t>
        </is>
      </c>
    </row>
    <row r="3">
      <c r="A3" s="3" t="inlineStr">
        <is>
          <t>Basic</t>
        </is>
      </c>
    </row>
    <row r="4">
      <c r="A4" s="4" t="inlineStr">
        <is>
          <t>Net income</t>
        </is>
      </c>
      <c r="B4" s="7" t="n">
        <v>78528</v>
      </c>
      <c r="C4" s="7" t="n">
        <v>26038</v>
      </c>
    </row>
    <row r="5">
      <c r="A5" s="4" t="inlineStr">
        <is>
          <t>Less: Dividends paid to preferred shareholders</t>
        </is>
      </c>
      <c r="B5" s="6" t="n">
        <v>3016</v>
      </c>
      <c r="C5" s="6" t="n">
        <v>0</v>
      </c>
    </row>
    <row r="6">
      <c r="A6" s="4" t="inlineStr">
        <is>
          <t>Net income available to common shareholders. basic</t>
        </is>
      </c>
      <c r="B6" s="7" t="n">
        <v>75512</v>
      </c>
      <c r="C6" s="7" t="n">
        <v>26038</v>
      </c>
    </row>
    <row r="7">
      <c r="A7" s="4" t="inlineStr">
        <is>
          <t>Weighted average common shares outstanding (shares)</t>
        </is>
      </c>
      <c r="B7" s="6" t="n">
        <v>25582</v>
      </c>
      <c r="C7" s="6" t="n">
        <v>18691</v>
      </c>
    </row>
    <row r="8">
      <c r="A8" s="4" t="inlineStr">
        <is>
          <t>Basic earnings per common share (USD per share)</t>
        </is>
      </c>
      <c r="B8" s="8" t="n">
        <v>2.95</v>
      </c>
      <c r="C8" s="8" t="n">
        <v>1.39</v>
      </c>
    </row>
    <row r="9">
      <c r="A9" s="3" t="inlineStr">
        <is>
          <t>Diluted</t>
        </is>
      </c>
    </row>
    <row r="10">
      <c r="A10" s="4" t="inlineStr">
        <is>
          <t>Net income available to common shareholders</t>
        </is>
      </c>
      <c r="B10" s="7" t="n">
        <v>75512</v>
      </c>
      <c r="C10" s="7" t="n">
        <v>26038</v>
      </c>
    </row>
    <row r="11">
      <c r="A11" s="4" t="inlineStr">
        <is>
          <t>Weighted average common shares outstanding for basic earnings per common share (shares)</t>
        </is>
      </c>
      <c r="B11" s="6" t="n">
        <v>25582</v>
      </c>
      <c r="C11" s="6" t="n">
        <v>18691</v>
      </c>
    </row>
    <row r="12">
      <c r="A12" s="4" t="inlineStr">
        <is>
          <t>Add: Dilutive effects of stock-based awards (shares)</t>
        </is>
      </c>
      <c r="B12" s="6" t="n">
        <v>340</v>
      </c>
      <c r="C12" s="6" t="n">
        <v>486</v>
      </c>
    </row>
    <row r="13">
      <c r="A13" s="4" t="inlineStr">
        <is>
          <t>Average shares and dilutive potential common shares (shares)</t>
        </is>
      </c>
      <c r="B13" s="6" t="n">
        <v>25922</v>
      </c>
      <c r="C13" s="6" t="n">
        <v>19177</v>
      </c>
    </row>
    <row r="14">
      <c r="A14" s="4" t="inlineStr">
        <is>
          <t>Dilutive earnings per common share (USD per share)</t>
        </is>
      </c>
      <c r="B14" s="8" t="n">
        <v>2.91</v>
      </c>
      <c r="C14" s="8" t="n">
        <v>1.3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 Narrative (Details) - shares shares in Thousands</t>
        </is>
      </c>
      <c r="B1" s="2" t="inlineStr">
        <is>
          <t>12 Months Ended</t>
        </is>
      </c>
    </row>
    <row r="2">
      <c r="B2" s="2" t="inlineStr">
        <is>
          <t>Dec. 31, 2021</t>
        </is>
      </c>
      <c r="C2" s="2" t="inlineStr">
        <is>
          <t>Dec. 31, 2020</t>
        </is>
      </c>
    </row>
    <row r="3">
      <c r="A3" s="3" t="inlineStr">
        <is>
          <t>Earnings Per Share [Abstract]</t>
        </is>
      </c>
    </row>
    <row r="4">
      <c r="A4" s="4" t="inlineStr">
        <is>
          <t>Stock awards excluded from computation of diluted earnings per share (shares)</t>
        </is>
      </c>
      <c r="B4" s="6" t="n">
        <v>33</v>
      </c>
      <c r="C4" s="6" t="n">
        <v>1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Narrative (Details) - USD ($)</t>
        </is>
      </c>
      <c r="B1" s="2" t="inlineStr">
        <is>
          <t>Dec. 09, 2021</t>
        </is>
      </c>
      <c r="C1" s="2" t="inlineStr">
        <is>
          <t>Oct. 14, 2021</t>
        </is>
      </c>
      <c r="D1" s="2" t="inlineStr">
        <is>
          <t>Aug. 04, 2021</t>
        </is>
      </c>
      <c r="E1" s="2" t="inlineStr">
        <is>
          <t>Mar. 09, 2021</t>
        </is>
      </c>
      <c r="F1" s="2" t="inlineStr">
        <is>
          <t>Jan. 26, 2021</t>
        </is>
      </c>
      <c r="G1" s="2" t="inlineStr">
        <is>
          <t>Jun. 30, 2021</t>
        </is>
      </c>
      <c r="H1" s="2" t="inlineStr">
        <is>
          <t>Dec. 31, 2021</t>
        </is>
      </c>
      <c r="I1" s="2" t="inlineStr">
        <is>
          <t>Dec. 31, 2020</t>
        </is>
      </c>
    </row>
    <row r="2">
      <c r="A2" s="3" t="inlineStr">
        <is>
          <t>Class of Stock [Line Items]</t>
        </is>
      </c>
    </row>
    <row r="3">
      <c r="A3" s="4" t="inlineStr">
        <is>
          <t>Preferred stock authorized (shares)</t>
        </is>
      </c>
      <c r="H3" s="6" t="n">
        <v>10000000</v>
      </c>
      <c r="I3" s="6" t="n">
        <v>10000000</v>
      </c>
    </row>
    <row r="4">
      <c r="A4" s="4" t="inlineStr">
        <is>
          <t>Preferred stock, par value (USD per share)</t>
        </is>
      </c>
      <c r="H4" s="8" t="n">
        <v>0.01</v>
      </c>
      <c r="I4" s="8" t="n">
        <v>0.01</v>
      </c>
    </row>
    <row r="5">
      <c r="A5" s="4" t="inlineStr">
        <is>
          <t>Preferred stock liquidation preference (USD per share)</t>
        </is>
      </c>
      <c r="H5" s="7" t="n">
        <v>1000</v>
      </c>
      <c r="I5" s="7" t="n">
        <v>1000</v>
      </c>
    </row>
    <row r="6">
      <c r="A6" s="4" t="inlineStr">
        <is>
          <t>Aggregate gross proceeds of stock offering</t>
        </is>
      </c>
      <c r="H6" s="7" t="n">
        <v>1291436000</v>
      </c>
    </row>
    <row r="7">
      <c r="A7" s="4" t="inlineStr">
        <is>
          <t>Proceeds from preferred stock issuance, net</t>
        </is>
      </c>
      <c r="H7" s="6" t="n">
        <v>193621000</v>
      </c>
      <c r="I7" s="7" t="n">
        <v>0</v>
      </c>
    </row>
    <row r="8">
      <c r="A8" s="4" t="inlineStr">
        <is>
          <t>Preferred stock, dividend declared (USD per share)</t>
        </is>
      </c>
      <c r="C8" s="8" t="n">
        <v>15.08</v>
      </c>
    </row>
    <row r="9">
      <c r="A9" s="4" t="inlineStr">
        <is>
          <t>Preferred stock, total dividend</t>
        </is>
      </c>
      <c r="C9" s="7" t="n">
        <v>3000000</v>
      </c>
      <c r="H9" s="6" t="n">
        <v>3016000</v>
      </c>
    </row>
    <row r="10">
      <c r="A10" s="4" t="inlineStr">
        <is>
          <t>Proceeds from common stock issuance, net</t>
        </is>
      </c>
      <c r="H10" s="7" t="n">
        <v>1097815000</v>
      </c>
      <c r="I10" s="7" t="n">
        <v>0</v>
      </c>
    </row>
    <row r="11">
      <c r="A11" s="4" t="inlineStr">
        <is>
          <t>Class A Common Stock</t>
        </is>
      </c>
    </row>
    <row r="12">
      <c r="A12" s="3" t="inlineStr">
        <is>
          <t>Class of Stock [Line Items]</t>
        </is>
      </c>
    </row>
    <row r="13">
      <c r="A13" s="4" t="inlineStr">
        <is>
          <t>Common stock authorized (shares)</t>
        </is>
      </c>
      <c r="H13" s="6" t="n">
        <v>125000000</v>
      </c>
      <c r="I13" s="6" t="n">
        <v>125000000</v>
      </c>
    </row>
    <row r="14">
      <c r="A14" s="4" t="inlineStr">
        <is>
          <t>Common stock, par value (USD per share)</t>
        </is>
      </c>
      <c r="H14" s="8" t="n">
        <v>0.01</v>
      </c>
      <c r="I14" s="8" t="n">
        <v>0.01</v>
      </c>
    </row>
    <row r="15">
      <c r="A15" s="4" t="inlineStr">
        <is>
          <t>Class A Common Stock | Follow-on Offering, including Over-Allotment Option</t>
        </is>
      </c>
    </row>
    <row r="16">
      <c r="A16" s="3" t="inlineStr">
        <is>
          <t>Class of Stock [Line Items]</t>
        </is>
      </c>
    </row>
    <row r="17">
      <c r="A17" s="4" t="inlineStr">
        <is>
          <t>Stock sold during period (shares)</t>
        </is>
      </c>
      <c r="B17" s="6" t="n">
        <v>3806895</v>
      </c>
      <c r="F17" s="6" t="n">
        <v>4563493</v>
      </c>
    </row>
    <row r="18">
      <c r="A18" s="4" t="inlineStr">
        <is>
          <t>Offering price per share (USD per share)</t>
        </is>
      </c>
      <c r="B18" s="7" t="n">
        <v>145</v>
      </c>
      <c r="F18" s="7" t="n">
        <v>63</v>
      </c>
    </row>
    <row r="19">
      <c r="A19" s="4" t="inlineStr">
        <is>
          <t>Aggregate gross proceeds of stock offering</t>
        </is>
      </c>
      <c r="B19" s="7" t="n">
        <v>552000000</v>
      </c>
      <c r="F19" s="7" t="n">
        <v>287500000</v>
      </c>
    </row>
    <row r="20">
      <c r="A20" s="4" t="inlineStr">
        <is>
          <t>Proceeds from common stock issuance, net</t>
        </is>
      </c>
      <c r="B20" s="7" t="n">
        <v>530300000</v>
      </c>
      <c r="F20" s="7" t="n">
        <v>272400000</v>
      </c>
    </row>
    <row r="21">
      <c r="A21" s="4" t="inlineStr">
        <is>
          <t>Class A Common Stock | Over-Allotment Option</t>
        </is>
      </c>
    </row>
    <row r="22">
      <c r="A22" s="3" t="inlineStr">
        <is>
          <t>Class of Stock [Line Items]</t>
        </is>
      </c>
    </row>
    <row r="23">
      <c r="A23" s="4" t="inlineStr">
        <is>
          <t>Stock sold during period (shares)</t>
        </is>
      </c>
      <c r="B23" s="6" t="n">
        <v>496551</v>
      </c>
      <c r="F23" s="6" t="n">
        <v>595238</v>
      </c>
    </row>
    <row r="24">
      <c r="A24" s="4" t="inlineStr">
        <is>
          <t>Class A Common Stock | At-the-Market Program</t>
        </is>
      </c>
    </row>
    <row r="25">
      <c r="A25" s="3" t="inlineStr">
        <is>
          <t>Class of Stock [Line Items]</t>
        </is>
      </c>
    </row>
    <row r="26">
      <c r="A26" s="4" t="inlineStr">
        <is>
          <t>Stock sold during period (shares)</t>
        </is>
      </c>
      <c r="G26" s="6" t="n">
        <v>2793826</v>
      </c>
    </row>
    <row r="27">
      <c r="A27" s="4" t="inlineStr">
        <is>
          <t>Offering price per share (USD per share)</t>
        </is>
      </c>
      <c r="G27" s="8" t="n">
        <v>107.38</v>
      </c>
    </row>
    <row r="28">
      <c r="A28" s="4" t="inlineStr">
        <is>
          <t>Proceeds from common stock issuance, net</t>
        </is>
      </c>
      <c r="G28" s="7" t="n">
        <v>295100000</v>
      </c>
    </row>
    <row r="29">
      <c r="A29" s="4" t="inlineStr">
        <is>
          <t>Aggregate gross sales price</t>
        </is>
      </c>
      <c r="E29" s="7" t="n">
        <v>300000000</v>
      </c>
    </row>
    <row r="30">
      <c r="A30" s="4" t="inlineStr">
        <is>
          <t>Class B Common Stock</t>
        </is>
      </c>
    </row>
    <row r="31">
      <c r="A31" s="3" t="inlineStr">
        <is>
          <t>Class of Stock [Line Items]</t>
        </is>
      </c>
    </row>
    <row r="32">
      <c r="A32" s="4" t="inlineStr">
        <is>
          <t>Common stock authorized (shares)</t>
        </is>
      </c>
      <c r="H32" s="6" t="n">
        <v>25000000</v>
      </c>
      <c r="I32" s="6" t="n">
        <v>25000000</v>
      </c>
    </row>
    <row r="33">
      <c r="A33" s="4" t="inlineStr">
        <is>
          <t>Common stock, par value (USD per share)</t>
        </is>
      </c>
      <c r="H33" s="8" t="n">
        <v>0.01</v>
      </c>
      <c r="I33" s="8" t="n">
        <v>0.01</v>
      </c>
    </row>
    <row r="34">
      <c r="A34" s="4" t="inlineStr">
        <is>
          <t>Series A Non-Cumulative Perpetual Preferred Stock, Depositary Share</t>
        </is>
      </c>
    </row>
    <row r="35">
      <c r="A35" s="3" t="inlineStr">
        <is>
          <t>Class of Stock [Line Items]</t>
        </is>
      </c>
    </row>
    <row r="36">
      <c r="A36" s="4" t="inlineStr">
        <is>
          <t>Stock sold during period (shares)</t>
        </is>
      </c>
      <c r="D36" s="6" t="n">
        <v>8000000</v>
      </c>
    </row>
    <row r="37">
      <c r="A37" s="4" t="inlineStr">
        <is>
          <t>Preferred stock liquidation preference (USD per share)</t>
        </is>
      </c>
      <c r="D37" s="7" t="n">
        <v>25</v>
      </c>
    </row>
    <row r="38">
      <c r="A38" s="4" t="inlineStr">
        <is>
          <t>Aggregate gross proceeds of stock offering</t>
        </is>
      </c>
      <c r="D38" s="7" t="n">
        <v>200000000</v>
      </c>
    </row>
    <row r="39">
      <c r="A39" s="4" t="inlineStr">
        <is>
          <t>Proceeds from preferred stock issuance, net</t>
        </is>
      </c>
      <c r="D39" s="7" t="n">
        <v>193700000</v>
      </c>
    </row>
    <row r="40">
      <c r="A40" s="4" t="inlineStr">
        <is>
          <t>Preferred stock, dividend declared (USD per share)</t>
        </is>
      </c>
      <c r="C40" s="13" t="n">
        <v>0.377</v>
      </c>
    </row>
    <row r="41">
      <c r="A41" s="4" t="inlineStr">
        <is>
          <t>Fixed Rate Non-Cumulative Perpetual Preferred Stock, Series A</t>
        </is>
      </c>
    </row>
    <row r="42">
      <c r="A42" s="3" t="inlineStr">
        <is>
          <t>Class of Stock [Line Items]</t>
        </is>
      </c>
    </row>
    <row r="43">
      <c r="A43" s="4" t="inlineStr">
        <is>
          <t>Preferred stock, par value (USD per share)</t>
        </is>
      </c>
      <c r="D43" s="8" t="n">
        <v>0.01</v>
      </c>
    </row>
    <row r="44">
      <c r="A44" s="4" t="inlineStr">
        <is>
          <t>Ownership interest per depositary share</t>
        </is>
      </c>
      <c r="D44" s="4" t="inlineStr">
        <is>
          <t>2.50%</t>
        </is>
      </c>
    </row>
    <row r="45">
      <c r="A45" s="4" t="inlineStr">
        <is>
          <t>Preferred stock, fixed rate</t>
        </is>
      </c>
      <c r="D45" s="4" t="inlineStr">
        <is>
          <t>5.375%</t>
        </is>
      </c>
    </row>
    <row r="46">
      <c r="A46" s="4" t="inlineStr">
        <is>
          <t>Preferred stock liquidation preference (USD per share)</t>
        </is>
      </c>
      <c r="D46" s="7"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Nature of Business and Summary of Significant Accounting Policies Nature of Business The accompanying consolidated financial statements include the accounts of Silvergate Capital Corporation, a Maryland corporation, and its wholly-owned subsidiary, Silvergate Bank (the “Bank”), collectively referred to as (the “Company” or “Silvergate”). The Company’s assets consist primarily of its investment in the Bank and its primary activities are conducted through the Bank. The Company is a registered bank holding company that is subject to supervision by the Board of Governors of the Federal Reserve (“Federal Reserve”). The Bank is subject to regulation by the California Department of Financial Protection and Innovation, Division of Financial Institutions (“DFPI”), and, as a Federal Reserve member bank since 2012, the Federal Reserve Bank of San Francisco (“FRB”). The Bank’s deposits are insured up to legal limits by the Federal Deposit Insurance Corporation (“FDIC”). The Bank provides financial services that include commercial banking, mortgage warehouse lending, commercial business lending and real estate lending. In 2013, the Company began exploring the digital currency industry and has significantly expanded the product and services since that time to support the Company’s growing digital currency initiative, including the implementation of deposit and cash management services for the digital currency related businesses domestically and internationally. Correspondingly, the Company has significantly de-emphasized real estate lending and lending activities are focused on digital currency collateralized loans and mortgage warehouse loans. 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ies of the Company conform with Generally Accepted Accounting Principles (“GAAP”) and conform to predominant practices within the financial services industry. Significant accounting policies followed by the Company are presented below. Reclassifications Certain immaterial reclassifications have been made to the consolidated financial statements to conform to the current year’s present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accompanying notes, as well as the reported amounts of revenue and expense during the reporting period. Management bases estimates on historical experience and on various other assumptions that are believed to be reasonable under current circumstances, results of which form the basis for making judgments about the carrying value of certain assets and liabilities that are not readily available from other sources. Management evaluates estimates on an ongoing basis including the economic impact of Coronavirus Disease 2019 (or “COVID-19”). Actual results could materially differ from those estimates under different assumptions or conditions. The following accounting policies, together with those disclosed elsewhere in the consolidated financial statements, represent the significant accounting policies of the Company. Cash and Cash Equivalents Cash and cash equivalents include cash and due from banks and interest earning deposits in other banks, including federal funds sold. The Company maintains amounts due from Banks which exceed federally insured limits. The Company has not experienced any losses in such accounts. Net cash flows are reported for customer loan and deposit transactions. Interest earning deposits in other banks include funds held in other financial institutions that are either fixed or variable rate instruments, including certificates of deposits. Securities Management determines the appropriate classification of debt securities at the time of purchase. The fair values of securities available-for-sale and trading securities are determined by obtaining quoted prices on nationally recognized securities exchanges (Level 1) or matrix pricing, which is a mathematical technique used widely in the industry to value debt securities without relying exclusively on quoted prices for specific securities but rather by relying on the securities’ relationship to other benchmark quoted securities (Level 2). Securities to be held for indefinite periods of time, but not necessarily to be held-to-maturity or on a long-term basis, are classified as available-for-sale and carried at fair value, with unrealized gains or losses, net of applicable deferred income taxes, reported as a separate component of shareholders’ equity in accumulated other comprehensive income. Interest income is recognized under the interest method and includes amortization of purchase premiums and accretion of purchase discounts. Premiums and discounts on securities are amortized or accreted based on a level yield methodology, without anticipating prepayments, except for mortgage-backed securities where prepayments are anticipated. Realized gains or losses on the sale of securities are determined using the specific identification method and are recorded on settlement date. Securities classified as available-for-sale include securities that management intends to use as part of its asset / liability management strategy and may be sold to provide liquidity in response to changes in interest rates, prepayment risk, or other related factors. Securities classified as held-to-maturity are carried at amortized cost when management has the positive intent to hold the securities to maturity. Management evaluates securities for other than temporary impairment (OTTI) on a monthly basis. Management considers, among other things, (i) the length of time and the extent to which the fair value has been less than cost, (ii) the financial condition and near-term prospects of the issuer, and (iii) the Company’s intent and ability to retain the investment for a period of time sufficient to allow for any anticipated recovery in fair value. Evidence evaluated includes, but is not limited to, the remaining payment terms of the instrument and economic factors that are relevant to the collectability of the instrument, such as: current prepayment speeds, the current financial condition of the issuer(s), industry analyst reports, credit ratings, credit default rates, interest rate trends, the quality of any credit enhancement and the value of any underlying collateral. For each security in an unrealized loss position, the Company assesses whether it intends to sell the security or if it is more likely than not that the Company will be required to sell the security before recovery of its amortized cost basis less any current-period credit losses. If the Company intends to sell the security or it is more likely than not the Company will be required to sell the security before recovery of its amortized cost basis less any current-period credit loss, the entire difference between the investment’s amortized cost basis and its fair value at the balance sheet date is recognized in earnings. For impaired securities that are not intended for sale and will not be required to be sold prior to recovery of the Company’s amortized cost basis, the Company determines if the impairment has a credit loss component. For both held-to-maturity and available-for-sale securities, if there is no credit loss, no further action is required. For both held-to-maturity and available-for-sale securities, if the amount or timing of cash flows expected to be collected are less than those at the last reporting date, an other-than-temporary impairment shall be considered to have occurred and the credit loss component is recognized in earnings as the present value of the change in expected future cash flows. In determining the present value of the expected cash flows the Company discounts the expected cash flows at the effective interest rate implicit in the security at the date of purchase. The remaining difference between the security’s fair value and the amortized basis is deemed to be due to factors that are not credit related and is recognized in other comprehensive income, net of applicable taxes. Loans Held-for-investment Loans that management has the intent and ability to hold for the foreseeable future or until maturity or payoff are reported at the principal balance outstanding, net of deferred loan fees, unamortized premiums and discounts and an allowance for loan loss. Interest on loans is accrued using the effective interest method based on principal amounts outstanding. Nonrefundable loan fees and certain direct costs associated with the origination of loans are deferred and recognized as an adjustment to interest income over the contractual life of the loans using the level yield method, without anticipating prepayments, or straight-lined for loans with revolving features such as construction loans or lines of credit. The accretion of loan fees and costs is discontinued on nonaccrual loans. In addition to originating loans, the Company may, from time to time, purchases individual loans and groups of loans. For those purchased loans that management intends to hold for the foreseeable future or until maturity, the purchase premiums and discounts are amortized or accreted using the effective interest method over the remaining contractual life of the loan or straight-lined to their estimated termination for loans with revolving features such as reverse mortgages. Nonaccrual Loans Loans are placed on nonaccrual status when, in the opinion of management, the full and timely collection of principal or interest is in doubt. Generally, the accrual of interest is discontinued when principal or interest payments become 90 or more days past due. In all cases, loans are placed on nonaccrual or charged-off at an earlier date if collection of the principal or interest is considered doubtful. When a loan is placed on nonaccrual status, previously accrued but unpaid interest is reversed against current income. Subsequent collections of unpaid amounts on such a loan are applied to reduce principal when received, except when the ultimate collectability of principal is probable, in which case interest payments are credited to income. Nonaccrual loans may be restored to accrual status if and when principal and interest become current and full repayment is expected, which is typically after six months of continuous on time payments. Allowance for Loan Losses The allowance for loan losses is a valuation allowance for probable incurred credit losses. Management groups loans into different categories based on loan type to determine the appropriate allowance for each loan group. Management estimates the allowance balance required using past loan loss experience, current economic conditions, the nature and volume of the portfolio, information about specific borrower situations, estimated collateral values and other factors. Allocations of the allowance may be made for specific loans, but the entire allowance is available for any loan that, in management’s judgment, should be charged off. Amounts are charged off when available information confirms that specific loans, or portions thereof, are uncollectible. This methodology for determining charge-offs is consistently applied to each group of loans. Loans that are deemed to be uncollectible are charged off and deducted from the allowance for loan losses. The provision for loan losses and recoveries on loans previously charged off are credited to the allowance for loan losses. The allowance consists of specific and general components. The specific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s) and classified as impaired. A loan is considered impaired when full payment under the loan terms is not expected. Impairment is evaluated on an individual loan basis for all loans that meet the criteria for specifically evaluated impairment. If a loan is impaired, a portion of the allowance is allocated so that the loan is reported, net of the present value of estimated future cash flows using the loan’s original effective rate or at the fair value of collateral less estimated costs to sell if repayment is expected solely from the collateral. Factors considered in determining impairment include payment status, collateral value and the probability of collecting all amounts when due. Large groups of smaller-balance homogeneous loans such as residential real estate loans are collectively evaluated for impairment and, accordingly, they are not separately identified for impairment disclosures. Loans that experience insignificant payment delays and payment shortfalls are generally not classified as impaired. Management considered the significance of payment delays on a case by case basis, taking into consideration all the circumstances of the loan and borrower, including the length of delay, the reasons for the delay, the borrower’s prior payment record, and the amount of the shortfall in relation to principal and interest owed. The general component covers loans that are collectively evaluated for impairment and loans that are not individually identified for impairment evaluation. The general component is based on historical loss experience adjusted for current factors and includes actual loss history experienced for the preceding rolling twelve-year period or less, if twelve years of data is not available. This actual loss experience is supplemented with other economic factors based on the risks present for each portfolio segment using a qualitative scorecard model. Qualitative adjustments to historic loss rates are made for each portfolio segment based on the following factors: changes in lending policies and procedures, including changes in underwriting standards and collection, charge-off, and recovery practices not considered elsewhere in estimating credit losses; changes in international, national, regional, and local economic and business conditions and developments that affect the collectability of the portfolio, including the condition of various market segments; changes in the nature and volume of the portfolio and in the terms of loans; changes in the experience, ability, and depth of lending management and other relevant staff; changes in the volume and severity of past due loans, the volume of non-accrual loans, and the volume and severity of adversely classified or graded loans; changes in the quality of the institution’s loan review system; changes in the value of underlying collateral for collateral-dependent loans; the existence and effect of any concentrations of credit, and changes in the level of such concentrations; and the effect of other external factors such as competition and legal and regulatory requirements on the level of estimated credit losses in the institution’s existing portfolio. The range of qualitative adjustments applied to each portfolio segment is based on management’s evaluation of risk factors applied to historic loan and net-charge-off experience for peer data as reported in the call report for each specific loan portfolio segment. For the commercial and industrial loan segment a different methodology is used to estimate the allowance based on qualitative adjustments only, primarily trends in collateral, changes in nature and volume of the portfolio, concentration risk and external factors, due to the lack of historical loss rates and peer data available for that portfolio segment. Troubled Debt Restructurings Loans are reported as TDRs when the Company grants concessions to a borrower experiencing financial difficulties that it would not otherwise consider. Examples of such concessions include forgiveness of principal or accrued interest, extending the maturity date, or providing a lower interest rate than would be normally available for a transaction of similar risk. As a result of these concessions, restructured loans are impaired as the Company will not collect all amounts due, both principal and interest, in accordance with the terms of the original loan agreement. TDRs are individually evaluated for impairment and included in separately identified impairment disclosures. TDRs are measured at the present value of estimated cash flows using the loan’s effective rate at inception. If a TDR is considered to be a collateral dependent loan, the loan is reported, net, at the fair value of the collateral. For TDRs that subsequently default, the Company determined the amount of the allowance on the loan in accordance with the accounting policy for the allowance for loan losses on loans individually identified as impaired. The Company incorporates recent historical experience related to TDRs, including the performance of TDRs that subsequently defaulted, into the allowance calculation by loan portfolio segment. Loans Held-for-sale Certain loans originated or acquired and intended for sale in the secondary market are carried at the lower of cost or estimated fair value in the aggregate, as determined by outstanding commitments from investors. Net unrealized losses are recognized through a valuation allowance by charges to income. Gains or losses realized on the sales of loans are recognized at the time of sale and are determined by the difference between the net sales proceeds and the carrying value of the loans sold, adjusted for any servicing asset or liability. Gains and losses on sales of loans are included in noninterest income. Transfers of loa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through an agreement to purchase them before their maturity. In the event of a breach of representations and warranties, the Company may be required to repurchase a mortgage loan or indemnify the purchaser, and any subsequent loss on the mortgage loan may be borne by the Company. If there is no breach of a representation and warranty provision, the Company has no obligation to repurchase the loan or indemnify the investor against loss. In cases where the Company repurchases loans, it bears the subsequent credit loss on the loans. Repurchased loans are classified as held-for-sale and are initially recorded at fair value until disposition. The Company seeks to manage the risk of repurchase and associated credit exposure through our underwriting and quality assurance practices and by servicing mortgage loans to meet investor standards. Federal Home Loan Bank (“FHLB”) and Federal Reserve Bank (“FRB”) Stock The Bank is a member of the FHLB of San Francisco and the FRB system. Members are required to own a certain amount of stock based on the level of borrowings and other factors, and may invest in additional amounts. Investments in nonmarketable equity securities, such as FHLB stock and FRB stock, are recorded at cost, classified as a restricted security and periodically evaluated for impairment based on ultimate recovery of par value. Both cash and stock dividends are reported as income. Premises and Equipment Premises and equipment are stated at cost less accumulated depreciation and amortization. Amortization of leasehold improvements is computed on a straight-line basis over the terms of the leases or the estimated useful lives of the improvements, whichever is shorter. Depreciation of equipment, furniture, and automobiles is charged to operating expense over the estimated useful lives of the assets on a straight-line basis. The estimated useful lives of equipment, furniture, and automobiles range from three three Loan Commit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 Financial Instruments At the inception of a derivative contract, the Company designates the derivative as one of three types based on the Company’s intention and belief as the likely effectiveness as a hedge. These three types are (1) a hedge of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 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 during which the hedged transaction affects the earnings. The changes in fair value of derivatives that do not qualify for hedge accounting are reported in current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 being hedged. The Company formally documents the relationship between the derivative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the changes in fair values or cash flows of the hedged items. The initial fair value of hedge components excluded from the assessment of effectiveness is recognized in the statement of financial condition under a systematic and rational method over the life of the hedging instrument and is presented in the same income statement line item as the earnings effect of the hedged item. Any difference between the change in the fair value of the hedge components excluded from the assessment of effectiveness and the amounts recognized in earnings is recorded as a component of other comprehensive income. The Company discontinues hedge accounting when it determines that the derivative is no longer effective in offsetting changes in fair values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 under the agreements. All the contracts to which the Company is a party settle monthly or quarterly. In addition, the Company obtains collateral above certain thresholds of the fair value of its hedges for each counterparty based upon their credit standing and the Company has netting agreements with the dealers with which it does business. The Company has elected to not offset fair value amounts and present derivative assets and liabilities on a gross basis in the statement of financial condition. Income Taxes Income tax expense is the total of the current year income tax due or refundable and the change in deferred tax assets and liabilities. Deferred tax assets and liabilities are recognized for the future tax amounts attributable to differences between the financial statement carrying amounts of assets and liabilities and their respective tax bases, computed using enacted tax rates. The effect on deferred tax assets and liabilities of a change in tax rates is recognized in income in the period that includes the enactment date. A valuation allowance, if needed, reduces deferred tax assets to the amount expected to be realized. The Company accounts for uncertainty in tax positions taken or expected to be taken on a tax return in accordance with FASB ASC Topic 740, Accounting for Income Taxes , and provides that the tax effects from an uncertain tax position can be recognized in the financial statements only if, based on its merits, the position is more likely than not to be sustained on audit by the taxing authorities. Management believes that all tax positions taken to date are highly certain and, accordingly, no accounting adjustment has been made to the financial statements. Interest and penalties, if any, related to uncertain tax positions are recorded as part of income tax expense. Stock-based Compensation The Company accounts for stock-based compensation in accordance with FASB ASC Topic 718, Compensation—Stock Compensation , that generally requires entities to recognize the cost of employee services received in exchange for awards of stock options, restricted stock or other equity instruments, based on the grant date fair value of those awards. Compensation cost is recognized for awards issued to employees based on the fair value of these awards at the date of grant. A Black-Scholes model is utilized to estimate the fair value of stock options. This cost is recognized over the period which an employee is required to provide services in exchange for the award, generally the vesting period. Fair Value Measurement The Company measures and presents fair values in accordance with FASB ASC Topic 820, Fair Value Measurement , that defines fair value, establishes a framework for measuring fair value, and requires disclosures about fair value measurements. This standard establishes a fair value hierarchy about the assumptions used to measure fair value and clarifies assumptions about risk and the effect of a restriction on the sale or use of an asse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is standard’s fair value hierarchy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venue Recognition On January 1, 2018, the Company adopted FASB ASC 606, Revenue from Contracts with Customers (“ASC 606”), which establishes a single framework for recognizing revenue from contracts with customers that fall within its scope. The core principle of the guidance requires an entity to recognize revenue to depict the transfer of promised goods or services to customers in an amount that reflects the consideration that it expects to be entitled to receive in exchange for those goods or services recognized as performance obligations are satisfied. The majority of the Company's revenues are not subject to ASC 606, including revenue generated from financial instruments, such as loans, letters of credit, and derivatives and investment securities, as these activities are subject to other applicable GAAP. Revenue streams within the scope of and accounted under ASC 606 include service charges and fees on deposit accounts, fees from other services the Company provides its customers, such as mortgage warehouse fee income and foreign exchange fee income and gains and losses from the sale of property, premises and equipment. These revenue streams are presented in the Company's consolidated statements of operations as components of noninterest income. Service charges on deposit accounts and other service fee income consist of periodic service charges on deposit accounts and transaction based fees such as those related to wire transfer fees, ACH fees, stop payment fees, insufficient funds fees, foreign exchange fee income and mortgage warehouse fees. Performance obligations for periodic service charges are typically short-term in nature, can be canceled anytime by the customer or the Company and are generally satisfied over a monthly period, while performance obligations for other transaction based fees are typically satisfied at a point in time (which may consist of only a few moments to perform the service or transaction) with no further obligation beyond the completion of the service or transaction. Periodic service charges are generally collected directly from a customer’s deposit account on a monthly basis, at the end of a statement cycle, while transaction-based service charges are typically collected and earned at the time of or soon after the service is performed. Other revenue streams that may be applicable to the Company include gains and losses from the sale of non-financial assets such as property, premises and equipment. The Company accounts for these revenue streams in accordance with ASC 610-20, which requires the Company to refer to guidance in ASC 606 in the application of certain measurement and recognition concepts. The Company records gains and losses on the sale of non-financial assets when control of the asset has been surrendered to the buyer, which generally occurs at a specific point in time. Operating Segments While the chief decision-makers monitor the revenue streams of the various products and services, operations are managed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 Earnings Per Share Basic earnings per share is computed on the basis of the weighted average number of common shares outstanding during the year. Diluted earnings per share is computed on the basis of the weighted average number of common shares outstanding and any dilutive common equivalent shares resulting from stock options or awards. Comprehe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ccumulated Other Comprehensive Income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 at beginning of period</t>
        </is>
      </c>
      <c r="B4" s="7" t="n">
        <v>294299</v>
      </c>
      <c r="C4" s="7" t="n">
        <v>231036</v>
      </c>
    </row>
    <row r="5">
      <c r="A5" s="4" t="inlineStr">
        <is>
          <t>Current period other comprehensive income before reclassification</t>
        </is>
      </c>
      <c r="B5" s="6" t="n">
        <v>-47743</v>
      </c>
      <c r="C5" s="6" t="n">
        <v>43498</v>
      </c>
    </row>
    <row r="6">
      <c r="A6" s="4" t="inlineStr">
        <is>
          <t>Amounts reclassified from accumulated other comprehensive income</t>
        </is>
      </c>
      <c r="B6" s="6" t="n">
        <v>-5215</v>
      </c>
      <c r="C6" s="6" t="n">
        <v>-3863</v>
      </c>
    </row>
    <row r="7">
      <c r="A7" s="4" t="inlineStr">
        <is>
          <t>Balance at end of period</t>
        </is>
      </c>
      <c r="B7" s="6" t="n">
        <v>1608836</v>
      </c>
      <c r="C7" s="6" t="n">
        <v>294299</v>
      </c>
    </row>
    <row r="8">
      <c r="A8" s="4" t="inlineStr">
        <is>
          <t>Accumulated Other Comprehensive Income/(Loss)</t>
        </is>
      </c>
    </row>
    <row r="9">
      <c r="A9" s="3" t="inlineStr">
        <is>
          <t>Accumulated Other Comprehensive Income (Loss) [Line Items]</t>
        </is>
      </c>
    </row>
    <row r="10">
      <c r="A10" s="4" t="inlineStr">
        <is>
          <t>Balance at beginning of period</t>
        </is>
      </c>
      <c r="B10" s="6" t="n">
        <v>46036</v>
      </c>
      <c r="C10" s="6" t="n">
        <v>6401</v>
      </c>
    </row>
    <row r="11">
      <c r="A11" s="4" t="inlineStr">
        <is>
          <t>Balance at end of period</t>
        </is>
      </c>
      <c r="B11" s="6" t="n">
        <v>-6922</v>
      </c>
      <c r="C11" s="6" t="n">
        <v>46036</v>
      </c>
    </row>
    <row r="12">
      <c r="A12" s="4" t="inlineStr">
        <is>
          <t>Unrealized Gains/ (Losses) on Available-for- Sale Securities</t>
        </is>
      </c>
    </row>
    <row r="13">
      <c r="A13" s="3" t="inlineStr">
        <is>
          <t>Accumulated Other Comprehensive Income (Loss) [Line Items]</t>
        </is>
      </c>
    </row>
    <row r="14">
      <c r="A14" s="4" t="inlineStr">
        <is>
          <t>Balance at beginning of period</t>
        </is>
      </c>
      <c r="B14" s="6" t="n">
        <v>28958</v>
      </c>
      <c r="C14" s="6" t="n">
        <v>4071</v>
      </c>
    </row>
    <row r="15">
      <c r="A15" s="4" t="inlineStr">
        <is>
          <t>Current period other comprehensive income before reclassification</t>
        </is>
      </c>
      <c r="B15" s="6" t="n">
        <v>-34896</v>
      </c>
      <c r="C15" s="6" t="n">
        <v>27566</v>
      </c>
    </row>
    <row r="16">
      <c r="A16" s="4" t="inlineStr">
        <is>
          <t>Amounts reclassified from accumulated other comprehensive income</t>
        </is>
      </c>
      <c r="B16" s="6" t="n">
        <v>-3750</v>
      </c>
      <c r="C16" s="6" t="n">
        <v>-2679</v>
      </c>
    </row>
    <row r="17">
      <c r="A17" s="4" t="inlineStr">
        <is>
          <t>Balance at end of period</t>
        </is>
      </c>
      <c r="B17" s="6" t="n">
        <v>-9688</v>
      </c>
      <c r="C17" s="6" t="n">
        <v>28958</v>
      </c>
    </row>
    <row r="18">
      <c r="A18" s="4" t="inlineStr">
        <is>
          <t>Derivative Asset/(Liability)</t>
        </is>
      </c>
    </row>
    <row r="19">
      <c r="A19" s="3" t="inlineStr">
        <is>
          <t>Accumulated Other Comprehensive Income (Loss) [Line Items]</t>
        </is>
      </c>
    </row>
    <row r="20">
      <c r="A20" s="4" t="inlineStr">
        <is>
          <t>Balance at beginning of period</t>
        </is>
      </c>
      <c r="B20" s="6" t="n">
        <v>17078</v>
      </c>
      <c r="C20" s="6" t="n">
        <v>2330</v>
      </c>
    </row>
    <row r="21">
      <c r="A21" s="4" t="inlineStr">
        <is>
          <t>Current period other comprehensive income before reclassification</t>
        </is>
      </c>
      <c r="B21" s="6" t="n">
        <v>-12847</v>
      </c>
      <c r="C21" s="6" t="n">
        <v>15932</v>
      </c>
    </row>
    <row r="22">
      <c r="A22" s="4" t="inlineStr">
        <is>
          <t>Amounts reclassified from accumulated other comprehensive income</t>
        </is>
      </c>
      <c r="B22" s="6" t="n">
        <v>-1465</v>
      </c>
      <c r="C22" s="6" t="n">
        <v>-1184</v>
      </c>
    </row>
    <row r="23">
      <c r="A23" s="4" t="inlineStr">
        <is>
          <t>Balance at end of period</t>
        </is>
      </c>
      <c r="B23" s="7" t="n">
        <v>2766</v>
      </c>
      <c r="C23" s="7" t="n">
        <v>1707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 Statements of Financial Condition (Details) - USD ($) $ in Thousands</t>
        </is>
      </c>
      <c r="B1" s="2" t="inlineStr">
        <is>
          <t>Dec. 31, 2021</t>
        </is>
      </c>
      <c r="C1" s="2" t="inlineStr">
        <is>
          <t>Dec. 31, 2020</t>
        </is>
      </c>
      <c r="D1" s="2" t="inlineStr">
        <is>
          <t>Dec. 31, 2019</t>
        </is>
      </c>
    </row>
    <row r="2">
      <c r="A2" s="3" t="inlineStr">
        <is>
          <t>ASSETS</t>
        </is>
      </c>
    </row>
    <row r="3">
      <c r="A3" s="4" t="inlineStr">
        <is>
          <t>Cash and due from banks</t>
        </is>
      </c>
      <c r="B3" s="7" t="n">
        <v>208193</v>
      </c>
      <c r="C3" s="7" t="n">
        <v>16405</v>
      </c>
    </row>
    <row r="4">
      <c r="A4" s="4" t="inlineStr">
        <is>
          <t>Other assets</t>
        </is>
      </c>
      <c r="B4" s="6" t="n">
        <v>100348</v>
      </c>
      <c r="C4" s="6" t="n">
        <v>15696</v>
      </c>
    </row>
    <row r="5">
      <c r="A5" s="4" t="inlineStr">
        <is>
          <t>Total assets</t>
        </is>
      </c>
      <c r="B5" s="6" t="n">
        <v>16005495</v>
      </c>
      <c r="C5" s="6" t="n">
        <v>5586235</v>
      </c>
    </row>
    <row r="6">
      <c r="A6" s="3" t="inlineStr">
        <is>
          <t>LIABILITIES AND SHAREHOLDERS’ EQUITY</t>
        </is>
      </c>
    </row>
    <row r="7">
      <c r="A7" s="4" t="inlineStr">
        <is>
          <t>Subordinated debentures, net</t>
        </is>
      </c>
      <c r="B7" s="6" t="n">
        <v>15845</v>
      </c>
      <c r="C7" s="6" t="n">
        <v>15831</v>
      </c>
    </row>
    <row r="8">
      <c r="A8" s="4" t="inlineStr">
        <is>
          <t>Accrued expenses and other liabilities</t>
        </is>
      </c>
      <c r="B8" s="6" t="n">
        <v>90186</v>
      </c>
      <c r="C8" s="6" t="n">
        <v>28079</v>
      </c>
    </row>
    <row r="9">
      <c r="A9" s="4" t="inlineStr">
        <is>
          <t>Total liabilities</t>
        </is>
      </c>
      <c r="B9" s="6" t="n">
        <v>14396659</v>
      </c>
      <c r="C9" s="6" t="n">
        <v>5291936</v>
      </c>
    </row>
    <row r="10">
      <c r="A10" s="4" t="inlineStr">
        <is>
          <t>Commitments and contingencies</t>
        </is>
      </c>
      <c r="B10" s="4" t="inlineStr">
        <is>
          <t xml:space="preserve"> </t>
        </is>
      </c>
      <c r="C10" s="4" t="inlineStr">
        <is>
          <t xml:space="preserve"> </t>
        </is>
      </c>
    </row>
    <row r="11">
      <c r="A11" s="4" t="inlineStr">
        <is>
          <t>Preferred stock</t>
        </is>
      </c>
      <c r="B11" s="6" t="n">
        <v>2</v>
      </c>
      <c r="C11" s="6" t="n">
        <v>0</v>
      </c>
    </row>
    <row r="12">
      <c r="A12" s="4" t="inlineStr">
        <is>
          <t>Additional paid-in capital</t>
        </is>
      </c>
      <c r="B12" s="6" t="n">
        <v>1421592</v>
      </c>
      <c r="C12" s="6" t="n">
        <v>129726</v>
      </c>
    </row>
    <row r="13">
      <c r="A13" s="4" t="inlineStr">
        <is>
          <t>Retained earnings</t>
        </is>
      </c>
      <c r="B13" s="6" t="n">
        <v>193860</v>
      </c>
      <c r="C13" s="6" t="n">
        <v>118348</v>
      </c>
    </row>
    <row r="14">
      <c r="A14" s="4" t="inlineStr">
        <is>
          <t>Accumulated other comprehensive (loss) income</t>
        </is>
      </c>
      <c r="B14" s="6" t="n">
        <v>-6922</v>
      </c>
      <c r="C14" s="6" t="n">
        <v>46036</v>
      </c>
    </row>
    <row r="15">
      <c r="A15" s="4" t="inlineStr">
        <is>
          <t>Total shareholders’ equity</t>
        </is>
      </c>
      <c r="B15" s="6" t="n">
        <v>1608836</v>
      </c>
      <c r="C15" s="6" t="n">
        <v>294299</v>
      </c>
      <c r="D15" s="7" t="n">
        <v>231036</v>
      </c>
    </row>
    <row r="16">
      <c r="A16" s="4" t="inlineStr">
        <is>
          <t>Total liabilities and shareholders’ equity</t>
        </is>
      </c>
      <c r="B16" s="6" t="n">
        <v>16005495</v>
      </c>
      <c r="C16" s="6" t="n">
        <v>5586235</v>
      </c>
    </row>
    <row r="17">
      <c r="A17" s="4" t="inlineStr">
        <is>
          <t>Class A Common Stock</t>
        </is>
      </c>
    </row>
    <row r="18">
      <c r="A18" s="3" t="inlineStr">
        <is>
          <t>LIABILITIES AND SHAREHOLDERS’ EQUITY</t>
        </is>
      </c>
    </row>
    <row r="19">
      <c r="A19" s="4" t="inlineStr">
        <is>
          <t>Common stock</t>
        </is>
      </c>
      <c r="B19" s="6" t="n">
        <v>304</v>
      </c>
      <c r="C19" s="6" t="n">
        <v>188</v>
      </c>
    </row>
    <row r="20">
      <c r="A20" s="4" t="inlineStr">
        <is>
          <t>Class B Common Stock</t>
        </is>
      </c>
    </row>
    <row r="21">
      <c r="A21" s="3" t="inlineStr">
        <is>
          <t>LIABILITIES AND SHAREHOLDERS’ EQUITY</t>
        </is>
      </c>
    </row>
    <row r="22">
      <c r="A22" s="4" t="inlineStr">
        <is>
          <t>Common stock</t>
        </is>
      </c>
      <c r="B22" s="6" t="n">
        <v>0</v>
      </c>
      <c r="C22" s="6" t="n">
        <v>1</v>
      </c>
    </row>
    <row r="23">
      <c r="A23" s="4" t="inlineStr">
        <is>
          <t>The Company</t>
        </is>
      </c>
    </row>
    <row r="24">
      <c r="A24" s="3" t="inlineStr">
        <is>
          <t>ASSETS</t>
        </is>
      </c>
    </row>
    <row r="25">
      <c r="A25" s="4" t="inlineStr">
        <is>
          <t>Cash and due from banks</t>
        </is>
      </c>
      <c r="B25" s="6" t="n">
        <v>84736</v>
      </c>
      <c r="C25" s="6" t="n">
        <v>1991</v>
      </c>
    </row>
    <row r="26">
      <c r="A26" s="4" t="inlineStr">
        <is>
          <t>Investments in subsidiaries</t>
        </is>
      </c>
      <c r="B26" s="6" t="n">
        <v>1540392</v>
      </c>
      <c r="C26" s="6" t="n">
        <v>308740</v>
      </c>
    </row>
    <row r="27">
      <c r="A27" s="4" t="inlineStr">
        <is>
          <t>Other assets</t>
        </is>
      </c>
      <c r="B27" s="6" t="n">
        <v>245</v>
      </c>
      <c r="C27" s="6" t="n">
        <v>236</v>
      </c>
    </row>
    <row r="28">
      <c r="A28" s="4" t="inlineStr">
        <is>
          <t>Total assets</t>
        </is>
      </c>
      <c r="B28" s="6" t="n">
        <v>1625373</v>
      </c>
      <c r="C28" s="6" t="n">
        <v>310967</v>
      </c>
    </row>
    <row r="29">
      <c r="A29" s="3" t="inlineStr">
        <is>
          <t>LIABILITIES AND SHAREHOLDERS’ EQUITY</t>
        </is>
      </c>
    </row>
    <row r="30">
      <c r="A30" s="4" t="inlineStr">
        <is>
          <t>Subordinated debentures, net</t>
        </is>
      </c>
      <c r="B30" s="6" t="n">
        <v>15845</v>
      </c>
      <c r="C30" s="6" t="n">
        <v>15831</v>
      </c>
    </row>
    <row r="31">
      <c r="A31" s="4" t="inlineStr">
        <is>
          <t>Accrued expenses and other liabilities</t>
        </is>
      </c>
      <c r="B31" s="6" t="n">
        <v>692</v>
      </c>
      <c r="C31" s="6" t="n">
        <v>837</v>
      </c>
    </row>
    <row r="32">
      <c r="A32" s="4" t="inlineStr">
        <is>
          <t>Total liabilities</t>
        </is>
      </c>
      <c r="B32" s="6" t="n">
        <v>16537</v>
      </c>
      <c r="C32" s="6" t="n">
        <v>16668</v>
      </c>
    </row>
    <row r="33">
      <c r="A33" s="4" t="inlineStr">
        <is>
          <t>Commitments and contingencies</t>
        </is>
      </c>
      <c r="B33" s="4" t="inlineStr">
        <is>
          <t xml:space="preserve"> </t>
        </is>
      </c>
      <c r="C33" s="4" t="inlineStr">
        <is>
          <t xml:space="preserve"> </t>
        </is>
      </c>
    </row>
    <row r="34">
      <c r="A34" s="4" t="inlineStr">
        <is>
          <t>Preferred stock</t>
        </is>
      </c>
      <c r="B34" s="6" t="n">
        <v>2</v>
      </c>
      <c r="C34" s="6" t="n">
        <v>0</v>
      </c>
    </row>
    <row r="35">
      <c r="A35" s="4" t="inlineStr">
        <is>
          <t>Additional paid-in capital</t>
        </is>
      </c>
      <c r="B35" s="6" t="n">
        <v>1421592</v>
      </c>
      <c r="C35" s="6" t="n">
        <v>129726</v>
      </c>
    </row>
    <row r="36">
      <c r="A36" s="4" t="inlineStr">
        <is>
          <t>Retained earnings</t>
        </is>
      </c>
      <c r="B36" s="6" t="n">
        <v>193860</v>
      </c>
      <c r="C36" s="6" t="n">
        <v>118348</v>
      </c>
    </row>
    <row r="37">
      <c r="A37" s="4" t="inlineStr">
        <is>
          <t>Accumulated other comprehensive (loss) income</t>
        </is>
      </c>
      <c r="B37" s="6" t="n">
        <v>-6922</v>
      </c>
      <c r="C37" s="6" t="n">
        <v>46036</v>
      </c>
    </row>
    <row r="38">
      <c r="A38" s="4" t="inlineStr">
        <is>
          <t>Total shareholders’ equity</t>
        </is>
      </c>
      <c r="B38" s="6" t="n">
        <v>1608836</v>
      </c>
      <c r="C38" s="6" t="n">
        <v>294299</v>
      </c>
    </row>
    <row r="39">
      <c r="A39" s="4" t="inlineStr">
        <is>
          <t>Total liabilities and shareholders’ equity</t>
        </is>
      </c>
      <c r="B39" s="6" t="n">
        <v>1625373</v>
      </c>
      <c r="C39" s="6" t="n">
        <v>310967</v>
      </c>
    </row>
    <row r="40">
      <c r="A40" s="4" t="inlineStr">
        <is>
          <t>The Company | Class A Common Stock</t>
        </is>
      </c>
    </row>
    <row r="41">
      <c r="A41" s="3" t="inlineStr">
        <is>
          <t>LIABILITIES AND SHAREHOLDERS’ EQUITY</t>
        </is>
      </c>
    </row>
    <row r="42">
      <c r="A42" s="4" t="inlineStr">
        <is>
          <t>Common stock</t>
        </is>
      </c>
      <c r="B42" s="6" t="n">
        <v>304</v>
      </c>
      <c r="C42" s="6" t="n">
        <v>188</v>
      </c>
    </row>
    <row r="43">
      <c r="A43" s="4" t="inlineStr">
        <is>
          <t>The Company | Class B Common Stock</t>
        </is>
      </c>
    </row>
    <row r="44">
      <c r="A44" s="3" t="inlineStr">
        <is>
          <t>LIABILITIES AND SHAREHOLDERS’ EQUITY</t>
        </is>
      </c>
    </row>
    <row r="45">
      <c r="A45" s="4" t="inlineStr">
        <is>
          <t>Common stock</t>
        </is>
      </c>
      <c r="B45" s="7" t="n">
        <v>0</v>
      </c>
      <c r="C45" s="7"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Operations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Total interest income</t>
        </is>
      </c>
      <c r="B4" s="7" t="n">
        <v>130394</v>
      </c>
      <c r="C4" s="7" t="n">
        <v>79590</v>
      </c>
    </row>
    <row r="5">
      <c r="A5" s="3" t="inlineStr">
        <is>
          <t>Interest expense</t>
        </is>
      </c>
    </row>
    <row r="6">
      <c r="A6" s="4" t="inlineStr">
        <is>
          <t>Subordinated debentures and other</t>
        </is>
      </c>
      <c r="B6" s="6" t="n">
        <v>993</v>
      </c>
      <c r="C6" s="6" t="n">
        <v>1083</v>
      </c>
    </row>
    <row r="7">
      <c r="A7" s="4" t="inlineStr">
        <is>
          <t>Total interest expense</t>
        </is>
      </c>
      <c r="B7" s="6" t="n">
        <v>1127</v>
      </c>
      <c r="C7" s="6" t="n">
        <v>7226</v>
      </c>
    </row>
    <row r="8">
      <c r="A8" s="4" t="inlineStr">
        <is>
          <t>Net interest expense</t>
        </is>
      </c>
      <c r="B8" s="6" t="n">
        <v>129267</v>
      </c>
      <c r="C8" s="6" t="n">
        <v>72364</v>
      </c>
    </row>
    <row r="9">
      <c r="A9" s="3" t="inlineStr">
        <is>
          <t>Noninterest expense</t>
        </is>
      </c>
    </row>
    <row r="10">
      <c r="A10" s="4" t="inlineStr">
        <is>
          <t>Salaries and employee benefits</t>
        </is>
      </c>
      <c r="B10" s="6" t="n">
        <v>45794</v>
      </c>
      <c r="C10" s="6" t="n">
        <v>36493</v>
      </c>
    </row>
    <row r="11">
      <c r="A11" s="4" t="inlineStr">
        <is>
          <t>Occupancy and equipment</t>
        </is>
      </c>
      <c r="B11" s="6" t="n">
        <v>2464</v>
      </c>
      <c r="C11" s="6" t="n">
        <v>5690</v>
      </c>
    </row>
    <row r="12">
      <c r="A12" s="4" t="inlineStr">
        <is>
          <t>Communications and data processing</t>
        </is>
      </c>
      <c r="B12" s="6" t="n">
        <v>7072</v>
      </c>
      <c r="C12" s="6" t="n">
        <v>5406</v>
      </c>
    </row>
    <row r="13">
      <c r="A13" s="4" t="inlineStr">
        <is>
          <t>Professional services</t>
        </is>
      </c>
      <c r="B13" s="6" t="n">
        <v>9776</v>
      </c>
      <c r="C13" s="6" t="n">
        <v>4460</v>
      </c>
    </row>
    <row r="14">
      <c r="A14" s="4" t="inlineStr">
        <is>
          <t>Correspondent bank charges</t>
        </is>
      </c>
      <c r="B14" s="6" t="n">
        <v>2515</v>
      </c>
      <c r="C14" s="6" t="n">
        <v>1533</v>
      </c>
    </row>
    <row r="15">
      <c r="A15" s="4" t="inlineStr">
        <is>
          <t>Other general and administrative</t>
        </is>
      </c>
      <c r="B15" s="6" t="n">
        <v>6845</v>
      </c>
      <c r="C15" s="6" t="n">
        <v>4525</v>
      </c>
    </row>
    <row r="16">
      <c r="A16" s="4" t="inlineStr">
        <is>
          <t>Total noninterest expense</t>
        </is>
      </c>
      <c r="B16" s="6" t="n">
        <v>89120</v>
      </c>
      <c r="C16" s="6" t="n">
        <v>59605</v>
      </c>
    </row>
    <row r="17">
      <c r="A17" s="4" t="inlineStr">
        <is>
          <t>Income before income taxes</t>
        </is>
      </c>
      <c r="B17" s="6" t="n">
        <v>85403</v>
      </c>
      <c r="C17" s="6" t="n">
        <v>31194</v>
      </c>
    </row>
    <row r="18">
      <c r="A18" s="4" t="inlineStr">
        <is>
          <t>Income tax benefit</t>
        </is>
      </c>
      <c r="B18" s="6" t="n">
        <v>6875</v>
      </c>
      <c r="C18" s="6" t="n">
        <v>5156</v>
      </c>
    </row>
    <row r="19">
      <c r="A19" s="4" t="inlineStr">
        <is>
          <t>Net income</t>
        </is>
      </c>
      <c r="B19" s="6" t="n">
        <v>78528</v>
      </c>
      <c r="C19" s="6" t="n">
        <v>26038</v>
      </c>
    </row>
    <row r="20">
      <c r="A20" s="4" t="inlineStr">
        <is>
          <t>Dividends on preferred stock</t>
        </is>
      </c>
      <c r="B20" s="6" t="n">
        <v>-3016</v>
      </c>
      <c r="C20" s="6" t="n">
        <v>0</v>
      </c>
    </row>
    <row r="21">
      <c r="A21" s="4" t="inlineStr">
        <is>
          <t>Net income available to common shareholders. basic</t>
        </is>
      </c>
      <c r="B21" s="6" t="n">
        <v>75512</v>
      </c>
      <c r="C21" s="6" t="n">
        <v>26038</v>
      </c>
    </row>
    <row r="22">
      <c r="A22" s="4" t="inlineStr">
        <is>
          <t>Net income available to common shareholders, diluted</t>
        </is>
      </c>
      <c r="B22" s="6" t="n">
        <v>75512</v>
      </c>
      <c r="C22" s="6" t="n">
        <v>26038</v>
      </c>
    </row>
    <row r="23">
      <c r="A23" s="4" t="inlineStr">
        <is>
          <t>The Company</t>
        </is>
      </c>
    </row>
    <row r="24">
      <c r="A24" s="3" t="inlineStr">
        <is>
          <t>Condensed Financial Statements, Captions [Line Items]</t>
        </is>
      </c>
    </row>
    <row r="25">
      <c r="A25" s="4" t="inlineStr">
        <is>
          <t>Total interest income</t>
        </is>
      </c>
      <c r="B25" s="6" t="n">
        <v>17</v>
      </c>
      <c r="C25" s="6" t="n">
        <v>22</v>
      </c>
    </row>
    <row r="26">
      <c r="A26" s="3" t="inlineStr">
        <is>
          <t>Interest expense</t>
        </is>
      </c>
    </row>
    <row r="27">
      <c r="A27" s="4" t="inlineStr">
        <is>
          <t>Subordinated debentures and other</t>
        </is>
      </c>
      <c r="B27" s="6" t="n">
        <v>993</v>
      </c>
      <c r="C27" s="6" t="n">
        <v>1083</v>
      </c>
    </row>
    <row r="28">
      <c r="A28" s="4" t="inlineStr">
        <is>
          <t>Total interest expense</t>
        </is>
      </c>
      <c r="B28" s="6" t="n">
        <v>993</v>
      </c>
      <c r="C28" s="6" t="n">
        <v>1083</v>
      </c>
    </row>
    <row r="29">
      <c r="A29" s="4" t="inlineStr">
        <is>
          <t>Net interest expense</t>
        </is>
      </c>
      <c r="B29" s="6" t="n">
        <v>-976</v>
      </c>
      <c r="C29" s="6" t="n">
        <v>-1061</v>
      </c>
    </row>
    <row r="30">
      <c r="A30" s="3" t="inlineStr">
        <is>
          <t>Noninterest expense</t>
        </is>
      </c>
    </row>
    <row r="31">
      <c r="A31" s="4" t="inlineStr">
        <is>
          <t>Salaries and employee benefits</t>
        </is>
      </c>
      <c r="B31" s="6" t="n">
        <v>1219</v>
      </c>
      <c r="C31" s="6" t="n">
        <v>1071</v>
      </c>
    </row>
    <row r="32">
      <c r="A32" s="4" t="inlineStr">
        <is>
          <t>Occupancy and equipment</t>
        </is>
      </c>
      <c r="B32" s="6" t="n">
        <v>102</v>
      </c>
      <c r="C32" s="6" t="n">
        <v>102</v>
      </c>
    </row>
    <row r="33">
      <c r="A33" s="4" t="inlineStr">
        <is>
          <t>Communications and data processing</t>
        </is>
      </c>
      <c r="B33" s="6" t="n">
        <v>174</v>
      </c>
      <c r="C33" s="6" t="n">
        <v>176</v>
      </c>
    </row>
    <row r="34">
      <c r="A34" s="4" t="inlineStr">
        <is>
          <t>Professional services</t>
        </is>
      </c>
      <c r="B34" s="6" t="n">
        <v>1905</v>
      </c>
      <c r="C34" s="6" t="n">
        <v>1104</v>
      </c>
    </row>
    <row r="35">
      <c r="A35" s="4" t="inlineStr">
        <is>
          <t>Correspondent bank charges</t>
        </is>
      </c>
      <c r="B35" s="6" t="n">
        <v>0</v>
      </c>
      <c r="C35" s="6" t="n">
        <v>1</v>
      </c>
    </row>
    <row r="36">
      <c r="A36" s="4" t="inlineStr">
        <is>
          <t>Other general and administrative</t>
        </is>
      </c>
      <c r="B36" s="6" t="n">
        <v>429</v>
      </c>
      <c r="C36" s="6" t="n">
        <v>280</v>
      </c>
    </row>
    <row r="37">
      <c r="A37" s="4" t="inlineStr">
        <is>
          <t>Total noninterest expense</t>
        </is>
      </c>
      <c r="B37" s="6" t="n">
        <v>3829</v>
      </c>
      <c r="C37" s="6" t="n">
        <v>2734</v>
      </c>
    </row>
    <row r="38">
      <c r="A38" s="4" t="inlineStr">
        <is>
          <t>Income before income taxes</t>
        </is>
      </c>
      <c r="B38" s="6" t="n">
        <v>-4805</v>
      </c>
      <c r="C38" s="6" t="n">
        <v>-3795</v>
      </c>
    </row>
    <row r="39">
      <c r="A39" s="4" t="inlineStr">
        <is>
          <t>Income tax benefit</t>
        </is>
      </c>
      <c r="B39" s="6" t="n">
        <v>-1362</v>
      </c>
      <c r="C39" s="6" t="n">
        <v>-1032</v>
      </c>
    </row>
    <row r="40">
      <c r="A40" s="4" t="inlineStr">
        <is>
          <t>Equity in undistributed earnings of subsidiaries</t>
        </is>
      </c>
      <c r="B40" s="6" t="n">
        <v>81971</v>
      </c>
      <c r="C40" s="6" t="n">
        <v>28801</v>
      </c>
    </row>
    <row r="41">
      <c r="A41" s="4" t="inlineStr">
        <is>
          <t>Net income</t>
        </is>
      </c>
      <c r="B41" s="6" t="n">
        <v>78528</v>
      </c>
      <c r="C41" s="6" t="n">
        <v>26038</v>
      </c>
    </row>
    <row r="42">
      <c r="A42" s="4" t="inlineStr">
        <is>
          <t>Dividends on preferred stock</t>
        </is>
      </c>
      <c r="B42" s="6" t="n">
        <v>-3016</v>
      </c>
      <c r="C42" s="6" t="n">
        <v>0</v>
      </c>
    </row>
    <row r="43">
      <c r="A43" s="4" t="inlineStr">
        <is>
          <t>Net income available to common shareholders. basic</t>
        </is>
      </c>
      <c r="B43" s="6" t="n">
        <v>75512</v>
      </c>
      <c r="C43" s="6" t="n">
        <v>26038</v>
      </c>
    </row>
    <row r="44">
      <c r="A44" s="4" t="inlineStr">
        <is>
          <t>Net income available to common shareholders, diluted</t>
        </is>
      </c>
      <c r="B44" s="7" t="n">
        <v>75512</v>
      </c>
      <c r="C44" s="7" t="n">
        <v>2603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78528</v>
      </c>
      <c r="C4" s="7" t="n">
        <v>26038</v>
      </c>
    </row>
    <row r="5">
      <c r="A5" s="3" t="inlineStr">
        <is>
          <t>Adjustments to reconcile net income to net cash provided by (used in) operating activities:</t>
        </is>
      </c>
    </row>
    <row r="6">
      <c r="A6" s="4" t="inlineStr">
        <is>
          <t>Other, net</t>
        </is>
      </c>
      <c r="B6" s="6" t="n">
        <v>-174</v>
      </c>
      <c r="C6" s="6" t="n">
        <v>-70</v>
      </c>
    </row>
    <row r="7">
      <c r="A7" s="3" t="inlineStr">
        <is>
          <t>Changes in operating assets and liabilities:</t>
        </is>
      </c>
    </row>
    <row r="8">
      <c r="A8" s="4" t="inlineStr">
        <is>
          <t>Accrued interest receivable and other assets</t>
        </is>
      </c>
      <c r="B8" s="6" t="n">
        <v>-93948</v>
      </c>
      <c r="C8" s="6" t="n">
        <v>-6779</v>
      </c>
    </row>
    <row r="9">
      <c r="A9" s="4" t="inlineStr">
        <is>
          <t>Accrued expenses and other liabilities</t>
        </is>
      </c>
      <c r="B9" s="6" t="n">
        <v>71628</v>
      </c>
      <c r="C9" s="6" t="n">
        <v>-1354</v>
      </c>
    </row>
    <row r="10">
      <c r="A10" s="4" t="inlineStr">
        <is>
          <t>Net cash provided by (used in) operating activities</t>
        </is>
      </c>
      <c r="B10" s="6" t="n">
        <v>79758</v>
      </c>
      <c r="C10" s="6" t="n">
        <v>-479314</v>
      </c>
    </row>
    <row r="11">
      <c r="A11" s="3" t="inlineStr">
        <is>
          <t>Cash flows from investing activities</t>
        </is>
      </c>
    </row>
    <row r="12">
      <c r="A12" s="4" t="inlineStr">
        <is>
          <t>Net cash used in investing activities</t>
        </is>
      </c>
      <c r="B12" s="6" t="n">
        <v>-7983536</v>
      </c>
      <c r="C12" s="6" t="n">
        <v>-70582</v>
      </c>
    </row>
    <row r="13">
      <c r="A13" s="3" t="inlineStr">
        <is>
          <t>Cash flows from financing activities</t>
        </is>
      </c>
    </row>
    <row r="14">
      <c r="A14" s="4" t="inlineStr">
        <is>
          <t>Payments made on notes payable</t>
        </is>
      </c>
      <c r="B14" s="6" t="n">
        <v>0</v>
      </c>
      <c r="C14" s="6" t="n">
        <v>-3714</v>
      </c>
    </row>
    <row r="15">
      <c r="A15" s="4" t="inlineStr">
        <is>
          <t>Proceeds from common stock issuance, net</t>
        </is>
      </c>
      <c r="B15" s="6" t="n">
        <v>1097815</v>
      </c>
      <c r="C15" s="6" t="n">
        <v>0</v>
      </c>
    </row>
    <row r="16">
      <c r="A16" s="4" t="inlineStr">
        <is>
          <t>Proceeds from preferred stock issuance, net</t>
        </is>
      </c>
      <c r="B16" s="6" t="n">
        <v>193621</v>
      </c>
      <c r="C16" s="6" t="n">
        <v>0</v>
      </c>
    </row>
    <row r="17">
      <c r="A17" s="4" t="inlineStr">
        <is>
          <t>Payments of preferred stock dividends</t>
        </is>
      </c>
      <c r="B17" s="6" t="n">
        <v>-3016</v>
      </c>
      <c r="C17" s="6" t="n">
        <v>0</v>
      </c>
    </row>
    <row r="18">
      <c r="A18" s="4" t="inlineStr">
        <is>
          <t>Proceeds from stock option exercise</t>
        </is>
      </c>
      <c r="B18" s="6" t="n">
        <v>1923</v>
      </c>
      <c r="C18" s="6" t="n">
        <v>41</v>
      </c>
    </row>
    <row r="19">
      <c r="A19" s="4" t="inlineStr">
        <is>
          <t>Taxes paid related to net share settlement of equity awards</t>
        </is>
      </c>
      <c r="B19" s="6" t="n">
        <v>-3308</v>
      </c>
      <c r="C19" s="6" t="n">
        <v>-3335</v>
      </c>
    </row>
    <row r="20">
      <c r="A20" s="4" t="inlineStr">
        <is>
          <t>Other, net</t>
        </is>
      </c>
      <c r="B20" s="6" t="n">
        <v>0</v>
      </c>
      <c r="C20" s="6" t="n">
        <v>90</v>
      </c>
    </row>
    <row r="21">
      <c r="A21" s="4" t="inlineStr">
        <is>
          <t>Net cash provided by financing activities</t>
        </is>
      </c>
      <c r="B21" s="6" t="n">
        <v>10329637</v>
      </c>
      <c r="C21" s="6" t="n">
        <v>3378379</v>
      </c>
    </row>
    <row r="22">
      <c r="A22" s="4" t="inlineStr">
        <is>
          <t>Net increase in cash and cash equivalents</t>
        </is>
      </c>
      <c r="B22" s="6" t="n">
        <v>2425859</v>
      </c>
      <c r="C22" s="6" t="n">
        <v>2828483</v>
      </c>
    </row>
    <row r="23">
      <c r="A23" s="4" t="inlineStr">
        <is>
          <t>Cash and cash equivalents, beginning of period</t>
        </is>
      </c>
      <c r="B23" s="6" t="n">
        <v>2962087</v>
      </c>
      <c r="C23" s="6" t="n">
        <v>133604</v>
      </c>
    </row>
    <row r="24">
      <c r="A24" s="4" t="inlineStr">
        <is>
          <t>Cash and cash equivalents, end of period</t>
        </is>
      </c>
      <c r="B24" s="6" t="n">
        <v>5387946</v>
      </c>
      <c r="C24" s="6" t="n">
        <v>2962087</v>
      </c>
    </row>
    <row r="25">
      <c r="A25" s="4" t="inlineStr">
        <is>
          <t>The Company</t>
        </is>
      </c>
    </row>
    <row r="26">
      <c r="A26" s="3" t="inlineStr">
        <is>
          <t>Cash flows from operating activities</t>
        </is>
      </c>
    </row>
    <row r="27">
      <c r="A27" s="4" t="inlineStr">
        <is>
          <t>Net income</t>
        </is>
      </c>
      <c r="B27" s="6" t="n">
        <v>78528</v>
      </c>
      <c r="C27" s="6" t="n">
        <v>26038</v>
      </c>
    </row>
    <row r="28">
      <c r="A28" s="3" t="inlineStr">
        <is>
          <t>Adjustments to reconcile net income to net cash provided by (used in) operating activities:</t>
        </is>
      </c>
    </row>
    <row r="29">
      <c r="A29" s="4" t="inlineStr">
        <is>
          <t>Equity in undistributed earnings of subsidiaries</t>
        </is>
      </c>
      <c r="B29" s="6" t="n">
        <v>-81971</v>
      </c>
      <c r="C29" s="6" t="n">
        <v>-28801</v>
      </c>
    </row>
    <row r="30">
      <c r="A30" s="4" t="inlineStr">
        <is>
          <t>Other, net</t>
        </is>
      </c>
      <c r="B30" s="6" t="n">
        <v>333</v>
      </c>
      <c r="C30" s="6" t="n">
        <v>323</v>
      </c>
    </row>
    <row r="31">
      <c r="A31" s="3" t="inlineStr">
        <is>
          <t>Changes in operating assets and liabilities:</t>
        </is>
      </c>
    </row>
    <row r="32">
      <c r="A32" s="4" t="inlineStr">
        <is>
          <t>Accrued interest receivable and other assets</t>
        </is>
      </c>
      <c r="B32" s="6" t="n">
        <v>-35</v>
      </c>
      <c r="C32" s="6" t="n">
        <v>187</v>
      </c>
    </row>
    <row r="33">
      <c r="A33" s="4" t="inlineStr">
        <is>
          <t>Accrued expenses and other liabilities</t>
        </is>
      </c>
      <c r="B33" s="6" t="n">
        <v>-145</v>
      </c>
      <c r="C33" s="6" t="n">
        <v>-424</v>
      </c>
    </row>
    <row r="34">
      <c r="A34" s="4" t="inlineStr">
        <is>
          <t>Net cash provided by (used in) operating activities</t>
        </is>
      </c>
      <c r="B34" s="6" t="n">
        <v>-3290</v>
      </c>
      <c r="C34" s="6" t="n">
        <v>-2677</v>
      </c>
    </row>
    <row r="35">
      <c r="A35" s="3" t="inlineStr">
        <is>
          <t>Cash flows from investing activities</t>
        </is>
      </c>
    </row>
    <row r="36">
      <c r="A36" s="4" t="inlineStr">
        <is>
          <t>Investments in subsidiaries</t>
        </is>
      </c>
      <c r="B36" s="6" t="n">
        <v>-1201000</v>
      </c>
      <c r="C36" s="6" t="n">
        <v>-7500</v>
      </c>
    </row>
    <row r="37">
      <c r="A37" s="4" t="inlineStr">
        <is>
          <t>Net cash used in investing activities</t>
        </is>
      </c>
      <c r="B37" s="6" t="n">
        <v>-1201000</v>
      </c>
      <c r="C37" s="6" t="n">
        <v>-7500</v>
      </c>
    </row>
    <row r="38">
      <c r="A38" s="3" t="inlineStr">
        <is>
          <t>Cash flows from financing activities</t>
        </is>
      </c>
    </row>
    <row r="39">
      <c r="A39" s="4" t="inlineStr">
        <is>
          <t>Payments made on notes payable</t>
        </is>
      </c>
      <c r="B39" s="6" t="n">
        <v>0</v>
      </c>
      <c r="C39" s="6" t="n">
        <v>-3714</v>
      </c>
    </row>
    <row r="40">
      <c r="A40" s="4" t="inlineStr">
        <is>
          <t>Proceeds from common stock issuance, net</t>
        </is>
      </c>
      <c r="B40" s="6" t="n">
        <v>1097815</v>
      </c>
      <c r="C40" s="6" t="n">
        <v>0</v>
      </c>
    </row>
    <row r="41">
      <c r="A41" s="4" t="inlineStr">
        <is>
          <t>Proceeds from preferred stock issuance, net</t>
        </is>
      </c>
      <c r="B41" s="6" t="n">
        <v>193621</v>
      </c>
      <c r="C41" s="6" t="n">
        <v>0</v>
      </c>
    </row>
    <row r="42">
      <c r="A42" s="4" t="inlineStr">
        <is>
          <t>Payments of preferred stock dividends</t>
        </is>
      </c>
      <c r="B42" s="6" t="n">
        <v>-3016</v>
      </c>
      <c r="C42" s="6" t="n">
        <v>0</v>
      </c>
    </row>
    <row r="43">
      <c r="A43" s="4" t="inlineStr">
        <is>
          <t>Proceeds from stock option exercise</t>
        </is>
      </c>
      <c r="B43" s="6" t="n">
        <v>1923</v>
      </c>
      <c r="C43" s="6" t="n">
        <v>41</v>
      </c>
    </row>
    <row r="44">
      <c r="A44" s="4" t="inlineStr">
        <is>
          <t>Taxes paid related to net share settlement of equity awards</t>
        </is>
      </c>
      <c r="B44" s="6" t="n">
        <v>-3308</v>
      </c>
      <c r="C44" s="6" t="n">
        <v>-3335</v>
      </c>
    </row>
    <row r="45">
      <c r="A45" s="4" t="inlineStr">
        <is>
          <t>Other, net</t>
        </is>
      </c>
      <c r="B45" s="6" t="n">
        <v>0</v>
      </c>
      <c r="C45" s="6" t="n">
        <v>90</v>
      </c>
    </row>
    <row r="46">
      <c r="A46" s="4" t="inlineStr">
        <is>
          <t>Net cash provided by financing activities</t>
        </is>
      </c>
      <c r="B46" s="6" t="n">
        <v>1287035</v>
      </c>
      <c r="C46" s="6" t="n">
        <v>-6918</v>
      </c>
    </row>
    <row r="47">
      <c r="A47" s="4" t="inlineStr">
        <is>
          <t>Net increase in cash and cash equivalents</t>
        </is>
      </c>
      <c r="B47" s="6" t="n">
        <v>82745</v>
      </c>
      <c r="C47" s="6" t="n">
        <v>-17095</v>
      </c>
    </row>
    <row r="48">
      <c r="A48" s="4" t="inlineStr">
        <is>
          <t>Cash and cash equivalents, beginning of period</t>
        </is>
      </c>
      <c r="B48" s="6" t="n">
        <v>1991</v>
      </c>
      <c r="C48" s="6" t="n">
        <v>19086</v>
      </c>
    </row>
    <row r="49">
      <c r="A49" s="4" t="inlineStr">
        <is>
          <t>Cash and cash equivalents, end of period</t>
        </is>
      </c>
      <c r="B49" s="7" t="n">
        <v>84736</v>
      </c>
      <c r="C49" s="7" t="n">
        <v>19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21" customWidth="1" min="5" max="5"/>
  </cols>
  <sheetData>
    <row r="1">
      <c r="A1" s="1" t="inlineStr">
        <is>
          <t>Subsequent Events (Details) $ / shares in Units, $ in Thousands</t>
        </is>
      </c>
      <c r="B1" s="2" t="inlineStr">
        <is>
          <t>Jan. 31, 2022USD ($)tradingDayshares</t>
        </is>
      </c>
      <c r="C1" s="2" t="inlineStr">
        <is>
          <t>Jan. 14, 2022USD ($)$ / shares</t>
        </is>
      </c>
      <c r="D1" s="2" t="inlineStr">
        <is>
          <t>Oct. 14, 2021USD ($)$ / shares</t>
        </is>
      </c>
      <c r="E1" s="2" t="inlineStr">
        <is>
          <t>Dec. 31, 2021USD ($)</t>
        </is>
      </c>
    </row>
    <row r="2">
      <c r="A2" s="3" t="inlineStr">
        <is>
          <t>Subsequent Event [Line Items]</t>
        </is>
      </c>
    </row>
    <row r="3">
      <c r="A3" s="4" t="inlineStr">
        <is>
          <t>Preferred stock, dividend declared (USD per share) | $ / shares</t>
        </is>
      </c>
      <c r="D3" s="8" t="n">
        <v>15.08</v>
      </c>
    </row>
    <row r="4">
      <c r="A4" s="4" t="inlineStr">
        <is>
          <t>Preferred stock, total dividend</t>
        </is>
      </c>
      <c r="D4" s="7" t="n">
        <v>3000</v>
      </c>
      <c r="E4" s="7" t="n">
        <v>3016</v>
      </c>
    </row>
    <row r="5">
      <c r="A5" s="4" t="inlineStr">
        <is>
          <t>Series A Non-Cumulative Perpetual Preferred Stock, Depositary Share</t>
        </is>
      </c>
    </row>
    <row r="6">
      <c r="A6" s="3" t="inlineStr">
        <is>
          <t>Subsequent Event [Line Items]</t>
        </is>
      </c>
    </row>
    <row r="7">
      <c r="A7" s="4" t="inlineStr">
        <is>
          <t>Preferred stock, dividend declared (USD per share) | $ / shares</t>
        </is>
      </c>
      <c r="D7" s="13" t="n">
        <v>0.377</v>
      </c>
    </row>
    <row r="8">
      <c r="A8" s="4" t="inlineStr">
        <is>
          <t>Subsequent Event</t>
        </is>
      </c>
    </row>
    <row r="9">
      <c r="A9" s="3" t="inlineStr">
        <is>
          <t>Subsequent Event [Line Items]</t>
        </is>
      </c>
    </row>
    <row r="10">
      <c r="A10" s="4" t="inlineStr">
        <is>
          <t>Preferred stock, dividend declared (USD per share) | $ / shares</t>
        </is>
      </c>
      <c r="C10" s="8" t="n">
        <v>13.44</v>
      </c>
    </row>
    <row r="11">
      <c r="A11" s="4" t="inlineStr">
        <is>
          <t>Preferred stock, total dividend</t>
        </is>
      </c>
      <c r="C11" s="7" t="n">
        <v>2700</v>
      </c>
    </row>
    <row r="12">
      <c r="A12" s="4" t="inlineStr">
        <is>
          <t>Subsequent Event | Libra Association, Diem Networks US HoldCo, Inc., Diem Networks US, Inc., Diem Networks II LLC, Diem LLC, and Diem Networks LLC</t>
        </is>
      </c>
    </row>
    <row r="13">
      <c r="A13" s="3" t="inlineStr">
        <is>
          <t>Subsequent Event [Line Items]</t>
        </is>
      </c>
    </row>
    <row r="14">
      <c r="A14" s="4" t="inlineStr">
        <is>
          <t>Asset acquisition, cash paid</t>
        </is>
      </c>
      <c r="B14" s="7" t="n">
        <v>50000</v>
      </c>
    </row>
    <row r="15">
      <c r="A15" s="4" t="inlineStr">
        <is>
          <t>Asset acquisition, number of trading days used to determine number of shares issued | tradingDay</t>
        </is>
      </c>
      <c r="B15" s="6" t="n">
        <v>20</v>
      </c>
    </row>
    <row r="16">
      <c r="A16" s="4" t="inlineStr">
        <is>
          <t>Asset acquisition, capitalized direct transaction costs</t>
        </is>
      </c>
      <c r="B16" s="7" t="n">
        <v>6600</v>
      </c>
    </row>
    <row r="17">
      <c r="A17" s="4" t="inlineStr">
        <is>
          <t>Subsequent Event | Series A Non-Cumulative Perpetual Preferred Stock, Depositary Share</t>
        </is>
      </c>
    </row>
    <row r="18">
      <c r="A18" s="3" t="inlineStr">
        <is>
          <t>Subsequent Event [Line Items]</t>
        </is>
      </c>
    </row>
    <row r="19">
      <c r="A19" s="4" t="inlineStr">
        <is>
          <t>Preferred stock, dividend declared (USD per share) | $ / shares</t>
        </is>
      </c>
      <c r="C19" s="13" t="n">
        <v>0.336</v>
      </c>
    </row>
    <row r="20">
      <c r="A20" s="4" t="inlineStr">
        <is>
          <t>Subsequent Event | Class A Common Stock | Libra Association, Diem Networks US HoldCo, Inc., Diem Networks US, Inc., Diem Networks II LLC, Diem LLC, and Diem Networks LLC</t>
        </is>
      </c>
    </row>
    <row r="21">
      <c r="A21" s="3" t="inlineStr">
        <is>
          <t>Subsequent Event [Line Items]</t>
        </is>
      </c>
    </row>
    <row r="22">
      <c r="A22" s="4" t="inlineStr">
        <is>
          <t>Asset acquisition, purchase agreement, aggregate purchase price</t>
        </is>
      </c>
      <c r="B22" s="6" t="n">
        <v>201200</v>
      </c>
    </row>
    <row r="23">
      <c r="A23" s="4" t="inlineStr">
        <is>
          <t>Asset acquisition, purchase agreement, equity interest payable in shares, amount</t>
        </is>
      </c>
      <c r="B23" s="7" t="n">
        <v>151200</v>
      </c>
    </row>
    <row r="24">
      <c r="A24" s="4" t="inlineStr">
        <is>
          <t>Asset acquisition, number of shares issued (shares) | shares</t>
        </is>
      </c>
      <c r="B24" s="6" t="n">
        <v>1221217</v>
      </c>
    </row>
    <row r="25">
      <c r="A25" s="4" t="inlineStr">
        <is>
          <t>Asset acquisition, total transaction consideration</t>
        </is>
      </c>
      <c r="B25" s="7" t="n">
        <v>181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2:25:06Z</dcterms:created>
  <dcterms:modified xmlns:dcterms="http://purl.org/dc/terms/" xmlns:xsi="http://www.w3.org/2001/XMLSchema-instance" xsi:type="dcterms:W3CDTF">2022-02-28T22:25:06Z</dcterms:modified>
</cp:coreProperties>
</file>